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Pension and Equity Incentive Pl" sheetId="12" state="visible" r:id="rId12"/>
    <sheet xmlns:r="http://schemas.openxmlformats.org/officeDocument/2006/relationships" name="Net Income per Common Share" sheetId="13" state="visible" r:id="rId13"/>
    <sheet xmlns:r="http://schemas.openxmlformats.org/officeDocument/2006/relationships" name="Debt Securities Available for 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Goodwill and Other Intangible A" sheetId="17" state="visible" r:id="rId17"/>
    <sheet xmlns:r="http://schemas.openxmlformats.org/officeDocument/2006/relationships" name="Fair Values of Financial Instru" sheetId="18" state="visible" r:id="rId18"/>
    <sheet xmlns:r="http://schemas.openxmlformats.org/officeDocument/2006/relationships" name="Subordinated Debt" sheetId="19" state="visible" r:id="rId19"/>
    <sheet xmlns:r="http://schemas.openxmlformats.org/officeDocument/2006/relationships" name="Lease Obligations" sheetId="20" state="visible" r:id="rId20"/>
    <sheet xmlns:r="http://schemas.openxmlformats.org/officeDocument/2006/relationships" name="Subsequent Events" sheetId="21" state="visible" r:id="rId21"/>
    <sheet xmlns:r="http://schemas.openxmlformats.org/officeDocument/2006/relationships" name="Pension and Equity Incentive _2" sheetId="22" state="visible" r:id="rId22"/>
    <sheet xmlns:r="http://schemas.openxmlformats.org/officeDocument/2006/relationships" name="Net Income per Common Share (Ta" sheetId="23" state="visible" r:id="rId23"/>
    <sheet xmlns:r="http://schemas.openxmlformats.org/officeDocument/2006/relationships" name="Debt Securities Available for_2" sheetId="24" state="visible" r:id="rId24"/>
    <sheet xmlns:r="http://schemas.openxmlformats.org/officeDocument/2006/relationships" name="Loans Receivable and Allowanc_2" sheetId="25" state="visible" r:id="rId25"/>
    <sheet xmlns:r="http://schemas.openxmlformats.org/officeDocument/2006/relationships" name="Fair Values of Financial Inst_2" sheetId="26" state="visible" r:id="rId26"/>
    <sheet xmlns:r="http://schemas.openxmlformats.org/officeDocument/2006/relationships" name="Lease Obligations (Tables)" sheetId="27" state="visible" r:id="rId27"/>
    <sheet xmlns:r="http://schemas.openxmlformats.org/officeDocument/2006/relationships" name="Recent Accounting Pronounceme_2" sheetId="28" state="visible" r:id="rId28"/>
    <sheet xmlns:r="http://schemas.openxmlformats.org/officeDocument/2006/relationships" name="Pension and Equity Incentive _3" sheetId="29" state="visible" r:id="rId29"/>
    <sheet xmlns:r="http://schemas.openxmlformats.org/officeDocument/2006/relationships" name="Pension and Equity Incentive _4" sheetId="30" state="visible" r:id="rId30"/>
    <sheet xmlns:r="http://schemas.openxmlformats.org/officeDocument/2006/relationships" name="Pension and Equity Incentive _5" sheetId="31" state="visible" r:id="rId31"/>
    <sheet xmlns:r="http://schemas.openxmlformats.org/officeDocument/2006/relationships" name="Net Income per Common Share (Na" sheetId="32" state="visible" r:id="rId32"/>
    <sheet xmlns:r="http://schemas.openxmlformats.org/officeDocument/2006/relationships" name="Net Income per Common Share (Sc" sheetId="33" state="visible" r:id="rId33"/>
    <sheet xmlns:r="http://schemas.openxmlformats.org/officeDocument/2006/relationships" name="Debt Securities Available for_3" sheetId="34" state="visible" r:id="rId34"/>
    <sheet xmlns:r="http://schemas.openxmlformats.org/officeDocument/2006/relationships" name="Debt Securities Available for_4" sheetId="35" state="visible" r:id="rId35"/>
    <sheet xmlns:r="http://schemas.openxmlformats.org/officeDocument/2006/relationships" name="Loans Receivable and Allowanc_3" sheetId="36" state="visible" r:id="rId36"/>
    <sheet xmlns:r="http://schemas.openxmlformats.org/officeDocument/2006/relationships" name="Loans Receivable and Allowanc_4" sheetId="37" state="visible" r:id="rId37"/>
    <sheet xmlns:r="http://schemas.openxmlformats.org/officeDocument/2006/relationships" name="Loans Receivable and Allowanc_5" sheetId="38" state="visible" r:id="rId38"/>
    <sheet xmlns:r="http://schemas.openxmlformats.org/officeDocument/2006/relationships" name="Loans Receivable and Allowanc_6" sheetId="39" state="visible" r:id="rId39"/>
    <sheet xmlns:r="http://schemas.openxmlformats.org/officeDocument/2006/relationships" name="Loans Receivable and Allowanc_7" sheetId="40" state="visible" r:id="rId40"/>
    <sheet xmlns:r="http://schemas.openxmlformats.org/officeDocument/2006/relationships" name="Loans Receivable and Allowanc_8" sheetId="41" state="visible" r:id="rId41"/>
    <sheet xmlns:r="http://schemas.openxmlformats.org/officeDocument/2006/relationships" name="Loans Receivable and Allowanc_9" sheetId="42" state="visible" r:id="rId42"/>
    <sheet xmlns:r="http://schemas.openxmlformats.org/officeDocument/2006/relationships" name="Loans Receivable and Allowan_10" sheetId="43" state="visible" r:id="rId43"/>
    <sheet xmlns:r="http://schemas.openxmlformats.org/officeDocument/2006/relationships" name="Loans Receivable and Allowan_11" sheetId="44" state="visible" r:id="rId44"/>
    <sheet xmlns:r="http://schemas.openxmlformats.org/officeDocument/2006/relationships" name="Loans Receivable and Allowan_12" sheetId="45" state="visible" r:id="rId45"/>
    <sheet xmlns:r="http://schemas.openxmlformats.org/officeDocument/2006/relationships" name="Stockholders' Equity (Narrative" sheetId="46" state="visible" r:id="rId46"/>
    <sheet xmlns:r="http://schemas.openxmlformats.org/officeDocument/2006/relationships" name="Goodwill and Other Intangible_2" sheetId="47" state="visible" r:id="rId47"/>
    <sheet xmlns:r="http://schemas.openxmlformats.org/officeDocument/2006/relationships" name="Fair Values of Financial Inst_3" sheetId="48" state="visible" r:id="rId48"/>
    <sheet xmlns:r="http://schemas.openxmlformats.org/officeDocument/2006/relationships" name="Fair Values of Financial Inst_4" sheetId="49" state="visible" r:id="rId49"/>
    <sheet xmlns:r="http://schemas.openxmlformats.org/officeDocument/2006/relationships" name="Fair Values of Financial Inst_5" sheetId="50" state="visible" r:id="rId50"/>
    <sheet xmlns:r="http://schemas.openxmlformats.org/officeDocument/2006/relationships" name="Fair Values of Financial Inst_6" sheetId="51" state="visible" r:id="rId51"/>
    <sheet xmlns:r="http://schemas.openxmlformats.org/officeDocument/2006/relationships" name="Fair Values of Financial Inst_7" sheetId="52" state="visible" r:id="rId52"/>
    <sheet xmlns:r="http://schemas.openxmlformats.org/officeDocument/2006/relationships" name="Subordinated Debt (Narrative) (" sheetId="53" state="visible" r:id="rId53"/>
    <sheet xmlns:r="http://schemas.openxmlformats.org/officeDocument/2006/relationships" name="Lease Obligations (Narrative) (" sheetId="54" state="visible" r:id="rId54"/>
    <sheet xmlns:r="http://schemas.openxmlformats.org/officeDocument/2006/relationships" name="Lease Obligations (Schedule of " sheetId="55" state="visible" r:id="rId55"/>
    <sheet xmlns:r="http://schemas.openxmlformats.org/officeDocument/2006/relationships" name="Lease Obligations (Summary of L" sheetId="56" state="visible" r:id="rId56"/>
    <sheet xmlns:r="http://schemas.openxmlformats.org/officeDocument/2006/relationships" name="Lease Obligations (Summary of M" sheetId="57" state="visible" r:id="rId57"/>
    <sheet xmlns:r="http://schemas.openxmlformats.org/officeDocument/2006/relationships" name="Subsequent Events (Narrative) (" sheetId="58" state="visible" r:id="rId58"/>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20</t>
  </si>
  <si>
    <t>May 01, 2020</t>
  </si>
  <si>
    <t>Document And Entity Information [Abstract]</t>
  </si>
  <si>
    <t>Document Type</t>
  </si>
  <si>
    <t>10-Q</t>
  </si>
  <si>
    <t>Document Quarterly Report</t>
  </si>
  <si>
    <t>true</t>
  </si>
  <si>
    <t>Document Period End Date</t>
  </si>
  <si>
    <t>Mar. 31,
		2020</t>
  </si>
  <si>
    <t>Document Transition Report</t>
  </si>
  <si>
    <t>false</t>
  </si>
  <si>
    <t>Entity File Number</t>
  </si>
  <si>
    <t>0-50275</t>
  </si>
  <si>
    <t>Entity Registrant Name</t>
  </si>
  <si>
    <t>BCB Bancorp, Inc.</t>
  </si>
  <si>
    <t>Entity Incorporation, State or Country Code</t>
  </si>
  <si>
    <t>NJ</t>
  </si>
  <si>
    <t>Entity Tax Identification Number</t>
  </si>
  <si>
    <t>26-0065262</t>
  </si>
  <si>
    <t>Entity Address, Address Line One</t>
  </si>
  <si>
    <t>104-110 Avenue C</t>
  </si>
  <si>
    <t>Entity Address, City or Town</t>
  </si>
  <si>
    <t>Bayonne</t>
  </si>
  <si>
    <t>Entity Address, State or Province</t>
  </si>
  <si>
    <t>Entity Address, Postal Zip Code</t>
  </si>
  <si>
    <t>07002</t>
  </si>
  <si>
    <t>City Area Code</t>
  </si>
  <si>
    <t>201</t>
  </si>
  <si>
    <t>Local Phone Number</t>
  </si>
  <si>
    <t>823-0700</t>
  </si>
  <si>
    <t>Title of 12(b) Security</t>
  </si>
  <si>
    <t>Common Stock, no par value</t>
  </si>
  <si>
    <t>Trading Symbol</t>
  </si>
  <si>
    <t>BCBP</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228454</t>
  </si>
  <si>
    <t>Amendment Flag</t>
  </si>
  <si>
    <t>Consolidated Statements of Financial Condition - USD ($) $ in Thousands</t>
  </si>
  <si>
    <t>Dec. 31, 2019</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25,534 and $23,734, respectively</t>
  </si>
  <si>
    <t>Federal Home Loan Bank of New York stock, at cost</t>
  </si>
  <si>
    <t>Premises and equipment, net</t>
  </si>
  <si>
    <t>Accrued interest receivable</t>
  </si>
  <si>
    <t>Other real estate owned</t>
  </si>
  <si>
    <t>Deferred income taxes</t>
  </si>
  <si>
    <t>Goodwill and other intangibles</t>
  </si>
  <si>
    <t>Operating lease right-of-use assets</t>
  </si>
  <si>
    <t>Other assets</t>
  </si>
  <si>
    <t>Total Assets</t>
  </si>
  <si>
    <t>LIABILITIES</t>
  </si>
  <si>
    <t>Non-interest-bearing deposits</t>
  </si>
  <si>
    <t>Interest bearing deposits</t>
  </si>
  <si>
    <t>Total deposits</t>
  </si>
  <si>
    <t>FHLB advances</t>
  </si>
  <si>
    <t>Subordinated debentures</t>
  </si>
  <si>
    <t>Operating lease liability</t>
  </si>
  <si>
    <t>Other liabilities</t>
  </si>
  <si>
    <t>Total Liabilities</t>
  </si>
  <si>
    <t>STOCKHOLDERS' EQUITY</t>
  </si>
  <si>
    <t>Preferred stock: $0.01 par value, 10,000,000 shares authorized; issued and outstanding 8,326 and 8,340 shares of series C 6%, series D 4.5%, series G 6%, (liquidation value $10,000 per share) and series F 6% (liquidation value $1,000 per share) noncumulative perpetual preferred stock at March 31, 2020 and December 31, 2019, respectively</t>
  </si>
  <si>
    <t xml:space="preserve"> </t>
  </si>
  <si>
    <t>Additional paid-in capital preferred stock</t>
  </si>
  <si>
    <t>Common stock: no par value; 40,000,000 shares authorized; issued 19,500,933 and 19,484,046 at March 31, 2020 and December 31, 2019, respectively, outstanding 17,406,657 shares and 17,516,828 shares, at March 31, 2020 and December 31, 2019, respectively</t>
  </si>
  <si>
    <t>Additional paid-in capital common stock</t>
  </si>
  <si>
    <t>Retained earnings</t>
  </si>
  <si>
    <t>Accumulated other comprehensive (loss)</t>
  </si>
  <si>
    <t>Treasury stock, at cost, 2,094,276 and 1,967,218 shares at March 31, 2020 and December 31, 2019, respectively</t>
  </si>
  <si>
    <t>Total Stockholders' Equity</t>
  </si>
  <si>
    <t>Total Liabilities and Stockholders' Equity</t>
  </si>
  <si>
    <t>Consolidated Statements of Financial Condition (Parenthetical) - USD ($) $ in Thousands</t>
  </si>
  <si>
    <t>12 Months Ended</t>
  </si>
  <si>
    <t>Loans receivable, allowance for loan losses</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eries C Preferred Stock [Member]</t>
  </si>
  <si>
    <t>Preferred stock, dividend rate</t>
  </si>
  <si>
    <t>6.00%</t>
  </si>
  <si>
    <t>Preferred stock, liquidation preference per share</t>
  </si>
  <si>
    <t>Series D Preferred Stock [Member]</t>
  </si>
  <si>
    <t>4.50%</t>
  </si>
  <si>
    <t>Series G Preferred Stock [Member]</t>
  </si>
  <si>
    <t>Series F Preferred Stock [Member]</t>
  </si>
  <si>
    <t>Consolidated Statements of Income - USD ($) shares in Thousands</t>
  </si>
  <si>
    <t>Mar. 31, 2019</t>
  </si>
  <si>
    <t>Interest and dividend income:</t>
  </si>
  <si>
    <t>Loans, including fees</t>
  </si>
  <si>
    <t>Mortgage-backed securities</t>
  </si>
  <si>
    <t>Other investment securities</t>
  </si>
  <si>
    <t>FHLB stock dividends and other interest earning assets</t>
  </si>
  <si>
    <t>Total interest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Gain on bulk sale of impaired loans held in portfolio</t>
  </si>
  <si>
    <t>Gain on sales of other real estate owned</t>
  </si>
  <si>
    <t>Unrealized (loss) gain on equity investments</t>
  </si>
  <si>
    <t>Other</t>
  </si>
  <si>
    <t>Total non-interest income</t>
  </si>
  <si>
    <t>Non-interest expense:</t>
  </si>
  <si>
    <t>Salaries and employee benefits</t>
  </si>
  <si>
    <t>Occupancy and equipment</t>
  </si>
  <si>
    <t>Data processing service fees</t>
  </si>
  <si>
    <t>Professional fees</t>
  </si>
  <si>
    <t>Director fees</t>
  </si>
  <si>
    <t>Regulatory assessments</t>
  </si>
  <si>
    <t>Advertising and promotional</t>
  </si>
  <si>
    <t>Other real estate owned, net</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gains on available-for-sale debt securities:</t>
  </si>
  <si>
    <t>Unrealized holding gains arising during the period</t>
  </si>
  <si>
    <t>Tax Effect</t>
  </si>
  <si>
    <t>Other comprehensive income</t>
  </si>
  <si>
    <t>Comprehensive income</t>
  </si>
  <si>
    <t>Consolidated Statement of Changes in Stockholders' Equity - USD ($) $ in Thousands</t>
  </si>
  <si>
    <t>Additional Paid-In Capital [Member]Common Stock [Member]</t>
  </si>
  <si>
    <t>Additional Paid-In Capital [Member]Series D Preferred Stock [Member]</t>
  </si>
  <si>
    <t>Additional Paid-In Capital [Member]Series G Preferred Stock [Member]</t>
  </si>
  <si>
    <t>Additional Paid-In Capital [Member]</t>
  </si>
  <si>
    <t>Retained Earnings [Member]</t>
  </si>
  <si>
    <t>Treasury Stock [Member]</t>
  </si>
  <si>
    <t>Accumulated Other Comprehensive Income (Loss) [Member]</t>
  </si>
  <si>
    <t>Common Stock [Member]</t>
  </si>
  <si>
    <t>Total</t>
  </si>
  <si>
    <t>Beginning Balance at Dec. 31, 2018</t>
  </si>
  <si>
    <t>Net income</t>
  </si>
  <si>
    <t>Issuance of stock</t>
  </si>
  <si>
    <t>Stock-based compensation expense</t>
  </si>
  <si>
    <t>Treasury stock allocated to Common Stock</t>
  </si>
  <si>
    <t>Dividends payable on Series C 6%, Series D 4.5%, Series F 6%, and Series G 6% noncumulative perpetual preferred stock</t>
  </si>
  <si>
    <t>Cash dividends on common stock ($0.14 per share declared)</t>
  </si>
  <si>
    <t>Dividend Reinvestment Plan</t>
  </si>
  <si>
    <t>Stock Purchase Plan</t>
  </si>
  <si>
    <t>Ending Balance at Mar. 31, 2019</t>
  </si>
  <si>
    <t>Beginning Balance at Dec. 31, 2019</t>
  </si>
  <si>
    <t>Costs for Issuance of common stock</t>
  </si>
  <si>
    <t>Redemption of Series D Preferred Stock</t>
  </si>
  <si>
    <t>Exercise of Stock Options</t>
  </si>
  <si>
    <t>Treasury Stock Purchases (127,058 shares)</t>
  </si>
  <si>
    <t>Ending Balance at Mar. 31, 2020</t>
  </si>
  <si>
    <t>Consolidated Statement of Changes in Stockholders' Equity (Parenthetical) - $ / shares</t>
  </si>
  <si>
    <t>Exercise of Stock Options (shares)</t>
  </si>
  <si>
    <t>Treasury Stock Purchases (shares)</t>
  </si>
  <si>
    <t>Cash dividends on common stock (per share)</t>
  </si>
  <si>
    <t>Consolidated Statements of Cash Flows - USD ($)</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t>
  </si>
  <si>
    <t>Gain on sales of loans originated for sale</t>
  </si>
  <si>
    <t>Unrealized (gain) loss on equity investments</t>
  </si>
  <si>
    <t>Increase in interest receivable</t>
  </si>
  <si>
    <t>Increase in other assets</t>
  </si>
  <si>
    <t>Decrease in accrued interest payable</t>
  </si>
  <si>
    <t>Increase in other liabilities</t>
  </si>
  <si>
    <t>Net Cash Provided by Operating Activities</t>
  </si>
  <si>
    <t>Cash flows from Investing Activities:</t>
  </si>
  <si>
    <t>Proceeds from repayments, calls, and maturities on securities available for sale</t>
  </si>
  <si>
    <t>Purchases of securities available for sale</t>
  </si>
  <si>
    <t>Proceeds from sales of other real estate owned</t>
  </si>
  <si>
    <t>Proceeds from bulk sale of impaired loans held</t>
  </si>
  <si>
    <t>Net decrease (increase) in loans receivable</t>
  </si>
  <si>
    <t>Additions to premises and equipment</t>
  </si>
  <si>
    <t>Purchase of Federal Home Loan Bank of New York stock</t>
  </si>
  <si>
    <t>Net Cash Provided (Used In) Investing Activities</t>
  </si>
  <si>
    <t>Cash flows from Financing Activities:</t>
  </si>
  <si>
    <t>Net increase in deposits</t>
  </si>
  <si>
    <t>Proceeds from Federal Home Loan Bank of New York Advances</t>
  </si>
  <si>
    <t>Repayments of Federal Home Loan Bank of New York Advances</t>
  </si>
  <si>
    <t>Purchases of treasury stock</t>
  </si>
  <si>
    <t>Cash dividends paid on common stock</t>
  </si>
  <si>
    <t>Cash dividends paid on preferred stock</t>
  </si>
  <si>
    <t>Net (costs) proceeds from issuance of common stock</t>
  </si>
  <si>
    <t>Net proceeds from issuance of preferred stock</t>
  </si>
  <si>
    <t>Net payment on redemption of preferred stock</t>
  </si>
  <si>
    <t>Exercise of stock options</t>
  </si>
  <si>
    <t>Net Cash Provided by Financing Activities</t>
  </si>
  <si>
    <t>Net Increase (Decrease) in Cash and Cash Equivalents</t>
  </si>
  <si>
    <t>Cash and Cash Equivalents-Beginning</t>
  </si>
  <si>
    <t>Cash and Cash Equivalents-Ending</t>
  </si>
  <si>
    <t>Supplementary Cash Flow Information:</t>
  </si>
  <si>
    <t>Cash paid during the year for: Income taxes</t>
  </si>
  <si>
    <t>Cash paid during the year for: Interest</t>
  </si>
  <si>
    <t>Non-cash items:</t>
  </si>
  <si>
    <t>Transfer of loans to other real estate owned</t>
  </si>
  <si>
    <t>Basis of Presentation</t>
  </si>
  <si>
    <t>Basis of Presentation [Abstract]</t>
  </si>
  <si>
    <t xml:space="preserve">Note 1 – Basis of Presentation The accompanying unaudited consolidated financial statements include the accounts of BCB Bancorp, Inc. (the “Company”) and the Company’s wholly owned subsidiaries, BCB Community Bank (the “Bank”), BCB Holding Company Investment Company, Pamrapo Service Corporation, REO Special Asset I, LLC., and REO Special Asset II, LLC.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2020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19, which are included in the Company’s Annual Report on Form 10-K as filed with the Securities and Exchange Commission. In preparing these consolidated financial statements, the Company evaluated the events and transactions that occurred between December 31, 2019 and the date these consolidated financial statements were issued. Risks and Uncertainties - We are subject to risks and uncertainties as a result of the COVID-19 pandemic. The extent of the impact of the COVID-19 pandemic on the Company's business is highly uncertain and difficult to predict, as the response to the pandemic is in its early stages and information is rapidly evolving. Furthermore, capital markets and economies worldwide have also been negatively impacted by the COVID-19 pandemic.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As of the date of issuance of these condensed consolidated financial statements, the extent to which the COVID-19 pandemic may materially impact the Company's financial condition, liquidity, or results of operations is uncertain. </t>
  </si>
  <si>
    <t>Recent Accounting Pronouncements</t>
  </si>
  <si>
    <t>Recent Accounting Pronouncements [Abstract]</t>
  </si>
  <si>
    <t xml:space="preserve">Note 2 - Recent Accounting Pronouncements In June 2016, the Financial Accounting Standards Board (“FASB”) issued Accounting Standards Update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qualitative and economic factors to develop appropriate forecasts for integration into the model. The Company is currently evaluating the effect this guidance may have on its operating results and/or financial position, including assessing any potential impact on its capital.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This ASU only affected the Company’s disclosures and did not have a financial statement impact. </t>
  </si>
  <si>
    <t>Reclassification</t>
  </si>
  <si>
    <t>Reclassification [Abstract]</t>
  </si>
  <si>
    <t xml:space="preserve">Note 3 – Reclassification Certain amounts as of December 31, 2019 and for the three-month period ended March 31, 2019 have been reclassified to conform to the current period’s presentation. These changes had no effect on the Company’s results of operations or financial position. </t>
  </si>
  <si>
    <t>Pension and Equity Incentive Plans</t>
  </si>
  <si>
    <t>Pension and Equity Incentive Plans [Abstract]</t>
  </si>
  <si>
    <t xml:space="preserve">Note 4 – Pension and Equity Incentive Plans Pension Plan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the “Normal Retirement Age”), are entitled to an annual retirement benefit equal to 75 %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Net periodic pension cost for the defined benefit plan for the three months ended March 31, 2020 and March 31, 2019 was $ 45,000 and $ 40,000 , respectively. Net periodic postretirement cost for the SERP plan for the three months ended March 31, 2020 and March 31, 2019 was $ 1,800 and $ 3,000 , respectively. Equity Incentive Pla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December 14, 2018, a grant of 300,000 options was declared for members of the Board of Directors of the Bank and the Company which vest at a rate of 50 % per year, over two years , commencing on the first anniversary of the grant date. The exercise price was recorded as of close of business on December 14, 2018. On December 14, 2018, an award of 54,000 shares of restricted stock was declared for members of the Board of Directors of the Bank and the Company, which vest over a 2-year period, commencing on the anniversary of the award date. On December 14, 2018, an award of 13,321 shares of restricted stock was declared for certain executive officers of the Bank and the Company, which vest over a 2-year period, commencing on the anniversary of the award date. On June 14, 2019, a grant of 68,750 options was declared for members of the Board of Directors of the Bank and the Company which vest at a rate of 50 % per year, over two years , commencing on the first anniversary of the grant date. The exercise price was recorded as of close of business on June 14, 2019. On June 14, 2019, a grant of 30,125 options was declared for certain executive officers of the Bank and the Company, which vest over a 2-year period, commencing on the anniversary of the award date. The exercise price was recorded as of the close of business on June 14, 2019. On June 14, 2019, an award of 33,110 shares of restricted stock was declared for members of the Board of Directors of the Bank and the Company, which vest over a 2-year period, commencing on the anniversary of the award date. On June 14, 2019, an award of 14,508 shares of restricted stock was declared for certain executive officers of the Bank and the Company, which vest over a 2-year period, commencing on the anniversary of the award date.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Note 4 – Pension and Equity Incentive Plans (continued) The following table presents a summary of the status of the Company’s restricted shares as of March 31, 2020 and 2019. Number of Shares Awarded Weighted Average Grant Date Fair Value Non-vested at December 31, 2019 81,278 $ 11.96 Granted - - Vested - - Forfeited - - Non-vested at March 31, 2020 81,278 $ 11.96 Number of Shares Awarded Weighted Average Grant Date Fair Value Non-vested at December 31, 2018 67,321 $ 11.26 Granted - - Vested - - Forfeited - - Non-vested at March 31, 2019 67,321 $ 11.26 Expected future expenses relating to the non-vested restricted shares outstanding as of March 31, 2020 and 2019 was approximately $ 604,000 over a weighted average period of 1.05 years and $ 624,000 over a weighted average period of 1.71 years , respectively. The following tables present a summary of the status of the Company’s outstanding stock option awards as of March 31, 2020 and March 31, 2019. Number of Option Shares Range of Exercise Prices Weighted Average Exercise Price Outstanding at December 31, 2019 1,200,975 $ 8.93 - 13.32 $ 11.45 Options granted - - - Options exercised ( 500 ) 10.55 10.55 Options forfeited - - - Options expired - - - Outstanding at March 31, 2020 1,200,475 $ 8.93 - 13.32 $ 11.45 As of March 31, 2020, stock options which were granted and were exercisable totaled 515,800 stock options. It is Company policy to issue new shares upon share option exercise. Expected future compensation expense relating to the 684,675 shares of unvested options outstanding as of March 31, 2020 was $ 1.3 million over a weighted average period of 4.68 years . Number of Option Shares Range of Exercise Prices Weighted Average Exercise Price Outstanding at December 31, 2018 1,104,600 $ 8.93 - 13.32 $ 11.36 Options granted - - - Options exercised - - - Options forfeited - - - Options expired - - - Outstanding at March 31, 2019 1,104,600 $ 8.93 - 13.32 $ 11.36 As of March 31, 2019, stock options which were granted and were exercisable totaled 268,633 stock options. </t>
  </si>
  <si>
    <t>Net Income per Common Share</t>
  </si>
  <si>
    <t>Net Income per Common Share [Abstract]</t>
  </si>
  <si>
    <t xml:space="preserve">Note 5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March 31, 2020 and 2019, the difference in the weighted average number of basic and diluted common shares was due solely to the effects of outstanding stock options. No adjustments to net income were necessary in calculating basic and diluted net income per share. For the three months ended March 31, 2020 and 2019 the weighted average number of outstanding options considered to be anti-dilutive were 687 and 21,026 respectively. At March 31, 2020, the Company has 6,465 shares of its Series F 6 % noncumulative perpetual preferred stock (“Series F shares”) issued and outstanding, which are convertible into the Company’s common stock. The conversion of Series F shares to common shares was not included in the computation of diluted earnings per share as they would be anti-dilutive. The following is a reconciliation of the numerators and denominators of the basic and diluted earnings per share computations: For the Three Months Ended March 31, 2020 2019 Income Shares Per Share Income Shares Per Share (Numerator) (Denominator) Amount (Numerator) (Denominator) Amount (In Thousands, except per share data) Net income available to common stockholders $ 2,179 $ 5,134 Basic earnings per share- Income available to Common stockholders $ 2,179 17,502 $ 0.12 $ 5,134 16,078 $ 0.32 Effect of dilutive securities: Stock options - 49 - 33 Diluted earnings per share- Income available to Common stockholders $ 2,179 17,551 $ 0.12 $ 5,134 16,111 $ 0.32 </t>
  </si>
  <si>
    <t>Debt Securities Available for Sale</t>
  </si>
  <si>
    <t>Debt Securities Available for Sale [Abstract]</t>
  </si>
  <si>
    <t xml:space="preserve">Note 6 –Debt Securities Available for Sale The following tables present by maturity the amortized cost, gross unrealized gains and losses on, and fair value of, securities available for sale as of March 31, 2020 and December 31, 2019: March 31, 2020 Gross Gross Amortized Unrealized Unrealized Cost Gains Losses Fair Value (In Thousands) Residential Mortgage-backed securities: More than one to five years $ 3,378 $ 28 $ 56 $ 3,350 More than five to ten years 1,470 73 - 1,543 More than ten years 83,639 2,472 3 86,108 Municipal obligations: More than ten years 4,286 142 - 4,428 $ 92,773 $ 2,715 $ 59 $ 95,429 December 31, 2019 Gross Gross Amortized Unrealized Unrealized Cost Gains Losses Fair Value (In Thousands) Residential Mortgage-backed securities: More than one to five years $ 3,431 $ 8 $ 72 $ 3,367 More than five to ten years 1,566 33 - 1,599 More than ten years 87,269 574 1,196 86,647 $ 92,266 $ 615 $ 1,268 $ 91,613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March 31, 2020 Residential mortgage-backed securities $ - $ - $ 2,297 $ 59 $ 2,297 $ 59 December 31, 2019 Residential mortgage-backed securities $ 13,073 $ 656 $ 23,212 $ 612 $ 36,285 $ 1,268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March 31, 2020 and December 31, 2019,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March 31, 2020 and December 31, 2019, to be temporary. </t>
  </si>
  <si>
    <t>Loans Receivable and Allowance for Loan Losses</t>
  </si>
  <si>
    <t>Loans Receivable and Allowance for Loan Losses [Abstract]</t>
  </si>
  <si>
    <t>Note 7 - Loans Receivable and Allowance for Loan Losses The following tables present the recorded investment in loans receivable as of March 31, 2020 and December 31, 2019 by segment and class: March 31, 2020 December 31, 2019 (In Thousands) Residential one-to-four family $ 268,137 $ 248,381 Commercial and multi-family 1,577,816 1,606,976 Construction 101,692 104,996 Commercial business (1) 177,146 177,642 Home equity (2) 64,857 64,638 Consumer 1,029 682 2,190,677 2,203,315 Less: Deferred loan fees, net ( 1,086 ) ( 1,174 ) Allowance for loan losses ( 25,534 ) ( 23,734 ) Sub-total ( 26,620 ) ( 24,908 ) Total Loans, net $ 2,164,057 $ 2,178,407 (1) Includes business lines of credit. (2) Includes home equity lines of credit. Purchased Credit Impaired Loans The carrying value of loans acquired in the IAB acquisition and accounted for in accordance with ASC Subtopic 310-30, “Loans and Debt Securities Acquired with Deteriorated Credit Quality,” was $ 1.4 million at March 31, 2020, and $ 3.8 million at December 31, 2019.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The balance of these loans from other, prior acquisitions was not material.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The following table presents changes in the accretable discount on loans acquired with deteriorated credit quality for which the Company applies the provisions of ASC 310-30 (in thousands): Three months ended March 31, 2020 Three months ended March 31, 2019 Balance, beginning of Period $ 1,681 $ 2,704 Accretion recorded to interest income ( 145 ) ( 253 ) Balance, end of Period $ 1,536 $ 2,451 Note 7 - Loans Receivable and Allowance for Loan Losses (Continued) The following table presents the unpaid principal balance and the related recorded investment of acquired loans included in the Company’s Consolidated Statements of Financial Condition. (In thousands): March 31, December 31, 2020 2019 Unpaid principal balance $ 214,773 $ 226,333 Recorded investment 183,208 192,826 Allowance for Loan Losses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The Company consistently applies the following comprehensive methodology. During the quarterly review of the allowance for loan losses, the Company considers a variety of qualitative factors that include: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The methodology includes the segregation of the loan portfolio into two divisions. Loans that are performing and loans that are impaired. Loans which are performing are evaluated by loan class or loan type. The allowance for performing loans is evaluated based on historical loan loss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establishes the loan loss provision accordingly. The loan portfolio is segmented into the following loan segments, where the risk level for each class is analyzed when determining the allowance for loan losses: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The impact of COVID-19 on companies is evolving rapidly and its future effects are uncertain. Although several of the Company’s asset quality metrics have not significantly been adversely affected during the first quarter of 2020, management determined it is prudent to increase its loan loss reserves through the addition of $ 1.5 million in loan loss provisions for the quarter ended March 31, 2020. This compares to a credit to the provision for loan losses of $ 475,000 during the previous quarter and an $ 889,000 provision for loan losses in the first quarter a year ago. The loan loss reserve to total loans ratio was 1.17 percent at March 31, 2020 compared to 0.99 percent at March 31, 2019. The increased reserve includes provisions taken in response to changes in risks associated with loan classification assignments and a slowing economy in New Jersey and New York. The Bank considered qualitative factors, such as changes in underwriting policies, current economic conditions, delinquency statistics, the adequacy of the underlying collateral and the financial strength of the borrower. All of these factors are likely to be affected by the COVID-19 pandemic. Note 7 - Loans Receivable and Allowance for Loan Losses (Continued) The following table sets forth the activity in the Company’s allowance for loan losses for the three months ended March 31, 2020, and the related portion of the allowances for loan losses that is allocated to each loan class, as of March 31, 2020 (in thousands): Residential Commercial &amp; Multi-family Construction Commercial Business (1) Home Equity (2) Consumer Unallocated Total Allowance for loan losses: Originated Loans: $ 2,422 $ 15,235 $ 1,244 $ 2,945 $ 330 $ - $ 273 $ 22,449 Acquired loans initially recorded at fair value: 261 58 - 803 - - - 1,122 Acquired loans with deteriorated credit: 39 79 - 42 3 - - 163 Beginning Balance, January 1, 2020 2,722 15,372 1,244 3,790 333 - 273 23,734 Charge-offs: Originated Loans: Acquired loans initially recorded at fair value: 4 - - - - - - 4 Sub-total: 4 - - - - - - 4 Recoveries: Originated Loans: - - - 302 - - - 302 Acquired loans initially recorded at fair value: - - - - 2 - - 2 Sub-total: - - - 302 2 - - 304 Provisions: Originated Loans: 365 ( 368 ) ( 139 ) ( 243 ) 291 5 1,489 1,400 Acquired loans initially recorded at fair value: 49 5 - 107 ( 2 ) - - 159 Acquired loans with deteriorated credit: ( 1 ) ( 60 ) - 1 1 - - ( 59 ) Sub-total: 413 ( 423 ) ( 139 ) ( 135 ) 290 5 1,489 1,500 Totals: Originated Loans: 2,787 14,867 1,105 3,004 621 5 1,762 24,151 Acquired loans initially recorded at fair value: 306 63 - 910 - - - 1,279 Acquired loans with deteriorated credit: 38 19 - 43 4 - - 104 Ending Balance, March 31, 2020 $ 3,131 $ 14,949 $ 1,105 $ 3,957 $ 625 $ 5 $ 1,762 $ 25,534 Ending Balance attributable to loans: Individually evaluated for impairment $ 354 $ 332 $ - $ 2,524 $ 22 $ - $ - $ 3,232 Collectively evaluated for impairment 2,777 14,617 1,105 1,433 603 5 1,762 22,302 Totals: $ 3,131 $ 14,949 $ 1,105 $ 3,957 $ 625 $ 5 $ 1,762 $ 25,534 Loans Receivable: Originated Loans: $ 232,892 $ 1,463,122 $ 101,692 $ 157,351 $ 51,393 $ 1,019 $ - $ 2,007,469 Acquired loans initially recorded at fair value: 33,905 113,973 - 18,888 13,230 10 - 180,006 Acquired loans with deteriorated credit: 1,340 721 - 907 234 - - 3,202 Total Gross Loans: $ 268,137 $ 1,577,816 $ 101,692 $ 177,146 $ 64,857 $ 1,029 $ - $ 2,190,677 Ending Balance: Loans individually evaluated for impairment: Originated Loans: $ 2,896 $ 3,901 $ - $ 2,089 $ 1,007 $ - $ - $ 9,893 Acquired loans initially recorded at fair value: 4,099 5,273 - 512 285 - - 10,169 Acquired loans with deteriorated credit: 1,340 721 - 865 34 - - 2,960 Loans individually evaluated for impairment: $ 8,335 $ 9,895 $ - $ 3,466 $ 1,326 $ - $ - $ 23,022 Ending Balance: Loans collectively evaluated for impairment: Originated Loans: $ 229,996 $ 1,459,221 $ 101,692 $ 155,262 $ 50,386 $ 1,019 $ - $ 1,997,576 Acquired loans initially recorded at fair value: 29,806 108,700 - 18,376 12,945 10 - 169,837 Acquired loans with deteriorated credit: - - - 42 200 - - 242 Loans collectively evaluated for impairment: $ 259,802 $ 1,567,921 $ 101,692 $ 173,680 $ 63,531 $ 1,029 $ - $ 2,167,655 (1) Includes business lines of credit. (2) Includes home equity lines of credit. Note 7 - Loans Receivable and Allowance for Loan Losses (Continued) The following table sets forth the activity in the Company’s allowance for loan losses for the three months ended March 31, 2019 (in thousands). Residential Commercial &amp; Multi-family Construction Commercial Business (1) Home Equity (2) Consumer Unallocated Total Allowance for loan losses: Originated Loans: $ 2,374 $ 14,000 $ 1,003 $ 3,869 $ 313 $ 2 $ 189 $ 21,750 Acquired loans initially recorded at fair value: 335 - - - - - - 335 Acquired loans with deteriorated credit: 39 168 - 64 3 - - 274 Beginning Balance, January 1, 2019 2,748 14,168 1,003 3,933 316 2 189 22,359 Charge-offs: Originated Loans: - 111 - 145 - - - 256 Sub-total: - 111 - 145 - - - 256 Recoveries: Originated Loans: - - - 9 - - - 9 Acquired loans initially recorded at fair value: - - - - 3 - - 3 Sub-total: - - - 9 3 - - 12 Provisions: Originated Loans: 97 1,188 206 ( 405 ) ( 48 ) ( 2 ) ( 157 ) 879 Acquired loans initially recorded at fair value: 69 - - - ( 3 ) - - 66 Acquired loans with deteriorated credit: ( 7 ) ( 24 ) - ( 25 ) - - - ( 56 ) Sub-total: 159 1,164 206 ( 430 ) ( 51 ) ( 2 ) ( 157 ) 889 Totals: Originated Loans: 2,471 15,077 1,209 3,328 265 - 32 22,382 Acquired loans initially recorded at fair value: 404 - - - - - - 404 Acquired loans with deteriorated credit: 32 144 - 39 3 - - 218 Ending Balance, March 31, 2019 $ 2,907 $ 15,221 $ 1,209 $ 3,367 $ 268 $ - $ 32 $ 23,004 _____________________________ (1) Includes business lines of credit. (2) Includes home equity lines of credit. Note 7 - Loans Receivable and Allowance for Loan Losses (Continued) The following table sets forth the amount recorded in loans receivable at December 31, 2019.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Originated Loans: $ 2,374 $ 14,000 $ 1,003 $ 3,869 $ 313 $ 2 $ 189 $ 21,750 Acquired loans initially recorded at fair value: 335 - - - - - - 335 Acquired loans with deteriorated credit: 39 168 - 64 3 - - 274 Beginning Balance, January 1, 2019 2,748 14,168 1,003 3,933 316 2 189 22,359 Charge-offs: Originated Loans: 1 111 - 145 - - - 257 Acquired loans initially recorded at fair value: 65 118 - 303 - - - 486 Sub-total: 66 229 - 448 - - - 743 Recoveries: Originated Loans: - - - 15 - - - 15 Acquired loans recorded at fair value: 3 10 - 5 16 - - 34 Sub-total: 3 10 - 20 16 - - 49 Provisions: Originated Loans: 49 1,346 241 ( 794 ) 17 ( 2 ) 84 941 Acquired loans initially recorded at fair value: ( 12 ) 166 - 1,101 ( 16 ) - - 1,239 Acquired loans with deteriorated credit: - ( 89 ) - ( 22 ) - - - ( 111 ) Sub-total: 37 1,423 241 285 1 ( 2 ) 84 2,069 Totals: Originated Loans: 2,422 15,235 1,244 2,945 330 - 273 22,449 Acquired loans initially recorded at fair value: 261 58 - 803 - - - 1,122 Acquired loans with deteriorated credit: 39 79 - 42 3 - - 163 Ending Balance, December 31, 2019 $ 2,722 $ 15,372 $ 1,244 $ 3,790 $ 333 $ - $ 273 $ 23,734 Ending Balance attributable to loans: Individually evaluated for impairment: 380 342 - 2,518 24 - - 3,264 Collectively evaluated for impairment: 2,342 15,030 1,244 1,272 309 - 273 20,470 Totals: $ 2,722 $ 15,372 $ 1,244 $ 3,790 $ 333 $ - $ 273 $ 23,734 Loans Receivable: Originated Loans: $ 212,020 $ 1,485,286 $ 104,996 $ 157,413 $ 50,100 $ 674 $ - $ 2,010,489 Acquired Loans: 35,010 118,577 - 19,319 14,302 8 - 187,216 Acquired loans with deteriorated credit: 1,351 3,113 - 910 236 - - 5,610 Total Gross Loans: $ 248,381 $ 1,606,976 $ 104,996 $ 177,642 $ 64,638 $ 682 $ - $ 2,203,315 Ending Balance: Loans individually evaluated for impairment: Originated Loans: $ 2,983 $ 4,469 $ - $ 2,511 $ 963 $ - $ - $ 10,926 Acquired Loans: 4,121 5,649 - 560 288 - - 10,618 Acquired loans with deteriorated credit: 1,351 3,113 - 867 37 - - 5,368 Loans individually evaluated for impairment: $ 8,455 $ 13,231 $ - $ 3,938 $ 1,288 $ - $ - $ 26,912 Ending Balance: Loans collectively evaluated for impairment: Originated Loans: $ 209,037 $ 1,480,817 $ 104,996 $ 154,902 $ 49,137 $ 674 $ - $ 1,999,563 Acquired Loans: 30,889 112,928 - 18,759 14,014 8 - 176,598 Acquired loans with deteriorated credit: - - - 43 199 - - 242 Loans collectively evaluated for impairment: $ 239,926 $ 1,593,745 $ 104,996 $ 173,704 $ 63,350 $ 682 $ - $ 2,176,403 (1) Includes business lines of credit. (2) Includes home equity lines of credit. Note 7 - Loans Receivable and Allowance for Loan Losses (Continued) The following table summarizes the average recorded investment and interest income recognized on impaired loans with no related allowance recorded by portfolio class for the three months ended March 31, 2020 and 2019 (In thousands): Three Months Ended March 31, 2020 2020 2019 2019 Average Interest Average Interest Recorded Income Recorded Income Originated loans Investment Recognized Investment Recognized with no related allowance recorded: Residential one-to-four family $ 1,995 $ 20 $ 3,073 $ 28 Commercial and Multi-family 4,185 45 12,221 134 Commercial business (1) 1,055 41 1,063 42 Home equity (2) 608 6 758 6 Sub-total: $ 7,843 $ 112 $ 17,115 $ 210 Acquired loans initially recorded at fair value with no related allowance recorded: Residential one-to-four family $ 1,838 $ 18 $ 2,753 $ 25 Commercial and Multi-family 4,220 47 3,946 55 Commercial business (1) 92 - 53 1 Home equity (2) 204 3 230 3 Consumer - - 11 - Sub-total $ 6,354 $ 68 $ 6,993 $ 84 Acquired loans with deteriorated credit with no related allowance recorded: Residential one-to-four family (3) $ 823 $ 14 $ 1,019 $ 16 Commercial and Multi-family (3) 1,917 7 6,050 6 Commercial business (1)(3) 866 2 785 - Home equity (2)(3) 36 - 48 - Sub-total: $ 3,642 $ 23 $ 7,902 $ 22 Total Impaired Loans with no related allowance recorded: $ 17,839 $ 203 $ 32,010 $ 316 __________ (1) Includes business lines of credit. (2) Includes home equity lines of credit. (3) Does not include accretable yield on loans acquired with deteriorated credit. Note 7 - Loans Receivable and Allowance for Loan Losses (Continued) The following table summarizes the average recorded investment and interest income recognized on impaired loans with allowance recorded by portfolio class for the three months ended March 31, 2020 and 2019. (In thousands): Three Months Ended March 31, 2020 2020 2019 2019 Average Interest Average Interest Recorded Income Recorded Income Originated loans Investment Recognized Investment Recognized with an allowance recorded: Residential one-to-four family $ 945 $ 8 $ 2,941 $ 25 Commercial and Multi-family - - 56 - Commercial business (1) 1,245 3 865 27 Home equity (2) 377 3 153 2 Sub-total: $ 2,567 $ 14 $ 4,015 $ 54 Acquired loans initially recorded at fair value with an allowance recorded: Residential one-to-four family $ 2,273 $ 26 $ 3,146 $ 24 Commercial and Multi-family 1,241 20 912 4 Commercial business (1) 445 - - - Home equity (2) 83 1 84 2 Sub-total: $ 4,042 $ 47 $ 4,142 $ 30 Acquired loans with deteriorated credit with an allowance recorded: Residential one-to-four family (3) $ 523 $ 7 $ 366 $ 5 Sub-total: $ 523 $ 7 $ 366 $ 5 Total Impaired Loans with an allowance recorded: $ 7,132 $ 68 $ 8,523 $ 89 __________ (1) Includes business lines of credit. (2) Includes home equity lines of credit. (3) Does not include accretable yield on loans acquired with deteriorated credit. Note 7 - Loans Receivable and Allowance for Loan Losses (Continued) The following table summarizes the recorded investment and unpaid principal balances where there is no related allowance on impaired loans by portfolio class at March 31, 2020 and December 31, 2019. (In thousands): As of March 31, 2020 As of December 31, 2019 Recorded Unpaid Principal Related Recorded Unpaid Principal Related Originated loans Investment Balance Allowance Investment Balance Allowance with no related allowance recorded: Residential one-to-four family $ 1,980 $ 2,080 $ - $ 2,010 $ 2,098 $ - Commercial and multi-family 3,901 3,945 - 4,469 4,527 - Commercial business (1) 1,001 3,101 - 1,108 4,069 - Home equity (2) 632 644 - 584 593 - Sub-total: $ 7,514 $ 9,770 $ - $ 8,171 $ 11,287 $ - Acquired loans initially recorded at fair value with no related allowance recorded: Residential one-to-four family $ 1,832 $ 1,939 $ - $ 1,843 $ 1,950 $ - Commercial and Multi-family 4,039 4,043 - 4,401 4,402 - Commercial business (1) - - - 183 589 - Home equity (2) 202 203 - 205 206 - Sub-total: $ 6,073 $ 6,185 $ - $ 6,632 $ 7,147 $ - Acquired loans with deteriorated credit with no related allowance recorded: Residential one-to-four family $ 819 $ 1,375 $ - $ 827 $ 1,383 $ - Commercial and Multi-family 721 1,776 - 3,113 4,166 - Commercial business (1) 865 5,050 - 867 5,052 - Home equity (2) 34 45 - 37 47 - Sub-total: $ 2,439 $ 8,246 $ - $ 4,844 $ 10,648 $ - Total Impaired Loans with no related allowance recorded: $ 16,026 $ 24,201 $ - $ 19,647 $ 29,082 $ - __________ (1) Includes business lines of credit. (2) Includes home equity lines of credit. Note 7 - Loans Receivable and Allowance for Loan Losses (Continued) The following table summarizes the recorded investment, unpaid principal balance, and the related allowance on impaired loans by portfolio class at March 31, 2020 and December 31, 2019. (In thousands): As of March 31, 2020 As of December 31, 2019 Recorded Unpaid Principal Related Recorded Unpaid Principal Related Originated loans Investment Balance Allowance Investment Balance Allowance with an allowance recorded: Residential one-to-four family $ 916 $ 917 $ 36 $ 973 $ 973 $ 48 Commercial business (1) 1,088 2,539 974 1,403 3,037 1,029 Home equity (2) 375 380 18 379 382 20 Sub-total: $ 2,379 $ 3,836 $ 1,028 $ 2,755 $ 4,392 $ 1,097 Acquired loans initially recorded at fair value with an allowance recorded: Residential one-to-four family $ 2,267 $ 2,284 $ 313 $ 2,278 $ 2,293 $ 325 Commercial and Multi-family 1,234 1,431 332 1,248 1,442 342 Commercial business (1) 512 2,030 1,550 377 1,489 1,489 Home equity (2) 83 83 4 83 83 4 Sub-total $ 4,096 $ 5,828 $ 2,199 $ 3,986 $ 5,307 $ 2,160 Acquired loans with deteriorated credit with an allowance recorded: Residential one-to-four family $ 521 $ 569 $ 5 $ 524 $ 571 $ 7 Sub-total: $ 521 $ 569 $ 5 $ 524 $ 571 $ 7 Total Impaired Loans with an allowance recorded: $ 6,996 $ 10,233 $ 3,232 $ 7,265 $ 10,270 $ 3,264 Total Impaired Loans with no related allowance recorded: $ 16,026 $ 24,201 $ - $ 19,647 $ 29,082 $ - Total Impaired Loans: $ 23,022 $ 34,434 $ 3,232 $ 26,912 $ 39,352 $ 3,264 __________ (1) Includes business lines of credit. (2) Includes home equity lines of credit. Note 7 - Loans Receivable and Allowance for Loan Losses (Continued) A troubled debt restructured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If a Paycheck Protection Plan (“PPP”) loan that was current at December 31, 2019 and modified due to the COVID-19 pandemic, it is not considered a TD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At March 31, 2020 At December 31, 2019 (In thousands) Recorded investment in TDRs: Accrual status $ 16,346 $ 17,030 Non-accrual status 1,103 702 Total recorded investment in TDRs $ 17,449 $ 17,732 TDRs restructured for the three months ended March 31, 2020 totaled $ 216,102 for one contract and $ 1,378,000 for three contracts for the three months ended March 31, 2019. There were no TDRs for which there was a payment default within twelve months of restructuring during the three months ended March 31, 2020 or the three months ended March 31, 2019. The following table sets forth the delinquency status of total loans receivable as of March 31, 2020: Loans Receivable 30-59 Days 60-90 Days Greater Than Total Past Total Loans &gt;90 Days Past Due Past Due 90 Days Due Current Receivable and Accruing (In Thousands) Originated loans: Residential one-to-four family $ 1,117 $ - $ - $ 1,117 $ 231,775 $ 232,892 $ - Commercial and multi-family 3,805 - 76 3,881 1,459,241 1,463,122 - Construction - - - - 101,692 101,692 - Commercial business (1) 3,086 - 1,051 4,137 153,214 157,351 - Home equity (2) 611 400 27 1,038 50,355 51,393 - Consumer - - - - 1,019 1,019 - Sub-total: $ 8,619 $ 400 $ 1,154 $ 10,173 $ 1,997,296 $ 2,007,469 $ - Acquired loans initially recorded at fair value: Residential one-to-four family $ 624 $ - $ 450 $ 1,074 $ 32,831 33,905 $ - Commercial and multi-family 1,000 - 631 1,631 112,342 113,973 - Commercial business (1) 580 107 513 1,200 17,688 18,888 - Home equity (2) 296 - - 296 12,934 13,230 - Consumer - - - - 10 10 - - Sub-total: $ 2,500 $ 107 $ 1,594 $ 4,201 $ 175,805 $ 180,006 $ - Acquired loans with deteriorated credit: Residential one-to-four family $ 162 $ - $ - $ 162 $ 1,178 1,340 $ - Commercial and multi-family - - 122 122 599 721 - Commercial business (1) - - 854 854 53 907 - Home equity (2) - - - - 234 234 - - Sub-total: $ 162 $ - $ 976 $ 1,138 $ 2,064 $ 3,202 $ - Total $ 11,281 $ 507 $ 3,724 $ 15,512 $ 2,175,165 $ 2,190,677 $ - _________ (1) Includes business lines of credit. (2) Includes home equity lines of credit. Note 7 - Loans Receivable and Allowance for Loan Losses (Continued) The table below sets forth the amounts and types of non-accrual loans in the Bank’s loan portfolio at March 31, 2020 and December 31, 2019, respectively. Loans are placed on non-accrual status when they become more than 90 days delinquent, or when the collection of principal and/or interest become doubtful. As of March 31, 2020 and December 31, 2019,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Loans subject to COVID-19-related modifications are not be reported as non-accrual, in accordance with regulatory guidance. As of March 31, 2020 As of December 31, 2019 (In Thousands) (In Thousands) Non-Accruing Loans: Originated loans: Residential one-to-four family $ 788 $ 590 Commercial and multi-family 218 761 Commercial business (1) 1,189 1,428 Home equity (2) 294 347 Sub-total: 2,489 3,126 Acquired loans initially recorded at fair value: Residential one-to-four family 602 291 Commercial and multi-family 758 217 Commercial business (1) 513 513 Home equity (2) - 13 Sub-total: 1,873 1,034 Total $ 4,362 $ 4,160 _________ (1) Includes business lines of credit. (2) Includes home equity lines of credit. Had non-accrual loans been performing in accordance with their original terms, the interest income recognized for the three months ended March 31, 2020 and December 31, 2019 would have been approximately $ 894,000 and $ 967,000 , respectively. Interest income recognized on loans returned to accrual was approximately $ 459,000 and $ 1.1 million, respectively. The Bank has not committed to lend additional funds to the borrowers whose loans have been placed on a nonaccrual status. At March 31, 2020 and December 31, 2019, there were $ 0 and $ 795,000 , respectively, of loans which were more than ninety days past due and still accruing interest. Nonaccrual loans in the preceding table do not include loans acquired with deteriorated credit quality which were recorded at their fair value at acquisition and totaled $ 1.1 million at March 31, 2020, and $ 3.5 million at December 31, 2019. Note 7 - Loans Receivable and Allowance for Loan Losses (Continued) The following table sets forth the delinquency status of total loans receivable at December 31, 2019: Loans Receivable 30-59 Days 60-90 Days Greater Than Total Past Total Loans &gt;90 Days Past Due Past Due 90 Days Due Current Receivable and Accruing (In Thousands) Originated loans: Residential one-to-four family $ 1,087 $ 401 $ - $ 1,488 $ 210,532 $ 212,020 $ - Commercial and multi-family 1,290 940 616 2,846 1,482,440 1,485,286 - Construction - - - - 104,996 104,996 - Commercial business (1) 1,874 278 1,265 3,417 153,996 157,413 142 Home equity (2) 161 63 116 340 49,760 50,100 - Consumer - - - - 674 674 - Sub-total: $ 4,412 $ 1,682 $ 1,997 $ 8,091 $ 2,002,398 $ 2,010,489 $ 142 Acquired loans initially recorded at fair value: Residential one-to-four family $ 265 $ 217 $ 330 $ 812 $ 34,198 35,010 $ 97 Commercial and multi-family 318 - 631 949 117,628 118,577 556 Construction - - - - - - - Commercial business (1) 300 - 513 813 18,506 19,319 - Home equity (2) 190 75 - 265 14,037 14,302 - Consumer - - - - 8 8 - Sub-total: $ 1,073 $ 292 $ 1,474 $ 2,839 $ 184,377 $ 187,216 $ 653 Acquired loans with deteriorated credit: Residential one-to-four family $ - $ - $ - $ - $ 1,351 $ 1,351 $ - Commercial and multi-family - - 2,500 2,500 613 3,113 - Construction - - - - - - - Commercial business (1) - - 856 856 54 910 - Home equity (2) 37 199 - 236 - 236 - Consumer - - - - - - - Sub-total: $ 37 $ 199 $ 3,356 $ 3,592 $ 2,018 $ 5,610 $ - Total $ 5,522 $ 2,173 $ 6,827 $ 14,522 $ 2,188,793 $ 2,203,315 $ 795 (1) Includes business lines of credit. (2) Includes home equity lines of credit. Note 7 - Loans Receivable and Allowance for Loan Losses (Continued) Criticized and Classified Assets . Company policies provide for a classification system for problem assets. Under this classification system, problem assets are classified as “substandard,” “doubtful,” or “loss.” When the Company classifies problem assets, the Company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t>
  </si>
  <si>
    <t>Stockholders' Equity</t>
  </si>
  <si>
    <t>Stockholders' Equity [Abstract]</t>
  </si>
  <si>
    <t xml:space="preserve">Note 8 – Stockholders’ Equity On December 30, 2019, the Company closed a public offering of 1,020,408 shares of its common stock. The offering resulted in gross proceeds of $ 12.5 million to the Company. On February 25, 2019, the Company closed a private placement offering of 496,224 shares of its common stock, of which directors and officers of the Company purchased 286,244 shares (the “Offering”). The Offering resulted in gross proceeds of $ 6.272 million to the Company. On January 30, 2019, the Company closed a private placement of Series G 6.0 % Noncumulative Perpetual Preferred Stock, resulting in gross proceeds of $ 5,330,000 for 533 shares. </t>
  </si>
  <si>
    <t>Goodwill and Other Intangible Assets</t>
  </si>
  <si>
    <t>Goodwill and Other Intangible Assets [Abstract]</t>
  </si>
  <si>
    <t xml:space="preserve">Note 9 – Goodwill and Other Intangible Assets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believes that the fair values of our goodwill intangible assets were in excess of their carrying amounts and there was no impairment at March 31, 2020. Amortization expense of the core deposit intangibles was $ 18,000 and $ 19,000 for the three months ended March 31, 2020 and 2019, respectively. The unamortized balance of the core deposit intangibles and the amount of goodwill at March 31, 2020 was $ 281,000 and $ 5.2 million, respectively. The unamortized balance of the core deposit intangibles and the amount of goodwill at March, 31, 2019 was $ 352,000 and $ 5.2 million, respectively. The temporary COVID-19 pandemic has clearly caused disruption to the global economy, but the extent and duration of the disruption is uncertain at this time. Accordingly, and in consideration of the relatively recent decline of the stock price below carrying value, management feels that it is not more likely than not that this circumstance indicates that the fair value of the Company is less than its carrying amount, including goodwill, as of March 31, 2020. Management will continue to monitor the activity for loan deferment requests and delinquencies on a regular basis. Given the evolving situation, the need for further goodwill impairment testing will likely be assessed again as of June 30, 2020. </t>
  </si>
  <si>
    <t>Fair Values of Financial Instruments</t>
  </si>
  <si>
    <t>Fair Values of Financial Instruments [Abstract]</t>
  </si>
  <si>
    <t xml:space="preserve">Note 10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only assets or liabilities that the Company measured at fair value on a recurring basis were as follows. (In thousands): (Level 1) (Level 2) Quoted Prices in Significant (Level 3) Active Markets Other Significant for Identical Observable Unobservable Description Total Assets Inputs Inputs As of March 31, 2020: Securities Debt Securities Available for Sale $ 95,429 $ - $ 95,429 $ - Marketable Equities $ 1,580 $ 1,580 $ - $ - Total Securities $ 97,009 $ 1,580 $ 95,429 $ - As of December 31, 2019: Securities Debt Securities Available for Sale $ 91,613 $ - $ 91,613 $ - Marketable Equities $ 2,500 $ 2,500 $ - $ - Total Securities $ 94,113 $ 2,500 $ 91,613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March 31, 2020 and 2019. The only assets or liabilities that the Company measured at fair value on a nonrecurring basis were as follows. (In thousands): (Level 1) (Level 2) Quoted Prices in Significant (Level 3) Active Markets Other Significant for Identical Observable Unobservable Description Total Assets Inputs Inputs As of March 31, 2020 Impaired Loans $ 3,764 $ - $ - $ 3,764 As of December 31, 2019: Impaired Loans $ 4,001 $ - $ - $ 4,001 Other real estate owned $ 1,623 $ - $ - $ 1,623 Note 10 – Fair Values of Financial Instruments (Continued) The following tables present additional quantitative information as of March 31, 2020 and December 31, 2019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March 31, 2020: Impaired Loans $ 3,764 Appraisal of collateral (1) Appraisal adjustments (2) 0 %- 10 % Fair Value Valuation Unobservable Estimate Techniques Input Range December 31, 2019: Impaired Loans $ 4,001 Appraisal of collateral (1) Appraisal adjustments (2) 0 %- 10 % Other real estate owned $ 1,623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March 31, 2020 and December 31, 2019. Cash and Cash Equivalents and Interest-Earning Time Deposits (Carried at Cost) The carrying amounts reported in the consolidated statements of financial condition for cash and short-term instruments approximate fair values. Securities Available for Sale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Equity Securities The fair values of available-for-sale securities are based on quoted market prices (Level 1).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Cost) The fair values of loans, except for certain impair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0 – Fair Values of Financial Instruments (Continued) Impaired Loans (Generally Carried at Fair Value) Impair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March 31, 2020 and December 31, 2019 consisted of the loan balances of $ 7.0 million net of a valuation allowance of $ 3.2 million and $ 7.3 million net of a valuation of loan allowance of $ 3.3 million, respectively. Real Estate Owned (Generally Carried at Lower of Cost or Fair Value) Real Estate Owned is generally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Interest Receivable and Payable (Carried at Cost) The carrying amount of interest receivable an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and Subordinated Debt (Carried at Cost) Fair values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Carried at Cost)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0 – Fair Values of Financial Instruments (Continued) The carrying values and estimated fair values of financial instruments were as follows as of March 31, 2020 and December 31, 2019: As of March 31, 2020 Quoted Prices in Active Significant Significant Carrying Markets for Identical Assets Other Observable Inputs Unobservable Inputs Value Fair Value (Level 1) (Level 2) (Level 3) (In Thousands) Financial assets: Cash and cash equivalents $ 595,186 $ 595,186 $ 595,186 $ - $ - Interest-earning time deposits 735 735 - 735 - Debt securities available for sale 95,429 95,429 - 95,429 - Equity investments 1,580 1,580 1,580 - - Loans held for sale 838 838 - 838 - Loans receivable, net 2,164,057 2,196,865 - - 2,196,865 FHLB of New York stock, at cost 14,586 14,586 - 14,586 - Accrued interest receivable 8,936 8,936 - 8,936 - Other Real Estate Owned 1,623 1,623 - - 1,623 Financial liabilities: Deposits 2,375,721 2,389,843 1,303,588 1,086,255 - Borrowings 262,800 266,513 - 266,513 - Subordinated debentures 36,868 37,322 - 37,322 - Accrued interest payable 2,192 2,192 - 2,192 - As of December 31, 2019 Quoted Prices in Active Significant Significant Carrying Markets for Identical Assets Other Observable Inputs Unobservable Inputs Value Fair Value (Level 1) (Level 2) (Level 3) (In Thousands) Financial assets: Cash and cash equivalents $ 550,353 $ 550,353 $ 550,353 $ - $ - Interest-earning time deposits 735 735 - 735 - Debt securities available for sale 91,613 91,613 - 91,613 - Equity investments 2,500 2,500 2,500 - - Loans held for sale 917 917 - 917 - Loans receivable, net 2,178,407 2,199,497 - - 2,199,497 FHLB of New York stock, at cost 13,821 13,821 - 13,821 - Accrued interest receivable 8,318 8,318 - 8,318 - Other Real Estate Owned 1,623 1,623 - - 1,623 Financial liabilities: Deposits 2,362,063 2,375,089 1,231,658 1,143,431 - Borrowings 245,800 245,176 - 245,176 - Subordinated debentures 36,810 36,947 - 36,947 - Accrued interest payable 2,708 2,708 - 2,708 - </t>
  </si>
  <si>
    <t>Subordinated Debt</t>
  </si>
  <si>
    <t>Subordinated Debt [Abstract]</t>
  </si>
  <si>
    <t xml:space="preserve">Note 11 – Subordinated debt On July 30, 2018, the Company issued $ 33.5 million of fixed-to-floating rate subordinated debentures (the “Notes”) in a private placement. The Notes have a ten-year term and bear interest at a fixed annual rate of 5.625 % for the first five years of the term (the "Fixed Interest Rate Period"). From and including August 1, 2023, the interest rate will adjust to a floating rate based on the three-month LIBOR plus 2.72 %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will be used for general corporate purposes including organic growth initiatives. Subordinated debt includes associated deferred costs of $ 756,000 and $ 989,000 at March 31, 2020 and 2019, respectively. The Company also has $ 4,124,000 of mandatory redeemable Trust Preferred securities. The interest rate on these floating rate junior subordinated debentures adjusts quarterly, equal to the three-month LIBOR and 2.65 %. As it is anticipated that LIBOR will be discontinued after 2021, the Company is reviewing the agreements for the above debentures to determine alternative reference rates, and does not anticipate there will be a significant financial statement impact. </t>
  </si>
  <si>
    <t>Lease Obligations</t>
  </si>
  <si>
    <t>Lease Obligations [Abstract]</t>
  </si>
  <si>
    <t xml:space="preserve">Note 12 – Lease Obligations The Company leases 28 of our offices under various operating lease agreements. The leases have remaining terms of one year to 13 years .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adoption of ASU 2016-02, Leases , (in thousands): Three Months Ended March 31, 2020 Three Months Ended March 31, 2019 Operating lease cost $ 854 $ 750 Variable lease cost-operating leases $ 202 $ 132 At March 31, 2020 At December 31, 2019 Supplemental balance sheet information related to leases: Operating Leases Operating lease right-of-use assets $ 14,084 $ 13,246 Current liabilities $ 2,816 $ 2,590 Operating lease liabilities (noncurrent portion) 11,430 10,790 Total operating lease liabilities $ 14,246 $ 13,380 The following tables summarize the Company’s weighted average remaining lease terms and weighted average discount rates: Weighted Average Remaining Lease Term Operating Leases Operating Leases Operating leases 6.81 years 6.69 years Weighted Average Discount Rate Operating leases 3.08 % 3.16 % The following table summarizes the Company’s maturity of lease obligations for operating and finance leases at March 31, 2020 and December 31, 2019. (in thousands): Maturities of lease liabilities: At March 31, 2020 At December 31, 2019 Operating Leases Operating Leases One year or less $ 2,816 $ 2,590 Over one year through three years 4,746 4,713 Over three years through five years 2,800 2,736 Over five years 3,884 3,341 Total $ 14,246 $ 13,380 </t>
  </si>
  <si>
    <t>Subsequent Events</t>
  </si>
  <si>
    <t>Subsequent Events [Abstract]</t>
  </si>
  <si>
    <t xml:space="preserve">Note 13 – Subsequent Events On April 22, 2020 , the Board of Directors of the Company declared a common stock dividend of $ 0.14 per share to shareholders of record on May 8, 2020 with a payment date of May 22, 2020 . The Company is closely monitoring the impact of the COVID-19 pandemic on all aspects of its business. While the Company did not incur significant disruptions during the three months ended March 31, 2020 from the COVID-19 pandemic, it is unable to predict the impact that the COVID-19 pandemic will have on its financial condition, results of operations and cash flows due to numerous uncertainties. </t>
  </si>
  <si>
    <t>Pension and Equity Incentive Plans (Tables)</t>
  </si>
  <si>
    <t>Summary of Status of Restricted Shares</t>
  </si>
  <si>
    <t xml:space="preserve"> Number of Shares Awarded Weighted Average Grant Date Fair Value Non-vested at December 31, 2019 81,278 $ 11.96 Granted - - Vested - - Forfeited - - Non-vested at March 31, 2020 81,278 $ 11.96 Number of Shares Awarded Weighted Average Grant Date Fair Value Non-vested at December 31, 2018 67,321 $ 11.26 Granted - - Vested - - Forfeited - - Non-vested at March 31, 2019 67,321 $ 11.26 </t>
  </si>
  <si>
    <t>Summary of Stock Option Activity</t>
  </si>
  <si>
    <t>The following tables present a summary of the status of the Company’s outstanding stock option awards as of March 31, 2020 and March 31, 2019. Number of Option Shares Range of Exercise Prices Weighted Average Exercise Price Outstanding at December 31, 2019 1,200,975 $ 8.93 - 13.32 $ 11.45 Options granted - - - Options exercised ( 500 ) 10.55 10.55 Options forfeited - - - Options expired - - - Outstanding at March 31, 2020 1,200,475 $ 8.93 - 13.32 $ 11.45 As of March 31, 2020, stock options which were granted and were exercisable totaled 515,800 stock options. It is Company policy to issue new shares upon share option exercise. Expected future compensation expense relating to the 684,675 shares of unvested options outstanding as of March 31, 2020 was $ 1.3 million over a weighted average period of 4.68 years . Number of Option Shares Range of Exercise Prices Weighted Average Exercise Price Outstanding at December 31, 2018 1,104,600 $ 8.93 - 13.32 $ 11.36 Options granted - - - Options exercised - - - Options forfeited - - - Options expired - - - Outstanding at March 31, 2019 1,104,600 $ 8.93 - 13.32 $ 11.36 As of March 31, 2019, stock options which were granted and were exercisable totaled 268,633 stock options.</t>
  </si>
  <si>
    <t>Net Income per Common Share (Tables)</t>
  </si>
  <si>
    <t>Schedule of Earnings Per Share, Basic and Diluted</t>
  </si>
  <si>
    <t xml:space="preserve"> For the Three Months Ended March 31, 2020 2019 Income Shares Per Share Income Shares Per Share (Numerator) (Denominator) Amount (Numerator) (Denominator) Amount (In Thousands, except per share data) Net income available to common stockholders $ 2,179 $ 5,134 Basic earnings per share- Income available to Common stockholders $ 2,179 17,502 $ 0.12 $ 5,134 16,078 $ 0.32 Effect of dilutive securities: Stock options - 49 - 33 Diluted earnings per share- Income available to Common stockholders $ 2,179 17,551 $ 0.12 $ 5,134 16,111 $ 0.32 </t>
  </si>
  <si>
    <t>Debt Securities Available for Sale (Tables)</t>
  </si>
  <si>
    <t>Amortized Cost and Gross Unrealized Gains and Losses on Securities Available for Sale</t>
  </si>
  <si>
    <t xml:space="preserve"> March 31, 2020 Gross Gross Amortized Unrealized Unrealized Cost Gains Losses Fair Value (In Thousands) Residential Mortgage-backed securities: More than one to five years $ 3,378 $ 28 $ 56 $ 3,350 More than five to ten years 1,470 73 - 1,543 More than ten years 83,639 2,472 3 86,108 Municipal obligations: More than ten years 4,286 142 - 4,428 $ 92,773 $ 2,715 $ 59 $ 95,429 December 31, 2019 Gross Gross Amortized Unrealized Unrealized Cost Gains Losses Fair Value (In Thousands) Residential Mortgage-backed securities: More than one to five years $ 3,431 $ 8 $ 72 $ 3,367 More than five to ten years 1,566 33 - 1,599 More than ten years 87,269 574 1,196 86,647 $ 92,266 $ 615 $ 1,268 $ 91,613 </t>
  </si>
  <si>
    <t>Available-for-sale Securities, Continuous Unrealized Loss Position, Fair Value</t>
  </si>
  <si>
    <t xml:space="preserve"> 12 Months or Less More than 12 Months Total Fair Unrealized Fair Unrealized Fair Unrealized Value Losses Value Losses Value Losses (In Thousands) March 31, 2020 Residential mortgage-backed securities $ - $ - $ 2,297 $ 59 $ 2,297 $ 59 December 31, 2019 Residential mortgage-backed securities $ 13,073 $ 656 $ 23,212 $ 612 $ 36,285 $ 1,268 </t>
  </si>
  <si>
    <t>Loans Receivable and Allowance for Loan Losses (Tables)</t>
  </si>
  <si>
    <t>Recorded Investment in Loans Receivable</t>
  </si>
  <si>
    <t xml:space="preserve"> March 31, 2020 December 31, 2019 (In Thousands) Residential one-to-four family $ 268,137 $ 248,381 Commercial and multi-family 1,577,816 1,606,976 Construction 101,692 104,996 Commercial business (1) 177,146 177,642 Home equity (2) 64,857 64,638 Consumer 1,029 682 2,190,677 2,203,315 Less: Deferred loan fees, net ( 1,086 ) ( 1,174 ) Allowance for loan losses ( 25,534 ) ( 23,734 ) Sub-total ( 26,620 ) ( 24,908 ) Total Loans, net $ 2,164,057 $ 2,178,407 (1) Includes business lines of credit. (2) Includes home equity lines of credit. </t>
  </si>
  <si>
    <t>Accretable Discount on Loans Acquired with Deteriorated Credit Quality</t>
  </si>
  <si>
    <t xml:space="preserve"> Three months ended March 31, 2020 Three months ended March 31, 2019 Balance, beginning of Period $ 1,681 $ 2,704 Accretion recorded to interest income ( 145 ) ( 253 ) Balance, end of Period $ 1,536 $ 2,451 </t>
  </si>
  <si>
    <t>Unpaid Principal Balance and Related Recorded Investment of Acquired Loans</t>
  </si>
  <si>
    <t xml:space="preserve"> March 31, December 31, 2020 2019 Unpaid principal balance $ 214,773 $ 226,333 Recorded investment 183,208 192,826 </t>
  </si>
  <si>
    <t>Allowance for Loan Losses</t>
  </si>
  <si>
    <t>The following table sets forth the activity in the Company’s allowance for loan losses for the three months ended March 31, 2020, and the related portion of the allowances for loan losses that is allocated to each loan class, as of March 31, 2020 (in thousands): Residential Commercial &amp; Multi-family Construction Commercial Business (1) Home Equity (2) Consumer Unallocated Total Allowance for loan losses: Originated Loans: $ 2,422 $ 15,235 $ 1,244 $ 2,945 $ 330 $ - $ 273 $ 22,449 Acquired loans initially recorded at fair value: 261 58 - 803 - - - 1,122 Acquired loans with deteriorated credit: 39 79 - 42 3 - - 163 Beginning Balance, January 1, 2020 2,722 15,372 1,244 3,790 333 - 273 23,734 Charge-offs: Originated Loans: Acquired loans initially recorded at fair value: 4 - - - - - - 4 Sub-total: 4 - - - - - - 4 Recoveries: Originated Loans: - - - 302 - - - 302 Acquired loans initially recorded at fair value: - - - - 2 - - 2 Sub-total: - - - 302 2 - - 304 Provisions: Originated Loans: 365 ( 368 ) ( 139 ) ( 243 ) 291 5 1,489 1,400 Acquired loans initially recorded at fair value: 49 5 - 107 ( 2 ) - - 159 Acquired loans with deteriorated credit: ( 1 ) ( 60 ) - 1 1 - - ( 59 ) Sub-total: 413 ( 423 ) ( 139 ) ( 135 ) 290 5 1,489 1,500 Totals: Originated Loans: 2,787 14,867 1,105 3,004 621 5 1,762 24,151 Acquired loans initially recorded at fair value: 306 63 - 910 - - - 1,279 Acquired loans with deteriorated credit: 38 19 - 43 4 - - 104 Ending Balance, March 31, 2020 $ 3,131 $ 14,949 $ 1,105 $ 3,957 $ 625 $ 5 $ 1,762 $ 25,534 Ending Balance attributable to loans: Individually evaluated for impairment $ 354 $ 332 $ - $ 2,524 $ 22 $ - $ - $ 3,232 Collectively evaluated for impairment 2,777 14,617 1,105 1,433 603 5 1,762 22,302 Totals: $ 3,131 $ 14,949 $ 1,105 $ 3,957 $ 625 $ 5 $ 1,762 $ 25,534 Loans Receivable: Originated Loans: $ 232,892 $ 1,463,122 $ 101,692 $ 157,351 $ 51,393 $ 1,019 $ - $ 2,007,469 Acquired loans initially recorded at fair value: 33,905 113,973 - 18,888 13,230 10 - 180,006 Acquired loans with deteriorated credit: 1,340 721 - 907 234 - - 3,202 Total Gross Loans: $ 268,137 $ 1,577,816 $ 101,692 $ 177,146 $ 64,857 $ 1,029 $ - $ 2,190,677 Ending Balance: Loans individually evaluated for impairment: Originated Loans: $ 2,896 $ 3,901 $ - $ 2,089 $ 1,007 $ - $ - $ 9,893 Acquired loans initially recorded at fair value: 4,099 5,273 - 512 285 - - 10,169 Acquired loans with deteriorated credit: 1,340 721 - 865 34 - - 2,960 Loans individually evaluated for impairment: $ 8,335 $ 9,895 $ - $ 3,466 $ 1,326 $ - $ - $ 23,022 Ending Balance: Loans collectively evaluated for impairment: Originated Loans: $ 229,996 $ 1,459,221 $ 101,692 $ 155,262 $ 50,386 $ 1,019 $ - $ 1,997,576 Acquired loans initially recorded at fair value: 29,806 108,700 - 18,376 12,945 10 - 169,837 Acquired loans with deteriorated credit: - - - 42 200 - - 242 Loans collectively evaluated for impairment: $ 259,802 $ 1,567,921 $ 101,692 $ 173,680 $ 63,531 $ 1,029 $ - $ 2,167,655 (1) Includes business lines of credit. (2) Includes home equity lines of credit. Note 7 - Loans Receivable and Allowance for Loan Losses (Continued) The following table sets forth the activity in the Company’s allowance for loan losses for the three months ended March 31, 2019 (in thousands). Residential Commercial &amp; Multi-family Construction Commercial Business (1) Home Equity (2) Consumer Unallocated Total Allowance for loan losses: Originated Loans: $ 2,374 $ 14,000 $ 1,003 $ 3,869 $ 313 $ 2 $ 189 $ 21,750 Acquired loans initially recorded at fair value: 335 - - - - - - 335 Acquired loans with deteriorated credit: 39 168 - 64 3 - - 274 Beginning Balance, January 1, 2019 2,748 14,168 1,003 3,933 316 2 189 22,359 Charge-offs: Originated Loans: - 111 - 145 - - - 256 Sub-total: - 111 - 145 - - - 256 Recoveries: Originated Loans: - - - 9 - - - 9 Acquired loans initially recorded at fair value: - - - - 3 - - 3 Sub-total: - - - 9 3 - - 12 Provisions: Originated Loans: 97 1,188 206 ( 405 ) ( 48 ) ( 2 ) ( 157 ) 879 Acquired loans initially recorded at fair value: 69 - - - ( 3 ) - - 66 Acquired loans with deteriorated credit: ( 7 ) ( 24 ) - ( 25 ) - - - ( 56 ) Sub-total: 159 1,164 206 ( 430 ) ( 51 ) ( 2 ) ( 157 ) 889 Totals: Originated Loans: 2,471 15,077 1,209 3,328 265 - 32 22,382 Acquired loans initially recorded at fair value: 404 - - - - - - 404 Acquired loans with deteriorated credit: 32 144 - 39 3 - - 218 Ending Balance, March 31, 2019 $ 2,907 $ 15,221 $ 1,209 $ 3,367 $ 268 $ - $ 32 $ 23,004 _____________________________ (1) Includes business lines of credit. (2) Includes home equity lines of credit. Note 7 - Loans Receivable and Allowance for Loan Losses (Continued) The following table sets forth the amount recorded in loans receivable at December 31, 2019.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Originated Loans: $ 2,374 $ 14,000 $ 1,003 $ 3,869 $ 313 $ 2 $ 189 $ 21,750 Acquired loans initially recorded at fair value: 335 - - - - - - 335 Acquired loans with deteriorated credit: 39 168 - 64 3 - - 274 Beginning Balance, January 1, 2019 2,748 14,168 1,003 3,933 316 2 189 22,359 Charge-offs: Originated Loans: 1 111 - 145 - - - 257 Acquired loans initially recorded at fair value: 65 118 - 303 - - - 486 Sub-total: 66 229 - 448 - - - 743 Recoveries: Originated Loans: - - - 15 - - - 15 Acquired loans recorded at fair value: 3 10 - 5 16 - - 34 Sub-total: 3 10 - 20 16 - - 49 Provisions: Originated Loans: 49 1,346 241 ( 794 ) 17 ( 2 ) 84 941 Acquired loans initially recorded at fair value: ( 12 ) 166 - 1,101 ( 16 ) - - 1,239 Acquired loans with deteriorated credit: - ( 89 ) - ( 22 ) - - - ( 111 ) Sub-total: 37 1,423 241 285 1 ( 2 ) 84 2,069 Totals: Originated Loans: 2,422 15,235 1,244 2,945 330 - 273 22,449 Acquired loans initially recorded at fair value: 261 58 - 803 - - - 1,122 Acquired loans with deteriorated credit: 39 79 - 42 3 - - 163 Ending Balance, December 31, 2019 $ 2,722 $ 15,372 $ 1,244 $ 3,790 $ 333 $ - $ 273 $ 23,734 Ending Balance attributable to loans: Individually evaluated for impairment: 380 342 - 2,518 24 - - 3,264 Collectively evaluated for impairment: 2,342 15,030 1,244 1,272 309 - 273 20,470 Totals: $ 2,722 $ 15,372 $ 1,244 $ 3,790 $ 333 $ - $ 273 $ 23,734 Loans Receivable: Originated Loans: $ 212,020 $ 1,485,286 $ 104,996 $ 157,413 $ 50,100 $ 674 $ - $ 2,010,489 Acquired Loans: 35,010 118,577 - 19,319 14,302 8 - 187,216 Acquired loans with deteriorated credit: 1,351 3,113 - 910 236 - - 5,610 Total Gross Loans: $ 248,381 $ 1,606,976 $ 104,996 $ 177,642 $ 64,638 $ 682 $ - $ 2,203,315 Ending Balance: Loans individually evaluated for impairment: Originated Loans: $ 2,983 $ 4,469 $ - $ 2,511 $ 963 $ - $ - $ 10,926 Acquired Loans: 4,121 5,649 - 560 288 - - 10,618 Acquired loans with deteriorated credit: 1,351 3,113 - 867 37 - - 5,368 Loans individually evaluated for impairment: $ 8,455 $ 13,231 $ - $ 3,938 $ 1,288 $ - $ - $ 26,912 Ending Balance: Loans collectively evaluated for impairment: Originated Loans: $ 209,037 $ 1,480,817 $ 104,996 $ 154,902 $ 49,137 $ 674 $ - $ 1,999,563 Acquired Loans: 30,889 112,928 - 18,759 14,014 8 - 176,598 Acquired loans with deteriorated credit: - - - 43 199 - - 242 Loans collectively evaluated for impairment: $ 239,926 $ 1,593,745 $ 104,996 $ 173,704 $ 63,350 $ 682 $ - $ 2,176,403 (1) Includes business lines of credit. (2) Includes home equity lines of credit.</t>
  </si>
  <si>
    <t>Impaired Loans</t>
  </si>
  <si>
    <t xml:space="preserve">The following table summarizes the average recorded investment and interest income recognized on impaired loans with no related allowance recorded by portfolio class for the three months ended March 31, 2020 and 2019 (In thousands): Three Months Ended March 31, 2020 2020 2019 2019 Average Interest Average Interest Recorded Income Recorded Income Originated loans Investment Recognized Investment Recognized with no related allowance recorded: Residential one-to-four family $ 1,995 $ 20 $ 3,073 $ 28 Commercial and Multi-family 4,185 45 12,221 134 Commercial business (1) 1,055 41 1,063 42 Home equity (2) 608 6 758 6 Sub-total: $ 7,843 $ 112 $ 17,115 $ 210 Acquired loans initially recorded at fair value with no related allowance recorded: Residential one-to-four family $ 1,838 $ 18 $ 2,753 $ 25 Commercial and Multi-family 4,220 47 3,946 55 Commercial business (1) 92 - 53 1 Home equity (2) 204 3 230 3 Consumer - - 11 - Sub-total $ 6,354 $ 68 $ 6,993 $ 84 Acquired loans with deteriorated credit with no related allowance recorded: Residential one-to-four family (3) $ 823 $ 14 $ 1,019 $ 16 Commercial and Multi-family (3) 1,917 7 6,050 6 Commercial business (1)(3) 866 2 785 - Home equity (2)(3) 36 - 48 - Sub-total: $ 3,642 $ 23 $ 7,902 $ 22 Total Impaired Loans with no related allowance recorded: $ 17,839 $ 203 $ 32,010 $ 316 __________ (1) Includes business lines of credit. (2) Includes home equity lines of credit. (3) Does not include accretable yield on loans acquired with deteriorated credit. Note 7 - Loans Receivable and Allowance for Loan Losses (Continued) The following table summarizes the average recorded investment and interest income recognized on impaired loans with allowance recorded by portfolio class for the three months ended March 31, 2020 and 2019. (In thousands): Three Months Ended March 31, 2020 2020 2019 2019 Average Interest Average Interest Recorded Income Recorded Income Originated loans Investment Recognized Investment Recognized with an allowance recorded: Residential one-to-four family $ 945 $ 8 $ 2,941 $ 25 Commercial and Multi-family - - 56 - Commercial business (1) 1,245 3 865 27 Home equity (2) 377 3 153 2 Sub-total: $ 2,567 $ 14 $ 4,015 $ 54 Acquired loans initially recorded at fair value with an allowance recorded: Residential one-to-four family $ 2,273 $ 26 $ 3,146 $ 24 Commercial and Multi-family 1,241 20 912 4 Commercial business (1) 445 - - - Home equity (2) 83 1 84 2 Sub-total: $ 4,042 $ 47 $ 4,142 $ 30 Acquired loans with deteriorated credit with an allowance recorded: Residential one-to-four family (3) $ 523 $ 7 $ 366 $ 5 Sub-total: $ 523 $ 7 $ 366 $ 5 Total Impaired Loans with an allowance recorded: $ 7,132 $ 68 $ 8,523 $ 89 __________ (1) Includes business lines of credit. (2) Includes home equity lines of credit. (3) Does not include accretable yield on loans acquired with deteriorated credit. Note 7 - Loans Receivable and Allowance for Loan Losses (Continued) The following table summarizes the recorded investment and unpaid principal balances where there is no related allowance on impaired loans by portfolio class at March 31, 2020 and December 31, 2019. (In thousands): As of March 31, 2020 As of December 31, 2019 Recorded Unpaid Principal Related Recorded Unpaid Principal Related Originated loans Investment Balance Allowance Investment Balance Allowance with no related allowance recorded: Residential one-to-four family $ 1,980 $ 2,080 $ - $ 2,010 $ 2,098 $ - Commercial and multi-family 3,901 3,945 - 4,469 4,527 - Commercial business (1) 1,001 3,101 - 1,108 4,069 - Home equity (2) 632 644 - 584 593 - Sub-total: $ 7,514 $ 9,770 $ - $ 8,171 $ 11,287 $ - Acquired loans initially recorded at fair value with no related allowance recorded: Residential one-to-four family $ 1,832 $ 1,939 $ - $ 1,843 $ 1,950 $ - Commercial and Multi-family 4,039 4,043 - 4,401 4,402 - Commercial business (1) - - - 183 589 - Home equity (2) 202 203 - 205 206 - Sub-total: $ 6,073 $ 6,185 $ - $ 6,632 $ 7,147 $ - Acquired loans with deteriorated credit with no related allowance recorded: Residential one-to-four family $ 819 $ 1,375 $ - $ 827 $ 1,383 $ - Commercial and Multi-family 721 1,776 - 3,113 4,166 - Commercial business (1) 865 5,050 - 867 5,052 - Home equity (2) 34 45 - 37 47 - Sub-total: $ 2,439 $ 8,246 $ - $ 4,844 $ 10,648 $ - Total Impaired Loans with no related allowance recorded: $ 16,026 $ 24,201 $ - $ 19,647 $ 29,082 $ - __________ (1) Includes business lines of credit. (2) Includes home equity lines of credit. Note 7 - Loans Receivable and Allowance for Loan Losses (Continued) The following table summarizes the recorded investment, unpaid principal balance, and the related allowance on impaired loans by portfolio class at March 31, 2020 and December 31, 2019. (In thousands): As of March 31, 2020 As of December 31, 2019 Recorded Unpaid Principal Related Recorded Unpaid Principal Related Originated loans Investment Balance Allowance Investment Balance Allowance with an allowance recorded: Residential one-to-four family $ 916 $ 917 $ 36 $ 973 $ 973 $ 48 Commercial business (1) 1,088 2,539 974 1,403 3,037 1,029 Home equity (2) 375 380 18 379 382 20 Sub-total: $ 2,379 $ 3,836 $ 1,028 $ 2,755 $ 4,392 $ 1,097 Acquired loans initially recorded at fair value with an allowance recorded: Residential one-to-four family $ 2,267 $ 2,284 $ 313 $ 2,278 $ 2,293 $ 325 Commercial and Multi-family 1,234 1,431 332 1,248 1,442 342 Commercial business (1) 512 2,030 1,550 377 1,489 1,489 Home equity (2) 83 83 4 83 83 4 Sub-total $ 4,096 $ 5,828 $ 2,199 $ 3,986 $ 5,307 $ 2,160 Acquired loans with deteriorated credit with an allowance recorded: Residential one-to-four family $ 521 $ 569 $ 5 $ 524 $ 571 $ 7 Sub-total: $ 521 $ 569 $ 5 $ 524 $ 571 $ 7 Total Impaired Loans with an allowance recorded: $ 6,996 $ 10,233 $ 3,232 $ 7,265 $ 10,270 $ 3,264 Total Impaired Loans with no related allowance recorded: $ 16,026 $ 24,201 $ - $ 19,647 $ 29,082 $ - Total Impaired Loans: $ 23,022 $ 34,434 $ 3,232 $ 26,912 $ 39,352 $ 3,264 __________ (1) Includes business lines of credit. (2) Includes home equity lines of credit. </t>
  </si>
  <si>
    <t>Troubled Debt Restructurings</t>
  </si>
  <si>
    <t xml:space="preserve"> At March 31, 2020 At December 31, 2019 (In thousands) Recorded investment in TDRs: Accrual status $ 16,346 $ 17,030 Non-accrual status 1,103 702 Total recorded investment in TDRs $ 17,449 $ 17,732 </t>
  </si>
  <si>
    <t>Delinquency Status of Total Loans</t>
  </si>
  <si>
    <t xml:space="preserve"> Loans Receivable 30-59 Days 60-90 Days Greater Than Total Past Total Loans &gt;90 Days Past Due Past Due 90 Days Due Current Receivable and Accruing (In Thousands) Originated loans: Residential one-to-four family $ 1,117 $ - $ - $ 1,117 $ 231,775 $ 232,892 $ - Commercial and multi-family 3,805 - 76 3,881 1,459,241 1,463,122 - Construction - - - - 101,692 101,692 - Commercial business (1) 3,086 - 1,051 4,137 153,214 157,351 - Home equity (2) 611 400 27 1,038 50,355 51,393 - Consumer - - - - 1,019 1,019 - Sub-total: $ 8,619 $ 400 $ 1,154 $ 10,173 $ 1,997,296 $ 2,007,469 $ - Acquired loans initially recorded at fair value: Residential one-to-four family $ 624 $ - $ 450 $ 1,074 $ 32,831 33,905 $ - Commercial and multi-family 1,000 - 631 1,631 112,342 113,973 - Commercial business (1) 580 107 513 1,200 17,688 18,888 - Home equity (2) 296 - - 296 12,934 13,230 - Consumer - - - - 10 10 - - Sub-total: $ 2,500 $ 107 $ 1,594 $ 4,201 $ 175,805 $ 180,006 $ - Acquired loans with deteriorated credit: Residential one-to-four family $ 162 $ - $ - $ 162 $ 1,178 1,340 $ - Commercial and multi-family - - 122 122 599 721 - Commercial business (1) - - 854 854 53 907 - Home equity (2) - - - - 234 234 - - Sub-total: $ 162 $ - $ 976 $ 1,138 $ 2,064 $ 3,202 $ - Total $ 11,281 $ 507 $ 3,724 $ 15,512 $ 2,175,165 $ 2,190,677 $ - _________ (1) Includes business lines of credit. (2) Includes home equity lines of credit. Note 7 - Loans Receivable and Allowance for Loan Losses (Continued) The table below sets forth the amounts and types of non-accrual loans in the Bank’s loan portfolio at March 31, 2020 and December 31, 2019, respectively. Loans are placed on non-accrual status when they become more than 90 days delinquent, or when the collection of principal and/or interest become doubtful. As of March 31, 2020 and December 31, 2019,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Loans subject to COVID-19-related modifications are not be reported as non-accrual, in accordance with regulatory guidance. As of March 31, 2020 As of December 31, 2019 (In Thousands) (In Thousands) Non-Accruing Loans: Originated loans: Residential one-to-four family $ 788 $ 590 Commercial and multi-family 218 761 Commercial business (1) 1,189 1,428 Home equity (2) 294 347 Sub-total: 2,489 3,126 Acquired loans initially recorded at fair value: Residential one-to-four family 602 291 Commercial and multi-family 758 217 Commercial business (1) 513 513 Home equity (2) - 13 Sub-total: 1,873 1,034 Total $ 4,362 $ 4,160 _________ (1) Includes business lines of credit. (2) Includes home equity lines of credit. Had non-accrual loans been performing in accordance with their original terms, the interest income recognized for the three months ended March 31, 2020 and December 31, 2019 would have been approximately $ 894,000 and $ 967,000 , respectively. Interest income recognized on loans returned to accrual was approximately $ 459,000 and $ 1.1 million, respectively. The Bank has not committed to lend additional funds to the borrowers whose loans have been placed on a nonaccrual status. At March 31, 2020 and December 31, 2019, there were $ 0 and $ 795,000 , respectively, of loans which were more than ninety days past due and still accruing interest. Nonaccrual loans in the preceding table do not include loans acquired with deteriorated credit quality which were recorded at their fair value at acquisition and totaled $ 1.1 million at March 31, 2020, and $ 3.5 million at December 31, 2019. Note 7 - Loans Receivable and Allowance for Loan Losses (Continued) The following table sets forth the delinquency status of total loans receivable at December 31, 2019: Loans Receivable 30-59 Days 60-90 Days Greater Than Total Past Total Loans &gt;90 Days Past Due Past Due 90 Days Due Current Receivable and Accruing (In Thousands) Originated loans: Residential one-to-four family $ 1,087 $ 401 $ - $ 1,488 $ 210,532 $ 212,020 $ - Commercial and multi-family 1,290 940 616 2,846 1,482,440 1,485,286 - Construction - - - - 104,996 104,996 - Commercial business (1) 1,874 278 1,265 3,417 153,996 157,413 142 Home equity (2) 161 63 116 340 49,760 50,100 - Consumer - - - - 674 674 - Sub-total: $ 4,412 $ 1,682 $ 1,997 $ 8,091 $ 2,002,398 $ 2,010,489 $ 142 Acquired loans initially recorded at fair value: Residential one-to-four family $ 265 $ 217 $ 330 $ 812 $ 34,198 35,010 $ 97 Commercial and multi-family 318 - 631 949 117,628 118,577 556 Construction - - - - - - - Commercial business (1) 300 - 513 813 18,506 19,319 - Home equity (2) 190 75 - 265 14,037 14,302 - Consumer - - - - 8 8 - Sub-total: $ 1,073 $ 292 $ 1,474 $ 2,839 $ 184,377 $ 187,216 $ 653 Acquired loans with deteriorated credit: Residential one-to-four family $ - $ - $ - $ - $ 1,351 $ 1,351 $ - Commercial and multi-family - - 2,500 2,500 613 3,113 - Construction - - - - - - - Commercial business (1) - - 856 856 54 910 - Home equity (2) 37 199 - 236 - 236 - Consumer - - - - - - - Sub-total: $ 37 $ 199 $ 3,356 $ 3,592 $ 2,018 $ 5,610 $ - Total $ 5,522 $ 2,173 $ 6,827 $ 14,522 $ 2,188,793 $ 2,203,315 $ 795 (1) Includes business lines of credit. (2) Includes home equity lines of credit. </t>
  </si>
  <si>
    <t>Loan Portfolio by Pass Rating</t>
  </si>
  <si>
    <t xml:space="preserve"> Pass Special Mention Substandard Total Originated loans: Residential one-to-four family $ 231,046 $ 1,058 $ 788 $ 232,892 Commercial and multi-family 1,457,940 3,987 1,195 1,463,122 Construction 101,692 - - 101,692 Commercial business (1) 153,134 2,481 1,736 157,351 Home equity (2) 51,099 - 294 51,393 Consumer 1,016 3 - 1,019 Sub-total: $ 1,995,927 $ 7,529 $ 4,013 $ 2,007,469 Acquired loans initially recorded at fair value: Residential one-to-four family $ 33,209 $ - $ 696 $ 33,905 Commercial and multi-family 110,565 195 3,213 113,973 Commercial business (1) 17,246 1,130 512 18,888 Home equity (2) 13,213 - 17 13,230 Consumer 10 - - 10 Sub-total: $ 174,243 $ 1,325 $ 4,438 $ 180,006 Acquired loans with deteriorated credit: Residential one-to-four family $ 782 $ 245 $ 313 $ 1,340 Commercial and multi-family 491 - 230 721 Commercial business (1) 1 52 854 907 Home equity (2) 200 - 34 234 Sub-total: $ 1,474 $ 297 $ 1,431 $ 3,202 Total Gross Loans $ 2,171,644 $ 9,151 $ 9,882 $ 2,190,677 _________ (1) Includes business lines of credit. (2) Includes home equity lines of credit. Note 7 - Loans Receivable and Allowance for Loan Losses (Continued) The following table presents the loan portfolio types summarized by the aggregate pass rating and the classified ratings of special mention and substandard within the Company’s internal risk rating system as of December 31, 2019. (In thousands). As of December 31, 2019, the Company had no loans with the classified rating of doubtful or loss. Pass Special Mention Substandard Total Originated loans: Residential one-to-four family $ 210,094 $ 1,336 $ 590 $ 212,020 Commercial and multi-family 1,478,472 4,043 2,771 1,485,286 Construction 104,996 - - 104,996 Commercial business (1) 153,464 1,796 2,153 157,413 Home equity (2) 49,753 - 347 50,100 Consumer 670 4 - 674 Sub-total: $ 1,997,449 $ 7,179 $ 5,861 $ 2,010,489 Acquired loans initially recorded at fair value: Residential one-to-four family $ 34,624 $ - $ 386 35,010 Commercial and multi-family 115,130 583 2,864 118,577 Commercial business (1) 17,648 1,159 512 19,319 Home equity (2) 14,270 - 32 14,302 Consumer 8 - - 8 Sub-total: $ 181,680 $ 1,742 $ 3,794 $ 187,216 Acquired loans with deteriorated credit: Residential one-to-four family $ 788 $ 248 $ 315 1,351 Commercial and multi-family - 493 2,620 3,113 Commercial business (1) - 54 856 910 Home equity (2) 199 - 37 236 Sub-total: $ 987 $ 795 $ 3,828 $ 5,610 Total Gross Loans $ 2,180,116 $ 9,716 $ 13,483 $ 2,203,315 ________ (1) Includes business lines of credit. (2) Includes home equity lines of credit. </t>
  </si>
  <si>
    <t>Fair Values of Financial Instruments (Tables)</t>
  </si>
  <si>
    <t>Fair Value Measurements, Recurring</t>
  </si>
  <si>
    <t xml:space="preserve"> (Level 1) (Level 2) Quoted Prices in Significant (Level 3) Active Markets Other Significant for Identical Observable Unobservable Description Total Assets Inputs Inputs As of March 31, 2020: Securities Debt Securities Available for Sale $ 95,429 $ - $ 95,429 $ - Marketable Equities $ 1,580 $ 1,580 $ - $ - Total Securities $ 97,009 $ 1,580 $ 95,429 $ - As of December 31, 2019: Securities Debt Securities Available for Sale $ 91,613 $ - $ 91,613 $ - Marketable Equities $ 2,500 $ 2,500 $ - $ - Total Securities $ 94,113 $ 2,500 $ 91,613 $ -</t>
  </si>
  <si>
    <t>Fair Value Measurements, Nonrecurring</t>
  </si>
  <si>
    <t xml:space="preserve"> (Level 1) (Level 2) Quoted Prices in Significant (Level 3) Active Markets Other Significant for Identical Observable Unobservable Description Total Assets Inputs Inputs As of March 31, 2020 Impaired Loans $ 3,764 $ - $ - $ 3,764 As of December 31, 2019: Impaired Loans $ 4,001 $ - $ - $ 4,001 Other real estate owned $ 1,623 $ - $ - $ 1,623 </t>
  </si>
  <si>
    <t>Quantitative Information about Level 3 Fair Value Measurements</t>
  </si>
  <si>
    <t xml:space="preserve"> Quantitative Information about Level 3 Fair Value Measurements Fair Value Valuation Unobservable Estimate Techniques Input Range March 31, 2020: Impaired Loans $ 3,764 Appraisal of collateral (1) Appraisal adjustments (2) 0 %- 10 % Fair Value Valuation Unobservable Estimate Techniques Input Range December 31, 2019: Impaired Loans $ 4,001 Appraisal of collateral (1) Appraisal adjustments (2) 0 %- 10 % Other real estate owned $ 1,623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si>
  <si>
    <t>Carrying Values and Estimated Fair Values of Financial Instruments</t>
  </si>
  <si>
    <t xml:space="preserve"> As of March 31, 2020 Quoted Prices in Active Significant Significant Carrying Markets for Identical Assets Other Observable Inputs Unobservable Inputs Value Fair Value (Level 1) (Level 2) (Level 3) (In Thousands) Financial assets: Cash and cash equivalents $ 595,186 $ 595,186 $ 595,186 $ - $ - Interest-earning time deposits 735 735 - 735 - Debt securities available for sale 95,429 95,429 - 95,429 - Equity investments 1,580 1,580 1,580 - - Loans held for sale 838 838 - 838 - Loans receivable, net 2,164,057 2,196,865 - - 2,196,865 FHLB of New York stock, at cost 14,586 14,586 - 14,586 - Accrued interest receivable 8,936 8,936 - 8,936 - Other Real Estate Owned 1,623 1,623 - - 1,623 Financial liabilities: Deposits 2,375,721 2,389,843 1,303,588 1,086,255 - Borrowings 262,800 266,513 - 266,513 - Subordinated debentures 36,868 37,322 - 37,322 - Accrued interest payable 2,192 2,192 - 2,192 - As of December 31, 2019 Quoted Prices in Active Significant Significant Carrying Markets for Identical Assets Other Observable Inputs Unobservable Inputs Value Fair Value (Level 1) (Level 2) (Level 3) (In Thousands) Financial assets: Cash and cash equivalents $ 550,353 $ 550,353 $ 550,353 $ - $ - Interest-earning time deposits 735 735 - 735 - Debt securities available for sale 91,613 91,613 - 91,613 - Equity investments 2,500 2,500 2,500 - - Loans held for sale 917 917 - 917 - Loans receivable, net 2,178,407 2,199,497 - - 2,199,497 FHLB of New York stock, at cost 13,821 13,821 - 13,821 - Accrued interest receivable 8,318 8,318 - 8,318 - Other Real Estate Owned 1,623 1,623 - - 1,623 Financial liabilities: Deposits 2,362,063 2,375,089 1,231,658 1,143,431 - Borrowings 245,800 245,176 - 245,176 - Subordinated debentures 36,810 36,947 - 36,947 - Accrued interest payable 2,708 2,708 - 2,708 -</t>
  </si>
  <si>
    <t>Lease Obligations (Tables)</t>
  </si>
  <si>
    <t>Schedule of Lease Information</t>
  </si>
  <si>
    <t xml:space="preserve"> Three Months Ended March 31, 2020 Three Months Ended March 31, 2019 Operating lease cost $ 854 $ 750 Variable lease cost-operating leases $ 202 $ 132 At March 31, 2020 At December 31, 2019 Supplemental balance sheet information related to leases: Operating Leases Operating lease right-of-use assets $ 14,084 $ 13,246 Current liabilities $ 2,816 $ 2,590 Operating lease liabilities (noncurrent portion) 11,430 10,790 Total operating lease liabilities $ 14,246 $ 13,380 </t>
  </si>
  <si>
    <t>Summary of Lease Terms and Discount Rate</t>
  </si>
  <si>
    <t xml:space="preserve"> Weighted Average Remaining Lease Term Operating Leases Operating Leases Operating leases 6.81 years 6.69 years Weighted Average Discount Rate Operating leases 3.08 % 3.16 %</t>
  </si>
  <si>
    <t>Summary of Maturity of Operating and Finance Leases</t>
  </si>
  <si>
    <t xml:space="preserve"> Maturities of lease liabilities: At March 31, 2020 At December 31, 2019 Operating Leases Operating Leases One year or less $ 2,816 $ 2,590 Over one year through three years 4,746 4,713 Over three years through five years 2,800 2,736 Over five years 3,884 3,341 Total $ 14,246 $ 13,380 </t>
  </si>
  <si>
    <t>Recent Accounting Pronouncements (Narrative) (Details) - USD ($) $ in Thousands</t>
  </si>
  <si>
    <t>Pension and Equity Incentive Plans (Narrative) (Details) - USD ($)</t>
  </si>
  <si>
    <t>Jun. 14, 2019</t>
  </si>
  <si>
    <t>Dec. 14, 2018</t>
  </si>
  <si>
    <t>Defined Benefit Plan Disclosure [Line Items]</t>
  </si>
  <si>
    <t>Options granted</t>
  </si>
  <si>
    <t>Shares underlying unexercised options</t>
  </si>
  <si>
    <t>Expected future expenses relating to non-vested restricted shares</t>
  </si>
  <si>
    <t>Expected future compensation expense, unexercised options</t>
  </si>
  <si>
    <t>Expected future compensation expense, weighted average period for recognition</t>
  </si>
  <si>
    <t>4 years 8 months 5 days</t>
  </si>
  <si>
    <t>Exercisable - Number of Options</t>
  </si>
  <si>
    <t>Restricted Stock [Member]</t>
  </si>
  <si>
    <t>1 year 18 days</t>
  </si>
  <si>
    <t>1 year 8 months 16 days</t>
  </si>
  <si>
    <t>2018 Equity Incentive Plan [Member]</t>
  </si>
  <si>
    <t>Shares authorized for issuance</t>
  </si>
  <si>
    <t>2011 Stock Plan [Member]</t>
  </si>
  <si>
    <t>Supplemental Executive Retirement Plan [Member]</t>
  </si>
  <si>
    <t>Net periodic pension cost</t>
  </si>
  <si>
    <t>Normal retirement age</t>
  </si>
  <si>
    <t>65 years</t>
  </si>
  <si>
    <t>Retirement benefit as percentage of compensation</t>
  </si>
  <si>
    <t>75.00%</t>
  </si>
  <si>
    <t>Pension Plan [Member]</t>
  </si>
  <si>
    <t>Directors [Member] | 2018 Equity Incentive Plan [Member] | Options [Member]</t>
  </si>
  <si>
    <t>Vesting period</t>
  </si>
  <si>
    <t>2 years</t>
  </si>
  <si>
    <t>Directors [Member] | 2018 Equity Incentive Plan [Member] | Restricted Stock [Member]</t>
  </si>
  <si>
    <t>Restricted stock issued</t>
  </si>
  <si>
    <t>Directors [Member] | Tranche 1 And 2 [Member] | 2018 Equity Incentive Plan [Member] | Options [Member]</t>
  </si>
  <si>
    <t>Vesting percentage</t>
  </si>
  <si>
    <t>50.00%</t>
  </si>
  <si>
    <t>Executive Officers [Member] | 2018 Equity Incentive Plan [Member] | Options [Member]</t>
  </si>
  <si>
    <t>Executive Officers [Member] | 2018 Equity Incentive Plan [Member] | Restricted Stock [Member]</t>
  </si>
  <si>
    <t>Pension and Equity Incentive Plans (Summary of Status of Restricted Shares) (Details) - $ / shares</t>
  </si>
  <si>
    <t>Number of Shares Awarded, Non-vested at beginning of period</t>
  </si>
  <si>
    <t>Number of Shares Awarded, Granted</t>
  </si>
  <si>
    <t>Number of Shares Awarded, Vested</t>
  </si>
  <si>
    <t>Number of Shares Awarded, Forfeited</t>
  </si>
  <si>
    <t>Number of Shares Awarded, 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Pension and Equity Incentive Plans (Summary of Stock Option Activity) (Details) - $ / shares</t>
  </si>
  <si>
    <t>Dec. 31, 2018</t>
  </si>
  <si>
    <t>Outstanding, Beginning Balance - Number of Options</t>
  </si>
  <si>
    <t>Options Forfeited - Number of Options</t>
  </si>
  <si>
    <t>Options Exercised - Number of Options</t>
  </si>
  <si>
    <t>Options Granted - Number of Options</t>
  </si>
  <si>
    <t>Options Expired - Number of Options</t>
  </si>
  <si>
    <t>Outstanding, Ending Balance - Number of Options</t>
  </si>
  <si>
    <t>Outstanding, Range of Exercise Price, Lower Range Limit (per share)</t>
  </si>
  <si>
    <t>Outstanding, Range of Exercise Price, Upper Range Limit (per share)</t>
  </si>
  <si>
    <t>Options Exercised - Exercise Price</t>
  </si>
  <si>
    <t>Outstanding Number of Options, Beginning Balance - Weighted Average Exercise Price</t>
  </si>
  <si>
    <t>Number of Options, Exercised - Weighted Average Exercise Price</t>
  </si>
  <si>
    <t>Outstanding Number of Options, Ending Balance - Weighted Average Exercise Price</t>
  </si>
  <si>
    <t>Net Income per Common Share (Narrative) (Details) - shares</t>
  </si>
  <si>
    <t>Anti-dilutive outstanding options</t>
  </si>
  <si>
    <t>Net Income per Common Share (Schedule of Earnings Per Share, Basic and Diluted) (Details) - USD ($) $ / shares in Units, shares in Thousands, $ in Thousands</t>
  </si>
  <si>
    <t>Basic earnings per share -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Net income per common share: Basic</t>
  </si>
  <si>
    <t>Diluted earnings per share - Income available to Common stockholders</t>
  </si>
  <si>
    <t>Debt Securities Available for Sale (Amortized Cost and Gross Unrealized Gains and Losses on Securities Available for Sale) (Details) - USD ($) $ in Thousands</t>
  </si>
  <si>
    <t>Schedule of Available-for-sale Securities [Line Items]</t>
  </si>
  <si>
    <t>Debt Securities, Amortized Cost</t>
  </si>
  <si>
    <t>Debt securities: Gross Unrealized Gains</t>
  </si>
  <si>
    <t>Debt securities: Gross Unrealized Losses</t>
  </si>
  <si>
    <t>Debt securities: Fair Value</t>
  </si>
  <si>
    <t>Residential Mortgage-backed securities [Member]</t>
  </si>
  <si>
    <t>Debt securities, More than one to five years, Amortized Cost</t>
  </si>
  <si>
    <t>Debt securities, More than five to ten years, Amortized Cost</t>
  </si>
  <si>
    <t>Debt securities, More than ten years, Amortized Cost</t>
  </si>
  <si>
    <t>Debt securities, More than one to five years, Gross Unrealized Gains</t>
  </si>
  <si>
    <t>Debt securities: More than five to ten years, Gross Unrealized Gains</t>
  </si>
  <si>
    <t>Debt securities, More than ten years, Gross Unrealized Gains</t>
  </si>
  <si>
    <t>Debt securities: More than one to five years, Gross Unrealized Losses</t>
  </si>
  <si>
    <t>Debt securities: More than ten years, Gross Unrealized Losses</t>
  </si>
  <si>
    <t>Debt securities: More than one to five years, Fair Value</t>
  </si>
  <si>
    <t>Debt securities: More than five to ten years, Fair Value</t>
  </si>
  <si>
    <t>Debt securities: More than ten years, Fair Value</t>
  </si>
  <si>
    <t>Municipal Obligations [Member]</t>
  </si>
  <si>
    <t>Debt Securities Available for Sale (Available-for-Sale Securities, Continuous Unrealized Loss Position, Fair Value ) (Details) - Residential Mortgage-backed securities [Member] - USD ($) $ in Thousands</t>
  </si>
  <si>
    <t>Debt Securities, 12 Months or Less - Fair Value</t>
  </si>
  <si>
    <t>Debt Securities, More than 12 Months - Fair Value</t>
  </si>
  <si>
    <t>Debt and Equity Securities - Total Fair Value</t>
  </si>
  <si>
    <t>Debt and Equity Securities, 12 Months or Less - Unrealized Losses</t>
  </si>
  <si>
    <t>Debt and Equity Securities, More than 12 Months - Unrealized Losses</t>
  </si>
  <si>
    <t>Debt and Equity Securities - Total Unrealized Losses</t>
  </si>
  <si>
    <t>Loans Receivable and Allowance for Loan Losses (Narrative) (Details)</t>
  </si>
  <si>
    <t>Mar. 31, 2020USD ($)loan</t>
  </si>
  <si>
    <t>Dec. 31, 2019USD ($)</t>
  </si>
  <si>
    <t>Mar. 31, 2019USD ($)loan</t>
  </si>
  <si>
    <t>Accounts, Notes, Loans and Financing Receivable [Line Items]</t>
  </si>
  <si>
    <t>Allowance to total loans ratio</t>
  </si>
  <si>
    <t>117.00%</t>
  </si>
  <si>
    <t>99.00%</t>
  </si>
  <si>
    <t>Non-accrual loans, interest income lost</t>
  </si>
  <si>
    <t>Loans returned to accrual, interest income</t>
  </si>
  <si>
    <t>Loans Receivable &gt;90 Days and Accruing</t>
  </si>
  <si>
    <t>Troubled debt restructurings, amount</t>
  </si>
  <si>
    <t>Troubled debt restructurings, number | loan</t>
  </si>
  <si>
    <t>Financing receivables</t>
  </si>
  <si>
    <t>IA Bancorp [Member]</t>
  </si>
  <si>
    <t>Carrying value of loans acquired</t>
  </si>
  <si>
    <t>Loss [Member]</t>
  </si>
  <si>
    <t>Substandard [Member]</t>
  </si>
  <si>
    <t>Substandard [Member] | Impaired Loans [Member]</t>
  </si>
  <si>
    <t>Acquired loans with deteriorated credit [Member]</t>
  </si>
  <si>
    <t>Loans Receivable and Allowance for Loan Losses (Recorded Investment in Loans Receivable) (Details) - USD ($) $ in Thousands</t>
  </si>
  <si>
    <t>Loans receivable, gross</t>
  </si>
  <si>
    <t>Deferred loan fees, net</t>
  </si>
  <si>
    <t>Allowance for loan losses</t>
  </si>
  <si>
    <t>Sub-total</t>
  </si>
  <si>
    <t>Net Loans</t>
  </si>
  <si>
    <t>Residential [Member]</t>
  </si>
  <si>
    <t>Commercial and Multi-family [Member]</t>
  </si>
  <si>
    <t>Construction [Member]</t>
  </si>
  <si>
    <t>Commercial Business [Member]</t>
  </si>
  <si>
    <t>Home Equity [Member]</t>
  </si>
  <si>
    <t>Consumer [Member]</t>
  </si>
  <si>
    <t>Loans Receivable and Allowance for Loan Losses (Accretable Discount on Loans Acquired with Deteriorated Credit Quality) (Details) - USD ($) $ in Thousands</t>
  </si>
  <si>
    <t>Balance, Beginning of Period</t>
  </si>
  <si>
    <t>Accretion recorded to interest income</t>
  </si>
  <si>
    <t>Balance, End of Period</t>
  </si>
  <si>
    <t>Loans Receivable and Allowance for Loan Losses (Unpaid Principal Balance and Related Recorded Investment of Acquired Loans) (Details) - USD ($) $ in Thousands</t>
  </si>
  <si>
    <t>Unpaid principle balance</t>
  </si>
  <si>
    <t>Recorded investment</t>
  </si>
  <si>
    <t>Loans Receivable and Allowance for Loan Losses (Allowance for Loan Losses) (Details) - USD ($)</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s: Ending balance: collectively evaluated for impairment</t>
  </si>
  <si>
    <t>Unallocated [Member]</t>
  </si>
  <si>
    <t>Originated loans [Member]</t>
  </si>
  <si>
    <t>Originated loans [Member] | Residential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Originated loans [Member] | Unallocated [Member]</t>
  </si>
  <si>
    <t>Acquired loans recorded at fair value [Member]</t>
  </si>
  <si>
    <t>Acquired loans recorded at fair value [Member] | Residential [Member]</t>
  </si>
  <si>
    <t>Acquired loans recorded at fair value [Member] | Commercial and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recorded at fair value [Member] | Unallocated [Member]</t>
  </si>
  <si>
    <t>Acquired loans with deteriorated credit [Member] | Residential [Member]</t>
  </si>
  <si>
    <t>Acquired loans with deteriorated credit [Member] | Commercial and Multi-family [Member]</t>
  </si>
  <si>
    <t>Acquired loans with deteriorated credit [Member] | Construction [Member]</t>
  </si>
  <si>
    <t>Acquired loans with deteriorated credit [Member] | Commercial Business [Member]</t>
  </si>
  <si>
    <t>Acquired loans with deteriorated credit [Member] | Home Equity [Member]</t>
  </si>
  <si>
    <t>Acquired loans with deteriorated credit [Member] | Consumer [Member]</t>
  </si>
  <si>
    <t>Acquired loans with deteriorated credit [Member] | Unallocated [Member]</t>
  </si>
  <si>
    <t>Loans Receivable and Allowance for Loan Losses (Impaired Loans) (Details) - USD ($) $ in Thousands</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Loans Receivable and Allowance for Loan Losses (Troubled Debt Restructurings) (Details)</t>
  </si>
  <si>
    <t>Financing Receivable, Modifications [Line Items]</t>
  </si>
  <si>
    <t>Total recorded investment in TDRs</t>
  </si>
  <si>
    <t>Number of Contracts | loan</t>
  </si>
  <si>
    <t>Post-Modification Outstanding Recorded Investments</t>
  </si>
  <si>
    <t>Accrual Status [Member]</t>
  </si>
  <si>
    <t>Non-Accrual Status [Member]</t>
  </si>
  <si>
    <t>Loans Receivable and Allowance for Loan Losses (Non-Accruing Loans) (Details) - USD ($) $ in Thousands</t>
  </si>
  <si>
    <t>Non-accrual loans</t>
  </si>
  <si>
    <t>Loans Receivable and Allowance for Loan Losses (Delinquency Status of Total Loans) (Details) - USD ($)</t>
  </si>
  <si>
    <t>Past Due</t>
  </si>
  <si>
    <t>Current</t>
  </si>
  <si>
    <t>Financing Receivable, Net, Total</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Member] | 30 to 59 Days Past Due [Member]</t>
  </si>
  <si>
    <t>Originated loans [Member] | Residential [Member] | 60 to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Member] | 30 to 59 Days Past Due [Member]</t>
  </si>
  <si>
    <t>Acquired loans recorded at fair value [Member] | Residential [Member] | 60 to 90 Days Past Due [Member]</t>
  </si>
  <si>
    <t>Acquired loans recorded at fair value [Member] | Residential [Member] | Greater than 90 Days Past Due [Member]</t>
  </si>
  <si>
    <t>Acquired loans recorded at fair value [Member] | Commercial and Multi-family [Member] | 30 to 59 Days Past Due [Member]</t>
  </si>
  <si>
    <t>Acquired loans recorded at fair value [Member] | Commercial and Multi-family [Member] | Greater than 90 Days Past Due [Member]</t>
  </si>
  <si>
    <t>Acquired loans recorded at fair value [Member] | Commercial Business [Member] | 30 to 59 Days Past Due [Member]</t>
  </si>
  <si>
    <t>Acquired loans recorded at fair value [Member] | Commercial Business [Member] | 60 to 90 Days Past Due [Member]</t>
  </si>
  <si>
    <t>Acquired loans recorded at fair value [Member] | Commercial Business [Member] | Greater than 90 Days Past Due [Member]</t>
  </si>
  <si>
    <t>Acquired loans recorded at fair value [Member] | Home Equity [Member] | 30 to 59 Days Past Due [Member]</t>
  </si>
  <si>
    <t>Acquired loans recorded at fair value [Member] | Home Equity [Member] | 60 to 90 Days Past Due [Member]</t>
  </si>
  <si>
    <t>Acquired loans with deteriorated credit [Member] | 30 to 59 Days Past Due [Member]</t>
  </si>
  <si>
    <t>Acquired loans with deteriorated credit [Member] | 60 to 90 Days Past Due [Member]</t>
  </si>
  <si>
    <t>Acquired loans with deteriorated credit [Member] | Greater than 90 Days Past Due [Member]</t>
  </si>
  <si>
    <t>Acquired loans with deteriorated credit [Member] | Residential [Member] | 30 to 59 Days Past Due [Member]</t>
  </si>
  <si>
    <t>Acquired loans with deteriorated credit [Member] | Commercial and Multi-family [Member] | Greater than 90 Days Past Due [Member]</t>
  </si>
  <si>
    <t>Acquired loans with deteriorated credit [Member] | Commercial Business [Member] | Greater than 90 Days Past Due [Member]</t>
  </si>
  <si>
    <t>Acquired loans with deteriorated credit [Member] | Home Equity [Member] | 30 to 59 Days Past Due [Member]</t>
  </si>
  <si>
    <t>Acquired loans with deteriorated credit [Member] | Home Equity [Member] | 60 to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Residential [Member] | Pass [Member]</t>
  </si>
  <si>
    <t>Originated loans [Member] | Residential [Member] | Special Mention [Member]</t>
  </si>
  <si>
    <t>Originated loans [Member] | Residential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Member] | Pass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Member] | Pass [Member]</t>
  </si>
  <si>
    <t>Acquired loans recorded at fair value [Member] | Residential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mmercial Business [Member] | Pass [Member]</t>
  </si>
  <si>
    <t>Acquired loans recorded at fair value [Member] | Commercial Business [Member] | Special Mention [Member]</t>
  </si>
  <si>
    <t>Acquired loans recorded at fair value [Member] | Commercial Business [Member] | Substandard [Member]</t>
  </si>
  <si>
    <t>Acquired loans recorded at fair value [Member] | Home Equity [Member] | Pass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nd Multi-family [Member] | Pass [Member]</t>
  </si>
  <si>
    <t>Acquired loans with deteriorated credit [Member] | Commercial and Multi-family [Member] | Special Mention [Member]</t>
  </si>
  <si>
    <t>Acquired loans with deteriorated credit [Member] | Commercial and Multi-family [Member] | Substandard [Member]</t>
  </si>
  <si>
    <t>Acquired loans with deteriorated credit [Member] | Commercial Business [Member] | Pass [Member]</t>
  </si>
  <si>
    <t>Acquired loans with deteriorated credit [Member] | Commercial Business [Member] | Special Mention [Member]</t>
  </si>
  <si>
    <t>Acquired loans with deteriorated credit [Member] | Commercial Business [Member] | Substandard [Member]</t>
  </si>
  <si>
    <t>Acquired loans with deteriorated credit [Member] | Home Equity [Member] | Pass [Member]</t>
  </si>
  <si>
    <t>Acquired loans with deteriorated credit [Member] | Home Equity [Member] | Substandard [Member]</t>
  </si>
  <si>
    <t>Stockholders' Equity (Narrative) (Details) - USD ($)</t>
  </si>
  <si>
    <t>Dec. 30, 2019</t>
  </si>
  <si>
    <t>Feb. 25, 2019</t>
  </si>
  <si>
    <t>Jan. 30, 2019</t>
  </si>
  <si>
    <t>Stockholders' Equity Note [Line Items]</t>
  </si>
  <si>
    <t>Proceeds from issuance of common stock</t>
  </si>
  <si>
    <t>Shares issued</t>
  </si>
  <si>
    <t>Proceeds from issuance of private placement</t>
  </si>
  <si>
    <t>Directors And Officers [Member] | Common Stock [Member]</t>
  </si>
  <si>
    <t>Goodwill and Other Intangible Assets (Narrative) (Details) - USD ($)</t>
  </si>
  <si>
    <t>Impairment of intangible assets</t>
  </si>
  <si>
    <t>Goodwill</t>
  </si>
  <si>
    <t>Core Deposit Intangibles [Member]</t>
  </si>
  <si>
    <t>Intangible asset, useful life</t>
  </si>
  <si>
    <t>10 years</t>
  </si>
  <si>
    <t>Amortization expense</t>
  </si>
  <si>
    <t>Intangible assets, net</t>
  </si>
  <si>
    <t>Fair Values of Financial Instruments (Narrative) (Details) - USD ($)</t>
  </si>
  <si>
    <t>Fair Value, Assets and Liabilities Measured on Recurring and Nonrecurring Basis [Line Items]</t>
  </si>
  <si>
    <t>Transfers between fair value hierarchy</t>
  </si>
  <si>
    <t>Impaired loans</t>
  </si>
  <si>
    <t>Valuation allowance</t>
  </si>
  <si>
    <t>Significant Unobservable Inputs (Level 3) [Member] | Impaired Loans [Member]</t>
  </si>
  <si>
    <t>Fair Values of Financial Instruments (Fair Value Measurements, Recurring) (Details) - USD ($) $ in Thousands</t>
  </si>
  <si>
    <t>Fair Value, Recurring [Member]</t>
  </si>
  <si>
    <t>Equity Investments</t>
  </si>
  <si>
    <t>Quoted Prices in Active Markets for Identical Assets (Level 1) [Member]</t>
  </si>
  <si>
    <t>Quoted Prices in Active Markets for Identical Assets (Level 1) [Member] | Fair Value, Recurring [Member]</t>
  </si>
  <si>
    <t>Significant Other Observable Inputs (Level 2) [Member]</t>
  </si>
  <si>
    <t>Significant Other Observable Inputs (Level 2) [Member] | Fair Value, Recurring [Member]</t>
  </si>
  <si>
    <t>Significant Unobservable Inputs (Level 3) [Member] | Fair Value, Recurring [Member]</t>
  </si>
  <si>
    <t>Residential Mortgage-backed securities [Member] | Fair Value, Recurring [Member]</t>
  </si>
  <si>
    <t>Residential Mortgage-backed securities [Member] | Quoted Prices in Active Markets for Identical Assets (Level 1) [Member] | Fair Value, Recurring [Member]</t>
  </si>
  <si>
    <t>Residential Mortgage-backed securities [Member] | Significant Other Observable Inputs (Level 2) [Member] | Fair Value, Recurring [Member]</t>
  </si>
  <si>
    <t>Residential Mortgage-backed securities [Member] | Significant Unobservable Inputs (Level 3) [Member] | Fair Value, Recurring [Member]</t>
  </si>
  <si>
    <t>Preferred Stock [Member] | Fair Value, Recurring [Member]</t>
  </si>
  <si>
    <t>Preferred Stock [Member] | Quoted Prices in Active Markets for Identical Assets (Level 1) [Member] | Fair Value, Recurring [Member]</t>
  </si>
  <si>
    <t>Preferred Stock [Member] | Significant Unobservable Inputs (Level 3) [Member] | Fair Value, Recurring [Member]</t>
  </si>
  <si>
    <t>Fair Values of Financial Instruments (Fair Value Measurements, Nonrecurring) (Details) - USD ($) $ in Thousands</t>
  </si>
  <si>
    <t>Significant Unobservable Inputs (Level 3) [Member]</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s of Financial Instruments (Quantitative Information about Level 3 Fair Value Measurements) (Details) $ in Thousands</t>
  </si>
  <si>
    <t>Mar. 31, 2020USD ($)item</t>
  </si>
  <si>
    <t>Dec. 31, 2019USD ($)item</t>
  </si>
  <si>
    <t>Other Real Estate Owned | $</t>
  </si>
  <si>
    <t>Impaired Loans | $</t>
  </si>
  <si>
    <t>Significant Unobservable Inputs (Level 3) [Member] | Minimum [Member]</t>
  </si>
  <si>
    <t>Impaired Loans, Range</t>
  </si>
  <si>
    <t>Other Real Estate Owned, Range</t>
  </si>
  <si>
    <t>Significant Unobservable Inputs (Level 3) [Member] | Maximum [Member]</t>
  </si>
  <si>
    <t>Fair Values of Financial Instruments (Carrying Values and Estimated Fair Values of Financial Instruments) (Details) - USD ($) $ in Thousands</t>
  </si>
  <si>
    <t>Carrying Value [Member]</t>
  </si>
  <si>
    <t>Cash and cash equivalents</t>
  </si>
  <si>
    <t>Loans receivable, net</t>
  </si>
  <si>
    <t>FHLB of New York stock, at cost</t>
  </si>
  <si>
    <t>Other Real Estate Owned</t>
  </si>
  <si>
    <t>Deposits</t>
  </si>
  <si>
    <t>Accrued interest payable</t>
  </si>
  <si>
    <t>Fair Value [Member]</t>
  </si>
  <si>
    <t>Subordinated Debt (Narrative) (Details) - USD ($)</t>
  </si>
  <si>
    <t>Jul. 30, 2018</t>
  </si>
  <si>
    <t>Trust Preferred Securities Subject to Mandatory Redemption [Member]</t>
  </si>
  <si>
    <t>Subordinated Borrowing [Line Items]</t>
  </si>
  <si>
    <t>Variable interest rate spread</t>
  </si>
  <si>
    <t>2.65%</t>
  </si>
  <si>
    <t>Trust preferred securities</t>
  </si>
  <si>
    <t>Fixed To Floating Rate Subordinated Debentures [Member]</t>
  </si>
  <si>
    <t>Face amount</t>
  </si>
  <si>
    <t>Notes term</t>
  </si>
  <si>
    <t>Redemption restriction period</t>
  </si>
  <si>
    <t>5 years</t>
  </si>
  <si>
    <t>Deferred finance costs</t>
  </si>
  <si>
    <t>Fixed To Floating Rate Subordinated Debentures [Member] | First Five Years [Member]</t>
  </si>
  <si>
    <t>Interest rate</t>
  </si>
  <si>
    <t>5.625%</t>
  </si>
  <si>
    <t>Fixed To Floating Rate Subordinated Debentures [Member] | After Five Years [Member]</t>
  </si>
  <si>
    <t>2.72%</t>
  </si>
  <si>
    <t>Lease Obligations (Narrative) (Details)</t>
  </si>
  <si>
    <t>Mar. 31, 2020item</t>
  </si>
  <si>
    <t>Lessee, Lease, Description [Line Items]</t>
  </si>
  <si>
    <t>Number of operating leases</t>
  </si>
  <si>
    <t>Maximum [Member]</t>
  </si>
  <si>
    <t>Term of contracts</t>
  </si>
  <si>
    <t>1 year</t>
  </si>
  <si>
    <t>Minimum [Member]</t>
  </si>
  <si>
    <t>13 years</t>
  </si>
  <si>
    <t>Lease Obligations (Schedule of Lease Information) (Details) - USD ($) $ in Thousands</t>
  </si>
  <si>
    <t>Operating lease cost</t>
  </si>
  <si>
    <t>Variable lease cost-operating leases</t>
  </si>
  <si>
    <t>Current liabilities</t>
  </si>
  <si>
    <t>Operating lease liabilities (noncurrent portion)</t>
  </si>
  <si>
    <t>Total operating lease liabilities</t>
  </si>
  <si>
    <t>Lease Obligations (Summary of Lease Terms and Discount Rate) (Details)</t>
  </si>
  <si>
    <t>Weighted Average Remaining Lease Term, Operating leases</t>
  </si>
  <si>
    <t>6 years 9 months 21 days</t>
  </si>
  <si>
    <t>6 years 8 months 8 days</t>
  </si>
  <si>
    <t>Weighted Average Discount Rate, Operating leases</t>
  </si>
  <si>
    <t>3.08%</t>
  </si>
  <si>
    <t>3.16%</t>
  </si>
  <si>
    <t>Lease Obligations (Summary of Maturity of Operating and Finance Leases) (Details) - USD ($) $ in Thousands</t>
  </si>
  <si>
    <t>One year or less</t>
  </si>
  <si>
    <t>Over one year through three years</t>
  </si>
  <si>
    <t>Over three years through five years</t>
  </si>
  <si>
    <t>Over five years</t>
  </si>
  <si>
    <t>Subsequent Events (Narrative) (Details) - Subsequent Event [Member]</t>
  </si>
  <si>
    <t>Apr. 22, 2020$ / shares</t>
  </si>
  <si>
    <t>Subsequent Event [Line Items]</t>
  </si>
  <si>
    <t>Date declared</t>
  </si>
  <si>
    <t>Apr. 22,
		2020</t>
  </si>
  <si>
    <t>Dividends per common share</t>
  </si>
  <si>
    <t>Date of record</t>
  </si>
  <si>
    <t>May 8,
		2020</t>
  </si>
  <si>
    <t>Date paid</t>
  </si>
  <si>
    <t>May 22,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8</v>
      </c>
    </row>
    <row r="25" spans="1:3">
      <c r="A25" s="4" t="s">
        <v>44</v>
      </c>
      <c r="B25" s="4" t="s">
        <v>12</v>
      </c>
    </row>
    <row r="26" spans="1:3">
      <c r="A26" s="4" t="s">
        <v>45</v>
      </c>
      <c r="B26" s="4" t="s">
        <v>12</v>
      </c>
    </row>
    <row r="27" spans="1:3">
      <c r="A27" s="4" t="s">
        <v>46</v>
      </c>
      <c r="C27" s="5" t="n">
        <v>1726493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4292</v>
      </c>
      <c r="C3" s="6" t="n">
        <v>24985</v>
      </c>
    </row>
    <row r="4" spans="1:3">
      <c r="A4" s="4" t="s">
        <v>60</v>
      </c>
      <c r="B4" s="5" t="n">
        <v>570894</v>
      </c>
      <c r="C4" s="5" t="n">
        <v>525368</v>
      </c>
    </row>
    <row r="5" spans="1:3">
      <c r="A5" s="4" t="s">
        <v>61</v>
      </c>
      <c r="B5" s="5" t="n">
        <v>595186</v>
      </c>
      <c r="C5" s="5" t="n">
        <v>550353</v>
      </c>
    </row>
    <row r="6" spans="1:3">
      <c r="A6" s="4" t="s">
        <v>62</v>
      </c>
      <c r="B6" s="5" t="n">
        <v>735</v>
      </c>
      <c r="C6" s="5" t="n">
        <v>735</v>
      </c>
    </row>
    <row r="7" spans="1:3">
      <c r="A7" s="4" t="s">
        <v>63</v>
      </c>
      <c r="B7" s="5" t="n">
        <v>95429</v>
      </c>
      <c r="C7" s="5" t="n">
        <v>91613</v>
      </c>
    </row>
    <row r="8" spans="1:3">
      <c r="A8" s="4" t="s">
        <v>64</v>
      </c>
      <c r="B8" s="5" t="n">
        <v>1580</v>
      </c>
      <c r="C8" s="5" t="n">
        <v>2500</v>
      </c>
    </row>
    <row r="9" spans="1:3">
      <c r="A9" s="4" t="s">
        <v>65</v>
      </c>
      <c r="B9" s="5" t="n">
        <v>838</v>
      </c>
      <c r="C9" s="5" t="n">
        <v>917</v>
      </c>
    </row>
    <row r="10" spans="1:3">
      <c r="A10" s="4" t="s">
        <v>66</v>
      </c>
      <c r="B10" s="5" t="n">
        <v>2164057</v>
      </c>
      <c r="C10" s="5" t="n">
        <v>2178407</v>
      </c>
    </row>
    <row r="11" spans="1:3">
      <c r="A11" s="4" t="s">
        <v>67</v>
      </c>
      <c r="B11" s="5" t="n">
        <v>14586</v>
      </c>
      <c r="C11" s="5" t="n">
        <v>13821</v>
      </c>
    </row>
    <row r="12" spans="1:3">
      <c r="A12" s="4" t="s">
        <v>68</v>
      </c>
      <c r="B12" s="5" t="n">
        <v>19292</v>
      </c>
      <c r="C12" s="5" t="n">
        <v>19920</v>
      </c>
    </row>
    <row r="13" spans="1:3">
      <c r="A13" s="4" t="s">
        <v>69</v>
      </c>
      <c r="B13" s="5" t="n">
        <v>8936</v>
      </c>
      <c r="C13" s="5" t="n">
        <v>8318</v>
      </c>
    </row>
    <row r="14" spans="1:3">
      <c r="A14" s="4" t="s">
        <v>70</v>
      </c>
      <c r="B14" s="5" t="n">
        <v>1623</v>
      </c>
      <c r="C14" s="5" t="n">
        <v>1623</v>
      </c>
    </row>
    <row r="15" spans="1:3">
      <c r="A15" s="4" t="s">
        <v>71</v>
      </c>
      <c r="B15" s="5" t="n">
        <v>10653</v>
      </c>
      <c r="C15" s="5" t="n">
        <v>11180</v>
      </c>
    </row>
    <row r="16" spans="1:3">
      <c r="A16" s="4" t="s">
        <v>72</v>
      </c>
      <c r="B16" s="5" t="n">
        <v>5535</v>
      </c>
      <c r="C16" s="5" t="n">
        <v>5552</v>
      </c>
    </row>
    <row r="17" spans="1:3">
      <c r="A17" s="4" t="s">
        <v>73</v>
      </c>
      <c r="B17" s="5" t="n">
        <v>14084</v>
      </c>
      <c r="C17" s="5" t="n">
        <v>13246</v>
      </c>
    </row>
    <row r="18" spans="1:3">
      <c r="A18" s="4" t="s">
        <v>74</v>
      </c>
      <c r="B18" s="5" t="n">
        <v>9469</v>
      </c>
      <c r="C18" s="5" t="n">
        <v>9283</v>
      </c>
    </row>
    <row r="19" spans="1:3">
      <c r="A19" s="4" t="s">
        <v>75</v>
      </c>
      <c r="B19" s="5" t="n">
        <v>2942003</v>
      </c>
      <c r="C19" s="5" t="n">
        <v>2907468</v>
      </c>
    </row>
    <row r="20" spans="1:3">
      <c r="A20" s="3" t="s">
        <v>76</v>
      </c>
    </row>
    <row r="21" spans="1:3">
      <c r="A21" s="4" t="s">
        <v>77</v>
      </c>
      <c r="B21" s="5" t="n">
        <v>293174</v>
      </c>
      <c r="C21" s="5" t="n">
        <v>271702</v>
      </c>
    </row>
    <row r="22" spans="1:3">
      <c r="A22" s="4" t="s">
        <v>78</v>
      </c>
      <c r="B22" s="5" t="n">
        <v>2082547</v>
      </c>
      <c r="C22" s="5" t="n">
        <v>2090361</v>
      </c>
    </row>
    <row r="23" spans="1:3">
      <c r="A23" s="4" t="s">
        <v>79</v>
      </c>
      <c r="B23" s="5" t="n">
        <v>2375721</v>
      </c>
      <c r="C23" s="5" t="n">
        <v>2362063</v>
      </c>
    </row>
    <row r="24" spans="1:3">
      <c r="A24" s="4" t="s">
        <v>80</v>
      </c>
      <c r="B24" s="5" t="n">
        <v>262800</v>
      </c>
      <c r="C24" s="5" t="n">
        <v>245800</v>
      </c>
    </row>
    <row r="25" spans="1:3">
      <c r="A25" s="4" t="s">
        <v>81</v>
      </c>
      <c r="B25" s="5" t="n">
        <v>36868</v>
      </c>
      <c r="C25" s="5" t="n">
        <v>36810</v>
      </c>
    </row>
    <row r="26" spans="1:3">
      <c r="A26" s="4" t="s">
        <v>82</v>
      </c>
      <c r="B26" s="5" t="n">
        <v>14246</v>
      </c>
      <c r="C26" s="5" t="n">
        <v>13380</v>
      </c>
    </row>
    <row r="27" spans="1:3">
      <c r="A27" s="4" t="s">
        <v>83</v>
      </c>
      <c r="B27" s="5" t="n">
        <v>11730</v>
      </c>
      <c r="C27" s="5" t="n">
        <v>9942</v>
      </c>
    </row>
    <row r="28" spans="1:3">
      <c r="A28" s="4" t="s">
        <v>84</v>
      </c>
      <c r="B28" s="5" t="n">
        <v>2701365</v>
      </c>
      <c r="C28" s="5" t="n">
        <v>2667995</v>
      </c>
    </row>
    <row r="29" spans="1:3">
      <c r="A29" s="3" t="s">
        <v>85</v>
      </c>
    </row>
    <row r="30" spans="1:3">
      <c r="A30" s="4" t="s">
        <v>86</v>
      </c>
      <c r="B30" s="4" t="s">
        <v>87</v>
      </c>
      <c r="C30" s="4" t="s">
        <v>87</v>
      </c>
    </row>
    <row r="31" spans="1:3">
      <c r="A31" s="4" t="s">
        <v>88</v>
      </c>
      <c r="B31" s="5" t="n">
        <v>24876</v>
      </c>
      <c r="C31" s="5" t="n">
        <v>25016</v>
      </c>
    </row>
    <row r="32" spans="1:3">
      <c r="A32" s="4" t="s">
        <v>89</v>
      </c>
      <c r="B32" s="4" t="s">
        <v>87</v>
      </c>
      <c r="C32" s="4" t="s">
        <v>87</v>
      </c>
    </row>
    <row r="33" spans="1:3">
      <c r="A33" s="4" t="s">
        <v>90</v>
      </c>
      <c r="B33" s="5" t="n">
        <v>190658</v>
      </c>
      <c r="C33" s="5" t="n">
        <v>190294</v>
      </c>
    </row>
    <row r="34" spans="1:3">
      <c r="A34" s="4" t="s">
        <v>91</v>
      </c>
      <c r="B34" s="5" t="n">
        <v>48168</v>
      </c>
      <c r="C34" s="5" t="n">
        <v>48429</v>
      </c>
    </row>
    <row r="35" spans="1:3">
      <c r="A35" s="4" t="s">
        <v>92</v>
      </c>
      <c r="B35" s="5" t="n">
        <v>271</v>
      </c>
      <c r="C35" s="5" t="n">
        <v>-2218</v>
      </c>
    </row>
    <row r="36" spans="1:3">
      <c r="A36" s="4" t="s">
        <v>93</v>
      </c>
      <c r="B36" s="5" t="n">
        <v>-23335</v>
      </c>
      <c r="C36" s="5" t="n">
        <v>-22048</v>
      </c>
    </row>
    <row r="37" spans="1:3">
      <c r="A37" s="4" t="s">
        <v>94</v>
      </c>
      <c r="B37" s="5" t="n">
        <v>240638</v>
      </c>
      <c r="C37" s="5" t="n">
        <v>239473</v>
      </c>
    </row>
    <row r="38" spans="1:3">
      <c r="A38" s="4" t="s">
        <v>95</v>
      </c>
      <c r="B38" s="6" t="n">
        <v>2942003</v>
      </c>
      <c r="C38" s="6" t="n">
        <v>2907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5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54</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6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6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7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7</v>
      </c>
    </row>
    <row r="2" spans="1:3">
      <c r="A2" s="3" t="s">
        <v>245</v>
      </c>
    </row>
    <row r="3" spans="1:3">
      <c r="A3" s="4" t="s">
        <v>73</v>
      </c>
      <c r="B3" s="6" t="n">
        <v>14084</v>
      </c>
      <c r="C3" s="6" t="n">
        <v>13246</v>
      </c>
    </row>
    <row r="4" spans="1:3">
      <c r="A4" s="4" t="s">
        <v>82</v>
      </c>
      <c r="B4" s="6" t="n">
        <v>14246</v>
      </c>
      <c r="C4" s="6" t="n">
        <v>133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s>
  <sheetData>
    <row r="1" spans="1:5">
      <c r="A1" s="1" t="s">
        <v>327</v>
      </c>
      <c r="B1" s="2" t="s">
        <v>328</v>
      </c>
      <c r="C1" s="2" t="s">
        <v>329</v>
      </c>
      <c r="D1" s="2" t="s">
        <v>2</v>
      </c>
      <c r="E1" s="2" t="s">
        <v>117</v>
      </c>
    </row>
    <row r="2" spans="1:5">
      <c r="A2" s="3" t="s">
        <v>330</v>
      </c>
    </row>
    <row r="3" spans="1:5">
      <c r="A3" s="4" t="s">
        <v>331</v>
      </c>
      <c r="E3" s="4" t="s">
        <v>87</v>
      </c>
    </row>
    <row r="4" spans="1:5">
      <c r="A4" s="4" t="s">
        <v>332</v>
      </c>
      <c r="D4" s="5" t="n">
        <v>684675</v>
      </c>
    </row>
    <row r="5" spans="1:5">
      <c r="A5" s="4" t="s">
        <v>333</v>
      </c>
      <c r="D5" s="6" t="n">
        <v>604000</v>
      </c>
      <c r="E5" s="6" t="n">
        <v>624000</v>
      </c>
    </row>
    <row r="6" spans="1:5">
      <c r="A6" s="4" t="s">
        <v>334</v>
      </c>
      <c r="D6" s="6" t="n">
        <v>1300000</v>
      </c>
    </row>
    <row r="7" spans="1:5">
      <c r="A7" s="4" t="s">
        <v>335</v>
      </c>
      <c r="D7" s="4" t="s">
        <v>336</v>
      </c>
    </row>
    <row r="8" spans="1:5">
      <c r="A8" s="4" t="s">
        <v>337</v>
      </c>
      <c r="D8" s="5" t="n">
        <v>515800</v>
      </c>
      <c r="E8" s="5" t="n">
        <v>268633</v>
      </c>
    </row>
    <row r="9" spans="1:5">
      <c r="A9" s="4" t="s">
        <v>338</v>
      </c>
    </row>
    <row r="10" spans="1:5">
      <c r="A10" s="3" t="s">
        <v>330</v>
      </c>
    </row>
    <row r="11" spans="1:5">
      <c r="A11" s="4" t="s">
        <v>335</v>
      </c>
      <c r="D11" s="4" t="s">
        <v>339</v>
      </c>
      <c r="E11" s="4" t="s">
        <v>340</v>
      </c>
    </row>
    <row r="12" spans="1:5">
      <c r="A12" s="4" t="s">
        <v>341</v>
      </c>
    </row>
    <row r="13" spans="1:5">
      <c r="A13" s="3" t="s">
        <v>330</v>
      </c>
    </row>
    <row r="14" spans="1:5">
      <c r="A14" s="4" t="s">
        <v>342</v>
      </c>
      <c r="D14" s="5" t="n">
        <v>1000000</v>
      </c>
    </row>
    <row r="15" spans="1:5">
      <c r="A15" s="4" t="s">
        <v>343</v>
      </c>
    </row>
    <row r="16" spans="1:5">
      <c r="A16" s="3" t="s">
        <v>330</v>
      </c>
    </row>
    <row r="17" spans="1:5">
      <c r="A17" s="4" t="s">
        <v>342</v>
      </c>
      <c r="D17" s="5" t="n">
        <v>900000</v>
      </c>
    </row>
    <row r="18" spans="1:5">
      <c r="A18" s="4" t="s">
        <v>344</v>
      </c>
    </row>
    <row r="19" spans="1:5">
      <c r="A19" s="3" t="s">
        <v>330</v>
      </c>
    </row>
    <row r="20" spans="1:5">
      <c r="A20" s="4" t="s">
        <v>345</v>
      </c>
      <c r="D20" s="6" t="n">
        <v>1800</v>
      </c>
      <c r="E20" s="6" t="n">
        <v>3000</v>
      </c>
    </row>
    <row r="21" spans="1:5">
      <c r="A21" s="4" t="s">
        <v>346</v>
      </c>
      <c r="D21" s="4" t="s">
        <v>347</v>
      </c>
    </row>
    <row r="22" spans="1:5">
      <c r="A22" s="4" t="s">
        <v>348</v>
      </c>
      <c r="D22" s="4" t="s">
        <v>349</v>
      </c>
    </row>
    <row r="23" spans="1:5">
      <c r="A23" s="4" t="s">
        <v>350</v>
      </c>
    </row>
    <row r="24" spans="1:5">
      <c r="A24" s="3" t="s">
        <v>330</v>
      </c>
    </row>
    <row r="25" spans="1:5">
      <c r="A25" s="4" t="s">
        <v>345</v>
      </c>
      <c r="D25" s="6" t="n">
        <v>45000</v>
      </c>
      <c r="E25" s="6" t="n">
        <v>40000</v>
      </c>
    </row>
    <row r="26" spans="1:5">
      <c r="A26" s="4" t="s">
        <v>351</v>
      </c>
    </row>
    <row r="27" spans="1:5">
      <c r="A27" s="3" t="s">
        <v>330</v>
      </c>
    </row>
    <row r="28" spans="1:5">
      <c r="A28" s="4" t="s">
        <v>331</v>
      </c>
      <c r="B28" s="5" t="n">
        <v>68750</v>
      </c>
      <c r="C28" s="5" t="n">
        <v>300000</v>
      </c>
    </row>
    <row r="29" spans="1:5">
      <c r="A29" s="4" t="s">
        <v>352</v>
      </c>
      <c r="B29" s="4" t="s">
        <v>353</v>
      </c>
      <c r="C29" s="4" t="s">
        <v>353</v>
      </c>
    </row>
    <row r="30" spans="1:5">
      <c r="A30" s="4" t="s">
        <v>354</v>
      </c>
    </row>
    <row r="31" spans="1:5">
      <c r="A31" s="3" t="s">
        <v>330</v>
      </c>
    </row>
    <row r="32" spans="1:5">
      <c r="A32" s="4" t="s">
        <v>355</v>
      </c>
      <c r="B32" s="5" t="n">
        <v>33110</v>
      </c>
      <c r="C32" s="5" t="n">
        <v>54000</v>
      </c>
    </row>
    <row r="33" spans="1:5">
      <c r="A33" s="4" t="s">
        <v>352</v>
      </c>
      <c r="B33" s="4" t="s">
        <v>353</v>
      </c>
      <c r="C33" s="4" t="s">
        <v>353</v>
      </c>
    </row>
    <row r="34" spans="1:5">
      <c r="A34" s="4" t="s">
        <v>356</v>
      </c>
    </row>
    <row r="35" spans="1:5">
      <c r="A35" s="3" t="s">
        <v>330</v>
      </c>
    </row>
    <row r="36" spans="1:5">
      <c r="A36" s="4" t="s">
        <v>357</v>
      </c>
      <c r="B36" s="4" t="s">
        <v>358</v>
      </c>
      <c r="C36" s="4" t="s">
        <v>358</v>
      </c>
    </row>
    <row r="37" spans="1:5">
      <c r="A37" s="4" t="s">
        <v>359</v>
      </c>
    </row>
    <row r="38" spans="1:5">
      <c r="A38" s="3" t="s">
        <v>330</v>
      </c>
    </row>
    <row r="39" spans="1:5">
      <c r="A39" s="4" t="s">
        <v>331</v>
      </c>
      <c r="B39" s="5" t="n">
        <v>30125</v>
      </c>
    </row>
    <row r="40" spans="1:5">
      <c r="A40" s="4" t="s">
        <v>352</v>
      </c>
      <c r="B40" s="4" t="s">
        <v>353</v>
      </c>
    </row>
    <row r="41" spans="1:5">
      <c r="A41" s="4" t="s">
        <v>360</v>
      </c>
    </row>
    <row r="42" spans="1:5">
      <c r="A42" s="3" t="s">
        <v>330</v>
      </c>
    </row>
    <row r="43" spans="1:5">
      <c r="A43" s="4" t="s">
        <v>355</v>
      </c>
      <c r="B43" s="5" t="n">
        <v>14508</v>
      </c>
      <c r="C43" s="5" t="n">
        <v>13321</v>
      </c>
    </row>
    <row r="44" spans="1:5">
      <c r="A44" s="4" t="s">
        <v>352</v>
      </c>
      <c r="B44" s="4" t="s">
        <v>353</v>
      </c>
      <c r="C44" s="4" t="s">
        <v>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v>
      </c>
      <c r="B1" s="2" t="s">
        <v>1</v>
      </c>
      <c r="C1" s="2" t="s">
        <v>97</v>
      </c>
    </row>
    <row r="2" spans="1:3">
      <c r="B2" s="2" t="s">
        <v>2</v>
      </c>
      <c r="C2" s="2" t="s">
        <v>57</v>
      </c>
    </row>
    <row r="3" spans="1:3">
      <c r="A3" s="4" t="s">
        <v>98</v>
      </c>
      <c r="B3" s="6" t="n">
        <v>25534</v>
      </c>
      <c r="C3" s="6" t="n">
        <v>23734</v>
      </c>
    </row>
    <row r="4" spans="1:3">
      <c r="A4" s="4" t="s">
        <v>99</v>
      </c>
      <c r="B4" s="7" t="n">
        <v>0.01</v>
      </c>
      <c r="C4" s="7" t="n">
        <v>0.01</v>
      </c>
    </row>
    <row r="5" spans="1:3">
      <c r="A5" s="4" t="s">
        <v>100</v>
      </c>
      <c r="B5" s="5" t="n">
        <v>10000000</v>
      </c>
      <c r="C5" s="5" t="n">
        <v>10000000</v>
      </c>
    </row>
    <row r="6" spans="1:3">
      <c r="A6" s="4" t="s">
        <v>101</v>
      </c>
      <c r="B6" s="5" t="n">
        <v>8326</v>
      </c>
      <c r="C6" s="5" t="n">
        <v>8340</v>
      </c>
    </row>
    <row r="7" spans="1:3">
      <c r="A7" s="4" t="s">
        <v>102</v>
      </c>
      <c r="B7" s="5" t="n">
        <v>8326</v>
      </c>
      <c r="C7" s="5" t="n">
        <v>8340</v>
      </c>
    </row>
    <row r="8" spans="1:3">
      <c r="A8" s="4" t="s">
        <v>103</v>
      </c>
      <c r="B8" s="6" t="n">
        <v>0</v>
      </c>
      <c r="C8" s="6" t="n">
        <v>0</v>
      </c>
    </row>
    <row r="9" spans="1:3">
      <c r="A9" s="4" t="s">
        <v>104</v>
      </c>
      <c r="B9" s="5" t="n">
        <v>40000000</v>
      </c>
      <c r="C9" s="5" t="n">
        <v>40000000</v>
      </c>
    </row>
    <row r="10" spans="1:3">
      <c r="A10" s="4" t="s">
        <v>105</v>
      </c>
      <c r="B10" s="5" t="n">
        <v>19500933</v>
      </c>
      <c r="C10" s="5" t="n">
        <v>19484046</v>
      </c>
    </row>
    <row r="11" spans="1:3">
      <c r="A11" s="4" t="s">
        <v>106</v>
      </c>
      <c r="B11" s="5" t="n">
        <v>17406657</v>
      </c>
      <c r="C11" s="5" t="n">
        <v>17516828</v>
      </c>
    </row>
    <row r="12" spans="1:3">
      <c r="A12" s="4" t="s">
        <v>107</v>
      </c>
      <c r="B12" s="5" t="n">
        <v>2094276</v>
      </c>
      <c r="C12" s="5" t="n">
        <v>1967218</v>
      </c>
    </row>
    <row r="13" spans="1:3">
      <c r="A13" s="4" t="s">
        <v>108</v>
      </c>
    </row>
    <row r="14" spans="1:3">
      <c r="A14" s="4" t="s">
        <v>109</v>
      </c>
      <c r="B14" s="4" t="s">
        <v>110</v>
      </c>
      <c r="C14" s="4" t="s">
        <v>110</v>
      </c>
    </row>
    <row r="15" spans="1:3">
      <c r="A15" s="4" t="s">
        <v>111</v>
      </c>
      <c r="B15" s="6" t="n">
        <v>10000</v>
      </c>
      <c r="C15" s="6" t="n">
        <v>10000</v>
      </c>
    </row>
    <row r="16" spans="1:3">
      <c r="A16" s="4" t="s">
        <v>112</v>
      </c>
    </row>
    <row r="17" spans="1:3">
      <c r="A17" s="4" t="s">
        <v>109</v>
      </c>
      <c r="B17" s="4" t="s">
        <v>113</v>
      </c>
      <c r="C17" s="4" t="s">
        <v>113</v>
      </c>
    </row>
    <row r="18" spans="1:3">
      <c r="A18" s="4" t="s">
        <v>111</v>
      </c>
      <c r="B18" s="6" t="n">
        <v>10000</v>
      </c>
      <c r="C18" s="6" t="n">
        <v>10000</v>
      </c>
    </row>
    <row r="19" spans="1:3">
      <c r="A19" s="4" t="s">
        <v>114</v>
      </c>
    </row>
    <row r="20" spans="1:3">
      <c r="A20" s="4" t="s">
        <v>109</v>
      </c>
      <c r="B20" s="4" t="s">
        <v>110</v>
      </c>
      <c r="C20" s="4" t="s">
        <v>110</v>
      </c>
    </row>
    <row r="21" spans="1:3">
      <c r="A21" s="4" t="s">
        <v>111</v>
      </c>
      <c r="B21" s="6" t="n">
        <v>10000</v>
      </c>
      <c r="C21" s="6" t="n">
        <v>10000</v>
      </c>
    </row>
    <row r="22" spans="1:3">
      <c r="A22" s="4" t="s">
        <v>115</v>
      </c>
    </row>
    <row r="23" spans="1:3">
      <c r="A23" s="4" t="s">
        <v>102</v>
      </c>
      <c r="B23" s="5" t="n">
        <v>6465</v>
      </c>
    </row>
    <row r="24" spans="1:3">
      <c r="A24" s="4" t="s">
        <v>109</v>
      </c>
      <c r="B24" s="4" t="s">
        <v>110</v>
      </c>
      <c r="C24" s="4" t="s">
        <v>110</v>
      </c>
    </row>
    <row r="25" spans="1:3">
      <c r="A25" s="4" t="s">
        <v>111</v>
      </c>
      <c r="B25" s="6" t="n">
        <v>1000</v>
      </c>
      <c r="C25" s="6"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17</v>
      </c>
    </row>
    <row r="3" spans="1:3">
      <c r="A3" s="3" t="s">
        <v>251</v>
      </c>
    </row>
    <row r="4" spans="1:3">
      <c r="A4" s="4" t="s">
        <v>362</v>
      </c>
      <c r="B4" s="5" t="n">
        <v>81278</v>
      </c>
    </row>
    <row r="5" spans="1:3">
      <c r="A5" s="4" t="s">
        <v>363</v>
      </c>
      <c r="B5" s="4" t="s">
        <v>87</v>
      </c>
      <c r="C5" s="4" t="s">
        <v>87</v>
      </c>
    </row>
    <row r="6" spans="1:3">
      <c r="A6" s="4" t="s">
        <v>364</v>
      </c>
      <c r="B6" s="4" t="s">
        <v>87</v>
      </c>
      <c r="C6" s="4" t="s">
        <v>87</v>
      </c>
    </row>
    <row r="7" spans="1:3">
      <c r="A7" s="4" t="s">
        <v>365</v>
      </c>
      <c r="B7" s="4" t="s">
        <v>87</v>
      </c>
      <c r="C7" s="4" t="s">
        <v>87</v>
      </c>
    </row>
    <row r="8" spans="1:3">
      <c r="A8" s="4" t="s">
        <v>366</v>
      </c>
      <c r="B8" s="5" t="n">
        <v>81278</v>
      </c>
      <c r="C8" s="5" t="n">
        <v>67321</v>
      </c>
    </row>
    <row r="9" spans="1:3">
      <c r="A9" s="4" t="s">
        <v>367</v>
      </c>
      <c r="B9" s="7" t="n">
        <v>11.96</v>
      </c>
    </row>
    <row r="10" spans="1:3">
      <c r="A10" s="4" t="s">
        <v>368</v>
      </c>
      <c r="B10" s="4" t="s">
        <v>87</v>
      </c>
      <c r="C10" s="4" t="s">
        <v>87</v>
      </c>
    </row>
    <row r="11" spans="1:3">
      <c r="A11" s="4" t="s">
        <v>369</v>
      </c>
      <c r="C11" s="4" t="s">
        <v>87</v>
      </c>
    </row>
    <row r="12" spans="1:3">
      <c r="A12" s="4" t="s">
        <v>370</v>
      </c>
      <c r="C12" s="4" t="s">
        <v>87</v>
      </c>
    </row>
    <row r="13" spans="1:3">
      <c r="A13" s="4" t="s">
        <v>371</v>
      </c>
      <c r="B13" s="7" t="n">
        <v>11.96</v>
      </c>
      <c r="C13" s="7" t="n">
        <v>11.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2</v>
      </c>
      <c r="B1" s="2" t="s">
        <v>1</v>
      </c>
      <c r="D1" s="2" t="s">
        <v>97</v>
      </c>
    </row>
    <row r="2" spans="1:5">
      <c r="B2" s="2" t="s">
        <v>2</v>
      </c>
      <c r="C2" s="2" t="s">
        <v>117</v>
      </c>
      <c r="D2" s="2" t="s">
        <v>57</v>
      </c>
      <c r="E2" s="2" t="s">
        <v>373</v>
      </c>
    </row>
    <row r="3" spans="1:5">
      <c r="A3" s="3" t="s">
        <v>251</v>
      </c>
    </row>
    <row r="4" spans="1:5">
      <c r="A4" s="4" t="s">
        <v>374</v>
      </c>
      <c r="B4" s="5" t="n">
        <v>1200975</v>
      </c>
      <c r="C4" s="5" t="n">
        <v>1104600</v>
      </c>
      <c r="D4" s="5" t="n">
        <v>1104600</v>
      </c>
    </row>
    <row r="5" spans="1:5">
      <c r="A5" s="4" t="s">
        <v>375</v>
      </c>
      <c r="C5" s="4" t="s">
        <v>87</v>
      </c>
    </row>
    <row r="6" spans="1:5">
      <c r="A6" s="4" t="s">
        <v>376</v>
      </c>
      <c r="B6" s="5" t="n">
        <v>-500</v>
      </c>
      <c r="C6" s="4" t="s">
        <v>87</v>
      </c>
    </row>
    <row r="7" spans="1:5">
      <c r="A7" s="4" t="s">
        <v>377</v>
      </c>
      <c r="C7" s="4" t="s">
        <v>87</v>
      </c>
    </row>
    <row r="8" spans="1:5">
      <c r="A8" s="4" t="s">
        <v>378</v>
      </c>
      <c r="C8" s="4" t="s">
        <v>87</v>
      </c>
    </row>
    <row r="9" spans="1:5">
      <c r="A9" s="4" t="s">
        <v>379</v>
      </c>
      <c r="B9" s="5" t="n">
        <v>1200475</v>
      </c>
      <c r="C9" s="5" t="n">
        <v>1104600</v>
      </c>
      <c r="D9" s="5" t="n">
        <v>1200975</v>
      </c>
      <c r="E9" s="5" t="n">
        <v>1104600</v>
      </c>
    </row>
    <row r="10" spans="1:5">
      <c r="A10" s="4" t="s">
        <v>380</v>
      </c>
      <c r="B10" s="7" t="n">
        <v>8.93</v>
      </c>
      <c r="C10" s="7" t="n">
        <v>8.93</v>
      </c>
      <c r="D10" s="7" t="n">
        <v>8.93</v>
      </c>
      <c r="E10" s="7" t="n">
        <v>8.93</v>
      </c>
    </row>
    <row r="11" spans="1:5">
      <c r="A11" s="4" t="s">
        <v>381</v>
      </c>
      <c r="B11" s="8" t="n">
        <v>13.32</v>
      </c>
      <c r="C11" s="8" t="n">
        <v>13.32</v>
      </c>
      <c r="D11" s="8" t="n">
        <v>13.32</v>
      </c>
      <c r="E11" s="8" t="n">
        <v>13.32</v>
      </c>
    </row>
    <row r="12" spans="1:5">
      <c r="A12" s="4" t="s">
        <v>382</v>
      </c>
      <c r="B12" s="8" t="n">
        <v>10.55</v>
      </c>
    </row>
    <row r="13" spans="1:5">
      <c r="A13" s="4" t="s">
        <v>383</v>
      </c>
      <c r="B13" s="8" t="n">
        <v>11.45</v>
      </c>
      <c r="C13" s="8" t="n">
        <v>11.36</v>
      </c>
      <c r="D13" s="8" t="n">
        <v>11.36</v>
      </c>
    </row>
    <row r="14" spans="1:5">
      <c r="A14" s="4" t="s">
        <v>384</v>
      </c>
      <c r="B14" s="8" t="n">
        <v>10.55</v>
      </c>
    </row>
    <row r="15" spans="1:5">
      <c r="A15" s="4" t="s">
        <v>385</v>
      </c>
      <c r="B15" s="7" t="n">
        <v>11.45</v>
      </c>
      <c r="C15" s="7" t="n">
        <v>11.36</v>
      </c>
      <c r="D15" s="7" t="n">
        <v>11.45</v>
      </c>
      <c r="E15" s="7" t="n">
        <v>11.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86</v>
      </c>
      <c r="B1" s="2" t="s">
        <v>1</v>
      </c>
      <c r="D1" s="2" t="s">
        <v>97</v>
      </c>
    </row>
    <row r="2" spans="1:4">
      <c r="B2" s="2" t="s">
        <v>2</v>
      </c>
      <c r="C2" s="2" t="s">
        <v>117</v>
      </c>
      <c r="D2" s="2" t="s">
        <v>57</v>
      </c>
    </row>
    <row r="3" spans="1:4">
      <c r="A3" s="4" t="s">
        <v>387</v>
      </c>
      <c r="B3" s="5" t="n">
        <v>687</v>
      </c>
      <c r="C3" s="5" t="n">
        <v>21026</v>
      </c>
    </row>
    <row r="4" spans="1:4">
      <c r="A4" s="4" t="s">
        <v>102</v>
      </c>
      <c r="B4" s="5" t="n">
        <v>8326</v>
      </c>
      <c r="D4" s="5" t="n">
        <v>8340</v>
      </c>
    </row>
    <row r="5" spans="1:4">
      <c r="A5" s="4" t="s">
        <v>115</v>
      </c>
    </row>
    <row r="6" spans="1:4">
      <c r="A6" s="4" t="s">
        <v>102</v>
      </c>
      <c r="B6" s="5" t="n">
        <v>6465</v>
      </c>
    </row>
    <row r="7" spans="1:4">
      <c r="A7" s="4" t="s">
        <v>109</v>
      </c>
      <c r="B7" s="4" t="s">
        <v>110</v>
      </c>
      <c r="C7" s="4" t="s">
        <v>110</v>
      </c>
      <c r="D7" s="4" t="s">
        <v>1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17</v>
      </c>
    </row>
    <row r="3" spans="1:3">
      <c r="A3" s="3" t="s">
        <v>254</v>
      </c>
    </row>
    <row r="4" spans="1:3">
      <c r="A4" s="4" t="s">
        <v>178</v>
      </c>
      <c r="B4" s="6" t="n">
        <v>2521</v>
      </c>
      <c r="C4" s="6" t="n">
        <v>5451</v>
      </c>
    </row>
    <row r="5" spans="1:3">
      <c r="A5" s="4" t="s">
        <v>389</v>
      </c>
      <c r="B5" s="5" t="n">
        <v>2179</v>
      </c>
      <c r="C5" s="5" t="n">
        <v>5134</v>
      </c>
    </row>
    <row r="6" spans="1:3">
      <c r="A6" s="4" t="s">
        <v>390</v>
      </c>
      <c r="B6" s="6" t="n">
        <v>2179</v>
      </c>
      <c r="C6" s="6" t="n">
        <v>5134</v>
      </c>
    </row>
    <row r="7" spans="1:3">
      <c r="A7" s="4" t="s">
        <v>391</v>
      </c>
      <c r="B7" s="5" t="n">
        <v>17502</v>
      </c>
      <c r="C7" s="5" t="n">
        <v>16078</v>
      </c>
    </row>
    <row r="8" spans="1:3">
      <c r="A8" s="4" t="s">
        <v>392</v>
      </c>
      <c r="B8" s="5" t="n">
        <v>49</v>
      </c>
      <c r="C8" s="5" t="n">
        <v>33</v>
      </c>
    </row>
    <row r="9" spans="1:3">
      <c r="A9" s="4" t="s">
        <v>393</v>
      </c>
      <c r="B9" s="5" t="n">
        <v>17551</v>
      </c>
      <c r="C9" s="5" t="n">
        <v>16111</v>
      </c>
    </row>
    <row r="10" spans="1:3">
      <c r="A10" s="4" t="s">
        <v>394</v>
      </c>
      <c r="B10" s="7" t="n">
        <v>0.12</v>
      </c>
      <c r="C10" s="7" t="n">
        <v>0.32</v>
      </c>
    </row>
    <row r="11" spans="1:3">
      <c r="A11" s="4" t="s">
        <v>395</v>
      </c>
      <c r="B11" s="7" t="n">
        <v>0.12</v>
      </c>
      <c r="C11" s="7" t="n">
        <v>0.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7</v>
      </c>
    </row>
    <row r="2" spans="1:3">
      <c r="A2" s="3" t="s">
        <v>397</v>
      </c>
    </row>
    <row r="3" spans="1:3">
      <c r="A3" s="4" t="s">
        <v>398</v>
      </c>
      <c r="B3" s="6" t="n">
        <v>92773</v>
      </c>
      <c r="C3" s="6" t="n">
        <v>92266</v>
      </c>
    </row>
    <row r="4" spans="1:3">
      <c r="A4" s="4" t="s">
        <v>399</v>
      </c>
      <c r="B4" s="5" t="n">
        <v>2715</v>
      </c>
      <c r="C4" s="5" t="n">
        <v>615</v>
      </c>
    </row>
    <row r="5" spans="1:3">
      <c r="A5" s="4" t="s">
        <v>400</v>
      </c>
      <c r="B5" s="5" t="n">
        <v>59</v>
      </c>
      <c r="C5" s="5" t="n">
        <v>1268</v>
      </c>
    </row>
    <row r="6" spans="1:3">
      <c r="A6" s="4" t="s">
        <v>401</v>
      </c>
      <c r="B6" s="5" t="n">
        <v>95429</v>
      </c>
      <c r="C6" s="5" t="n">
        <v>91613</v>
      </c>
    </row>
    <row r="7" spans="1:3">
      <c r="A7" s="4" t="s">
        <v>402</v>
      </c>
    </row>
    <row r="8" spans="1:3">
      <c r="A8" s="3" t="s">
        <v>397</v>
      </c>
    </row>
    <row r="9" spans="1:3">
      <c r="A9" s="4" t="s">
        <v>403</v>
      </c>
      <c r="B9" s="5" t="n">
        <v>3378</v>
      </c>
      <c r="C9" s="5" t="n">
        <v>3431</v>
      </c>
    </row>
    <row r="10" spans="1:3">
      <c r="A10" s="4" t="s">
        <v>404</v>
      </c>
      <c r="B10" s="5" t="n">
        <v>1470</v>
      </c>
      <c r="C10" s="5" t="n">
        <v>1566</v>
      </c>
    </row>
    <row r="11" spans="1:3">
      <c r="A11" s="4" t="s">
        <v>405</v>
      </c>
      <c r="B11" s="5" t="n">
        <v>83639</v>
      </c>
      <c r="C11" s="5" t="n">
        <v>87269</v>
      </c>
    </row>
    <row r="12" spans="1:3">
      <c r="A12" s="4" t="s">
        <v>406</v>
      </c>
      <c r="B12" s="5" t="n">
        <v>28</v>
      </c>
      <c r="C12" s="5" t="n">
        <v>8</v>
      </c>
    </row>
    <row r="13" spans="1:3">
      <c r="A13" s="4" t="s">
        <v>407</v>
      </c>
      <c r="B13" s="5" t="n">
        <v>73</v>
      </c>
      <c r="C13" s="5" t="n">
        <v>33</v>
      </c>
    </row>
    <row r="14" spans="1:3">
      <c r="A14" s="4" t="s">
        <v>408</v>
      </c>
      <c r="B14" s="5" t="n">
        <v>2472</v>
      </c>
      <c r="C14" s="5" t="n">
        <v>574</v>
      </c>
    </row>
    <row r="15" spans="1:3">
      <c r="A15" s="4" t="s">
        <v>409</v>
      </c>
      <c r="B15" s="5" t="n">
        <v>56</v>
      </c>
      <c r="C15" s="5" t="n">
        <v>72</v>
      </c>
    </row>
    <row r="16" spans="1:3">
      <c r="A16" s="4" t="s">
        <v>410</v>
      </c>
      <c r="B16" s="5" t="n">
        <v>3</v>
      </c>
      <c r="C16" s="5" t="n">
        <v>1196</v>
      </c>
    </row>
    <row r="17" spans="1:3">
      <c r="A17" s="4" t="s">
        <v>411</v>
      </c>
      <c r="B17" s="5" t="n">
        <v>3350</v>
      </c>
      <c r="C17" s="5" t="n">
        <v>3367</v>
      </c>
    </row>
    <row r="18" spans="1:3">
      <c r="A18" s="4" t="s">
        <v>412</v>
      </c>
      <c r="B18" s="5" t="n">
        <v>1543</v>
      </c>
      <c r="C18" s="5" t="n">
        <v>1599</v>
      </c>
    </row>
    <row r="19" spans="1:3">
      <c r="A19" s="4" t="s">
        <v>413</v>
      </c>
      <c r="B19" s="5" t="n">
        <v>86108</v>
      </c>
      <c r="C19" s="6" t="n">
        <v>86647</v>
      </c>
    </row>
    <row r="20" spans="1:3">
      <c r="A20" s="4" t="s">
        <v>414</v>
      </c>
    </row>
    <row r="21" spans="1:3">
      <c r="A21" s="3" t="s">
        <v>397</v>
      </c>
    </row>
    <row r="22" spans="1:3">
      <c r="A22" s="4" t="s">
        <v>405</v>
      </c>
      <c r="B22" s="5" t="n">
        <v>4286</v>
      </c>
    </row>
    <row r="23" spans="1:3">
      <c r="A23" s="4" t="s">
        <v>408</v>
      </c>
      <c r="B23" s="5" t="n">
        <v>142</v>
      </c>
    </row>
    <row r="24" spans="1:3">
      <c r="A24" s="4" t="s">
        <v>413</v>
      </c>
      <c r="B24" s="6" t="n">
        <v>44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7</v>
      </c>
    </row>
    <row r="2" spans="1:3">
      <c r="A2" s="3" t="s">
        <v>397</v>
      </c>
    </row>
    <row r="3" spans="1:3">
      <c r="A3" s="4" t="s">
        <v>416</v>
      </c>
      <c r="C3" s="6" t="n">
        <v>13073</v>
      </c>
    </row>
    <row r="4" spans="1:3">
      <c r="A4" s="4" t="s">
        <v>417</v>
      </c>
      <c r="B4" s="6" t="n">
        <v>2297</v>
      </c>
      <c r="C4" s="5" t="n">
        <v>23212</v>
      </c>
    </row>
    <row r="5" spans="1:3">
      <c r="A5" s="4" t="s">
        <v>418</v>
      </c>
      <c r="B5" s="5" t="n">
        <v>2297</v>
      </c>
      <c r="C5" s="5" t="n">
        <v>36285</v>
      </c>
    </row>
    <row r="6" spans="1:3">
      <c r="A6" s="4" t="s">
        <v>419</v>
      </c>
      <c r="C6" s="5" t="n">
        <v>656</v>
      </c>
    </row>
    <row r="7" spans="1:3">
      <c r="A7" s="4" t="s">
        <v>420</v>
      </c>
      <c r="B7" s="5" t="n">
        <v>59</v>
      </c>
      <c r="C7" s="5" t="n">
        <v>612</v>
      </c>
    </row>
    <row r="8" spans="1:3">
      <c r="A8" s="4" t="s">
        <v>421</v>
      </c>
      <c r="B8" s="6" t="n">
        <v>59</v>
      </c>
      <c r="C8" s="6" t="n">
        <v>1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s>
  <sheetData>
    <row r="1" spans="1:5">
      <c r="A1" s="1" t="s">
        <v>422</v>
      </c>
      <c r="B1" s="2" t="s">
        <v>1</v>
      </c>
      <c r="E1" s="2" t="s">
        <v>97</v>
      </c>
    </row>
    <row r="2" spans="1:5">
      <c r="B2" s="2" t="s">
        <v>423</v>
      </c>
      <c r="C2" s="2" t="s">
        <v>424</v>
      </c>
      <c r="D2" s="2" t="s">
        <v>425</v>
      </c>
      <c r="E2" s="2" t="s">
        <v>424</v>
      </c>
    </row>
    <row r="3" spans="1:5">
      <c r="A3" s="3" t="s">
        <v>426</v>
      </c>
    </row>
    <row r="4" spans="1:5">
      <c r="A4" s="4" t="s">
        <v>427</v>
      </c>
      <c r="B4" s="4" t="s">
        <v>428</v>
      </c>
      <c r="D4" s="4" t="s">
        <v>429</v>
      </c>
    </row>
    <row r="5" spans="1:5">
      <c r="A5" s="4" t="s">
        <v>131</v>
      </c>
      <c r="B5" s="6" t="n">
        <v>1500000</v>
      </c>
      <c r="C5" s="6" t="n">
        <v>475000</v>
      </c>
      <c r="D5" s="6" t="n">
        <v>889000</v>
      </c>
      <c r="E5" s="6" t="n">
        <v>2069000</v>
      </c>
    </row>
    <row r="6" spans="1:5">
      <c r="A6" s="4" t="s">
        <v>430</v>
      </c>
      <c r="B6" s="5" t="n">
        <v>894000</v>
      </c>
      <c r="C6" s="5" t="n">
        <v>967000</v>
      </c>
    </row>
    <row r="7" spans="1:5">
      <c r="A7" s="4" t="s">
        <v>431</v>
      </c>
      <c r="B7" s="5" t="n">
        <v>459000</v>
      </c>
      <c r="C7" s="5" t="n">
        <v>1100000</v>
      </c>
    </row>
    <row r="8" spans="1:5">
      <c r="A8" s="4" t="s">
        <v>432</v>
      </c>
      <c r="B8" s="5" t="n">
        <v>0</v>
      </c>
      <c r="C8" s="5" t="n">
        <v>795000</v>
      </c>
      <c r="E8" s="5" t="n">
        <v>795000</v>
      </c>
    </row>
    <row r="9" spans="1:5">
      <c r="A9" s="4" t="s">
        <v>433</v>
      </c>
      <c r="B9" s="6" t="n">
        <v>216102</v>
      </c>
      <c r="D9" s="6" t="n">
        <v>1378000</v>
      </c>
    </row>
    <row r="10" spans="1:5">
      <c r="A10" s="4" t="s">
        <v>434</v>
      </c>
      <c r="B10" s="5" t="n">
        <v>1</v>
      </c>
      <c r="D10" s="5" t="n">
        <v>3</v>
      </c>
    </row>
    <row r="11" spans="1:5">
      <c r="A11" s="4" t="s">
        <v>435</v>
      </c>
      <c r="B11" s="6" t="n">
        <v>2190677000</v>
      </c>
      <c r="C11" s="5" t="n">
        <v>2203315000</v>
      </c>
      <c r="E11" s="5" t="n">
        <v>2203315000</v>
      </c>
    </row>
    <row r="12" spans="1:5">
      <c r="A12" s="4" t="s">
        <v>436</v>
      </c>
    </row>
    <row r="13" spans="1:5">
      <c r="A13" s="3" t="s">
        <v>426</v>
      </c>
    </row>
    <row r="14" spans="1:5">
      <c r="A14" s="4" t="s">
        <v>437</v>
      </c>
      <c r="B14" s="5" t="n">
        <v>1400000</v>
      </c>
      <c r="C14" s="5" t="n">
        <v>3800000</v>
      </c>
      <c r="E14" s="5" t="n">
        <v>3800000</v>
      </c>
    </row>
    <row r="15" spans="1:5">
      <c r="A15" s="4" t="s">
        <v>438</v>
      </c>
    </row>
    <row r="16" spans="1:5">
      <c r="A16" s="3" t="s">
        <v>426</v>
      </c>
    </row>
    <row r="17" spans="1:5">
      <c r="A17" s="4" t="s">
        <v>435</v>
      </c>
      <c r="B17" s="5" t="n">
        <v>0</v>
      </c>
    </row>
    <row r="18" spans="1:5">
      <c r="A18" s="4" t="s">
        <v>439</v>
      </c>
    </row>
    <row r="19" spans="1:5">
      <c r="A19" s="3" t="s">
        <v>426</v>
      </c>
    </row>
    <row r="20" spans="1:5">
      <c r="A20" s="4" t="s">
        <v>435</v>
      </c>
      <c r="B20" s="5" t="n">
        <v>9900000</v>
      </c>
    </row>
    <row r="21" spans="1:5">
      <c r="A21" s="4" t="s">
        <v>440</v>
      </c>
    </row>
    <row r="22" spans="1:5">
      <c r="A22" s="3" t="s">
        <v>426</v>
      </c>
    </row>
    <row r="23" spans="1:5">
      <c r="A23" s="4" t="s">
        <v>435</v>
      </c>
      <c r="B23" s="5" t="n">
        <v>9900000</v>
      </c>
    </row>
    <row r="24" spans="1:5">
      <c r="A24" s="4" t="s">
        <v>441</v>
      </c>
    </row>
    <row r="25" spans="1:5">
      <c r="A25" s="3" t="s">
        <v>426</v>
      </c>
    </row>
    <row r="26" spans="1:5">
      <c r="A26" s="4" t="s">
        <v>131</v>
      </c>
      <c r="B26" s="5" t="n">
        <v>-59000</v>
      </c>
      <c r="D26" s="6" t="n">
        <v>-56000</v>
      </c>
      <c r="E26" s="5" t="n">
        <v>-111000</v>
      </c>
    </row>
    <row r="27" spans="1:5">
      <c r="A27" s="4" t="s">
        <v>432</v>
      </c>
      <c r="B27" s="4" t="s">
        <v>87</v>
      </c>
      <c r="C27" s="4" t="s">
        <v>87</v>
      </c>
      <c r="E27" s="4" t="s">
        <v>87</v>
      </c>
    </row>
    <row r="28" spans="1:5">
      <c r="A28" s="4" t="s">
        <v>435</v>
      </c>
      <c r="B28" s="6" t="n">
        <v>3202000</v>
      </c>
      <c r="C28" s="6" t="n">
        <v>5610000</v>
      </c>
      <c r="E28" s="6" t="n">
        <v>561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7</v>
      </c>
    </row>
    <row r="2" spans="1:3">
      <c r="A2" s="3" t="s">
        <v>426</v>
      </c>
    </row>
    <row r="3" spans="1:3">
      <c r="A3" s="4" t="s">
        <v>443</v>
      </c>
      <c r="B3" s="6" t="n">
        <v>2190677</v>
      </c>
      <c r="C3" s="6" t="n">
        <v>2203315</v>
      </c>
    </row>
    <row r="4" spans="1:3">
      <c r="A4" s="4" t="s">
        <v>444</v>
      </c>
      <c r="B4" s="5" t="n">
        <v>-1086</v>
      </c>
      <c r="C4" s="5" t="n">
        <v>-1174</v>
      </c>
    </row>
    <row r="5" spans="1:3">
      <c r="A5" s="4" t="s">
        <v>445</v>
      </c>
      <c r="B5" s="5" t="n">
        <v>-25534</v>
      </c>
      <c r="C5" s="5" t="n">
        <v>-23734</v>
      </c>
    </row>
    <row r="6" spans="1:3">
      <c r="A6" s="4" t="s">
        <v>446</v>
      </c>
      <c r="B6" s="5" t="n">
        <v>-26620</v>
      </c>
      <c r="C6" s="5" t="n">
        <v>-24908</v>
      </c>
    </row>
    <row r="7" spans="1:3">
      <c r="A7" s="4" t="s">
        <v>447</v>
      </c>
      <c r="B7" s="5" t="n">
        <v>2164057</v>
      </c>
      <c r="C7" s="5" t="n">
        <v>2178407</v>
      </c>
    </row>
    <row r="8" spans="1:3">
      <c r="A8" s="4" t="s">
        <v>448</v>
      </c>
    </row>
    <row r="9" spans="1:3">
      <c r="A9" s="3" t="s">
        <v>426</v>
      </c>
    </row>
    <row r="10" spans="1:3">
      <c r="A10" s="4" t="s">
        <v>443</v>
      </c>
      <c r="B10" s="5" t="n">
        <v>268137</v>
      </c>
      <c r="C10" s="5" t="n">
        <v>248381</v>
      </c>
    </row>
    <row r="11" spans="1:3">
      <c r="A11" s="4" t="s">
        <v>449</v>
      </c>
    </row>
    <row r="12" spans="1:3">
      <c r="A12" s="3" t="s">
        <v>426</v>
      </c>
    </row>
    <row r="13" spans="1:3">
      <c r="A13" s="4" t="s">
        <v>443</v>
      </c>
      <c r="B13" s="5" t="n">
        <v>1577816</v>
      </c>
      <c r="C13" s="5" t="n">
        <v>1606976</v>
      </c>
    </row>
    <row r="14" spans="1:3">
      <c r="A14" s="4" t="s">
        <v>450</v>
      </c>
    </row>
    <row r="15" spans="1:3">
      <c r="A15" s="3" t="s">
        <v>426</v>
      </c>
    </row>
    <row r="16" spans="1:3">
      <c r="A16" s="4" t="s">
        <v>443</v>
      </c>
      <c r="B16" s="5" t="n">
        <v>101692</v>
      </c>
      <c r="C16" s="5" t="n">
        <v>104996</v>
      </c>
    </row>
    <row r="17" spans="1:3">
      <c r="A17" s="4" t="s">
        <v>451</v>
      </c>
    </row>
    <row r="18" spans="1:3">
      <c r="A18" s="3" t="s">
        <v>426</v>
      </c>
    </row>
    <row r="19" spans="1:3">
      <c r="A19" s="4" t="s">
        <v>443</v>
      </c>
      <c r="B19" s="5" t="n">
        <v>177146</v>
      </c>
      <c r="C19" s="5" t="n">
        <v>177642</v>
      </c>
    </row>
    <row r="20" spans="1:3">
      <c r="A20" s="4" t="s">
        <v>452</v>
      </c>
    </row>
    <row r="21" spans="1:3">
      <c r="A21" s="3" t="s">
        <v>426</v>
      </c>
    </row>
    <row r="22" spans="1:3">
      <c r="A22" s="4" t="s">
        <v>443</v>
      </c>
      <c r="B22" s="5" t="n">
        <v>64857</v>
      </c>
      <c r="C22" s="5" t="n">
        <v>64638</v>
      </c>
    </row>
    <row r="23" spans="1:3">
      <c r="A23" s="4" t="s">
        <v>453</v>
      </c>
    </row>
    <row r="24" spans="1:3">
      <c r="A24" s="3" t="s">
        <v>426</v>
      </c>
    </row>
    <row r="25" spans="1:3">
      <c r="A25" s="4" t="s">
        <v>443</v>
      </c>
      <c r="B25" s="6" t="n">
        <v>1029</v>
      </c>
      <c r="C25" s="6" t="n">
        <v>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17</v>
      </c>
    </row>
    <row r="3" spans="1:3">
      <c r="A3" s="3" t="s">
        <v>260</v>
      </c>
    </row>
    <row r="4" spans="1:3">
      <c r="A4" s="4" t="s">
        <v>455</v>
      </c>
      <c r="B4" s="6" t="n">
        <v>1681</v>
      </c>
      <c r="C4" s="6" t="n">
        <v>2704</v>
      </c>
    </row>
    <row r="5" spans="1:3">
      <c r="A5" s="4" t="s">
        <v>456</v>
      </c>
      <c r="B5" s="5" t="n">
        <v>-145</v>
      </c>
      <c r="C5" s="5" t="n">
        <v>-253</v>
      </c>
    </row>
    <row r="6" spans="1:3">
      <c r="A6" s="4" t="s">
        <v>457</v>
      </c>
      <c r="B6" s="6" t="n">
        <v>1536</v>
      </c>
      <c r="C6" s="6" t="n">
        <v>24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7</v>
      </c>
    </row>
    <row r="2" spans="1:3">
      <c r="A2" s="3" t="s">
        <v>260</v>
      </c>
    </row>
    <row r="3" spans="1:3">
      <c r="A3" s="4" t="s">
        <v>459</v>
      </c>
      <c r="B3" s="6" t="n">
        <v>214773</v>
      </c>
      <c r="C3" s="6" t="n">
        <v>226333</v>
      </c>
    </row>
    <row r="4" spans="1:3">
      <c r="A4" s="4" t="s">
        <v>460</v>
      </c>
      <c r="B4" s="6" t="n">
        <v>183208</v>
      </c>
      <c r="C4" s="6" t="n">
        <v>192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26814000</v>
      </c>
      <c r="C4" s="6" t="n">
        <v>28233000</v>
      </c>
    </row>
    <row r="5" spans="1:3">
      <c r="A5" s="4" t="s">
        <v>120</v>
      </c>
      <c r="B5" s="5" t="n">
        <v>563000</v>
      </c>
      <c r="C5" s="5" t="n">
        <v>770000</v>
      </c>
    </row>
    <row r="6" spans="1:3">
      <c r="A6" s="4" t="s">
        <v>121</v>
      </c>
      <c r="B6" s="5" t="n">
        <v>8000</v>
      </c>
      <c r="C6" s="5" t="n">
        <v>128000</v>
      </c>
    </row>
    <row r="7" spans="1:3">
      <c r="A7" s="4" t="s">
        <v>122</v>
      </c>
      <c r="B7" s="5" t="n">
        <v>2034000</v>
      </c>
      <c r="C7" s="5" t="n">
        <v>1347000</v>
      </c>
    </row>
    <row r="8" spans="1:3">
      <c r="A8" s="4" t="s">
        <v>123</v>
      </c>
      <c r="B8" s="5" t="n">
        <v>29419000</v>
      </c>
      <c r="C8" s="5" t="n">
        <v>30478000</v>
      </c>
    </row>
    <row r="9" spans="1:3">
      <c r="A9" s="3" t="s">
        <v>124</v>
      </c>
    </row>
    <row r="10" spans="1:3">
      <c r="A10" s="4" t="s">
        <v>125</v>
      </c>
      <c r="B10" s="5" t="n">
        <v>2208000</v>
      </c>
      <c r="C10" s="5" t="n">
        <v>1576000</v>
      </c>
    </row>
    <row r="11" spans="1:3">
      <c r="A11" s="4" t="s">
        <v>126</v>
      </c>
      <c r="B11" s="5" t="n">
        <v>105000</v>
      </c>
      <c r="C11" s="5" t="n">
        <v>113000</v>
      </c>
    </row>
    <row r="12" spans="1:3">
      <c r="A12" s="4" t="s">
        <v>127</v>
      </c>
      <c r="B12" s="5" t="n">
        <v>6432000</v>
      </c>
      <c r="C12" s="5" t="n">
        <v>5990000</v>
      </c>
    </row>
    <row r="13" spans="1:3">
      <c r="A13" s="4" t="s">
        <v>79</v>
      </c>
      <c r="B13" s="5" t="n">
        <v>8745000</v>
      </c>
      <c r="C13" s="5" t="n">
        <v>7679000</v>
      </c>
    </row>
    <row r="14" spans="1:3">
      <c r="A14" s="4" t="s">
        <v>128</v>
      </c>
      <c r="B14" s="5" t="n">
        <v>1896000</v>
      </c>
      <c r="C14" s="5" t="n">
        <v>1897000</v>
      </c>
    </row>
    <row r="15" spans="1:3">
      <c r="A15" s="4" t="s">
        <v>129</v>
      </c>
      <c r="B15" s="5" t="n">
        <v>10641000</v>
      </c>
      <c r="C15" s="5" t="n">
        <v>9576000</v>
      </c>
    </row>
    <row r="16" spans="1:3">
      <c r="A16" s="4" t="s">
        <v>130</v>
      </c>
      <c r="B16" s="5" t="n">
        <v>18778000</v>
      </c>
      <c r="C16" s="5" t="n">
        <v>20902000</v>
      </c>
    </row>
    <row r="17" spans="1:3">
      <c r="A17" s="4" t="s">
        <v>131</v>
      </c>
      <c r="B17" s="5" t="n">
        <v>1500000</v>
      </c>
      <c r="C17" s="5" t="n">
        <v>889000</v>
      </c>
    </row>
    <row r="18" spans="1:3">
      <c r="A18" s="4" t="s">
        <v>132</v>
      </c>
      <c r="B18" s="5" t="n">
        <v>17278000</v>
      </c>
      <c r="C18" s="5" t="n">
        <v>20013000</v>
      </c>
    </row>
    <row r="19" spans="1:3">
      <c r="A19" s="3" t="s">
        <v>133</v>
      </c>
    </row>
    <row r="20" spans="1:3">
      <c r="A20" s="4" t="s">
        <v>134</v>
      </c>
      <c r="B20" s="5" t="n">
        <v>726000</v>
      </c>
      <c r="C20" s="5" t="n">
        <v>883000</v>
      </c>
    </row>
    <row r="21" spans="1:3">
      <c r="A21" s="4" t="s">
        <v>135</v>
      </c>
      <c r="B21" s="5" t="n">
        <v>61000</v>
      </c>
      <c r="C21" s="5" t="n">
        <v>318000</v>
      </c>
    </row>
    <row r="22" spans="1:3">
      <c r="A22" s="4" t="s">
        <v>136</v>
      </c>
      <c r="C22" s="5" t="n">
        <v>107000</v>
      </c>
    </row>
    <row r="23" spans="1:3">
      <c r="A23" s="4" t="s">
        <v>137</v>
      </c>
      <c r="C23" s="5" t="n">
        <v>8000</v>
      </c>
    </row>
    <row r="24" spans="1:3">
      <c r="A24" s="4" t="s">
        <v>138</v>
      </c>
      <c r="B24" s="5" t="n">
        <v>-440000</v>
      </c>
      <c r="C24" s="5" t="n">
        <v>291000</v>
      </c>
    </row>
    <row r="25" spans="1:3">
      <c r="A25" s="4" t="s">
        <v>139</v>
      </c>
      <c r="B25" s="5" t="n">
        <v>336000</v>
      </c>
      <c r="C25" s="5" t="n">
        <v>53000</v>
      </c>
    </row>
    <row r="26" spans="1:3">
      <c r="A26" s="4" t="s">
        <v>140</v>
      </c>
      <c r="B26" s="5" t="n">
        <v>683000</v>
      </c>
      <c r="C26" s="5" t="n">
        <v>1660000</v>
      </c>
    </row>
    <row r="27" spans="1:3">
      <c r="A27" s="3" t="s">
        <v>141</v>
      </c>
    </row>
    <row r="28" spans="1:3">
      <c r="A28" s="4" t="s">
        <v>142</v>
      </c>
      <c r="B28" s="5" t="n">
        <v>7389000</v>
      </c>
      <c r="C28" s="5" t="n">
        <v>6915000</v>
      </c>
    </row>
    <row r="29" spans="1:3">
      <c r="A29" s="4" t="s">
        <v>143</v>
      </c>
      <c r="B29" s="5" t="n">
        <v>2824000</v>
      </c>
      <c r="C29" s="5" t="n">
        <v>2630000</v>
      </c>
    </row>
    <row r="30" spans="1:3">
      <c r="A30" s="4" t="s">
        <v>144</v>
      </c>
      <c r="B30" s="5" t="n">
        <v>938000</v>
      </c>
      <c r="C30" s="5" t="n">
        <v>721000</v>
      </c>
    </row>
    <row r="31" spans="1:3">
      <c r="A31" s="4" t="s">
        <v>145</v>
      </c>
      <c r="B31" s="5" t="n">
        <v>470000</v>
      </c>
      <c r="C31" s="5" t="n">
        <v>533000</v>
      </c>
    </row>
    <row r="32" spans="1:3">
      <c r="A32" s="4" t="s">
        <v>146</v>
      </c>
      <c r="B32" s="5" t="n">
        <v>358000</v>
      </c>
      <c r="C32" s="5" t="n">
        <v>318000</v>
      </c>
    </row>
    <row r="33" spans="1:3">
      <c r="A33" s="4" t="s">
        <v>147</v>
      </c>
      <c r="B33" s="5" t="n">
        <v>321000</v>
      </c>
      <c r="C33" s="5" t="n">
        <v>457000</v>
      </c>
    </row>
    <row r="34" spans="1:3">
      <c r="A34" s="4" t="s">
        <v>148</v>
      </c>
      <c r="B34" s="5" t="n">
        <v>61000</v>
      </c>
      <c r="C34" s="5" t="n">
        <v>73000</v>
      </c>
    </row>
    <row r="35" spans="1:3">
      <c r="A35" s="4" t="s">
        <v>149</v>
      </c>
      <c r="B35" s="5" t="n">
        <v>26000</v>
      </c>
      <c r="C35" s="5" t="n">
        <v>-16000</v>
      </c>
    </row>
    <row r="36" spans="1:3">
      <c r="A36" s="4" t="s">
        <v>139</v>
      </c>
      <c r="B36" s="5" t="n">
        <v>1977000</v>
      </c>
      <c r="C36" s="5" t="n">
        <v>2146000</v>
      </c>
    </row>
    <row r="37" spans="1:3">
      <c r="A37" s="4" t="s">
        <v>150</v>
      </c>
      <c r="B37" s="5" t="n">
        <v>14364000</v>
      </c>
      <c r="C37" s="5" t="n">
        <v>13777000</v>
      </c>
    </row>
    <row r="38" spans="1:3">
      <c r="A38" s="4" t="s">
        <v>151</v>
      </c>
      <c r="B38" s="5" t="n">
        <v>3597000</v>
      </c>
      <c r="C38" s="5" t="n">
        <v>7896000</v>
      </c>
    </row>
    <row r="39" spans="1:3">
      <c r="A39" s="4" t="s">
        <v>152</v>
      </c>
      <c r="B39" s="5" t="n">
        <v>1076000</v>
      </c>
      <c r="C39" s="5" t="n">
        <v>2445000</v>
      </c>
    </row>
    <row r="40" spans="1:3">
      <c r="A40" s="4" t="s">
        <v>153</v>
      </c>
      <c r="B40" s="5" t="n">
        <v>2521000</v>
      </c>
      <c r="C40" s="5" t="n">
        <v>5451000</v>
      </c>
    </row>
    <row r="41" spans="1:3">
      <c r="A41" s="4" t="s">
        <v>154</v>
      </c>
      <c r="B41" s="5" t="n">
        <v>342000</v>
      </c>
      <c r="C41" s="5" t="n">
        <v>317000</v>
      </c>
    </row>
    <row r="42" spans="1:3">
      <c r="A42" s="4" t="s">
        <v>155</v>
      </c>
      <c r="B42" s="6" t="n">
        <v>2179000</v>
      </c>
      <c r="C42" s="6" t="n">
        <v>5134000</v>
      </c>
    </row>
    <row r="43" spans="1:3">
      <c r="A43" s="3" t="s">
        <v>156</v>
      </c>
    </row>
    <row r="44" spans="1:3">
      <c r="A44" s="4" t="s">
        <v>157</v>
      </c>
      <c r="B44" s="7" t="n">
        <v>0.12</v>
      </c>
      <c r="C44" s="7" t="n">
        <v>0.32</v>
      </c>
    </row>
    <row r="45" spans="1:3">
      <c r="A45" s="4" t="s">
        <v>158</v>
      </c>
      <c r="B45" s="7" t="n">
        <v>0.12</v>
      </c>
      <c r="C45" s="7" t="n">
        <v>0.32</v>
      </c>
    </row>
    <row r="46" spans="1:3">
      <c r="A46" s="3" t="s">
        <v>159</v>
      </c>
    </row>
    <row r="47" spans="1:3">
      <c r="A47" s="4" t="s">
        <v>157</v>
      </c>
      <c r="B47" s="5" t="n">
        <v>17502</v>
      </c>
      <c r="C47" s="5" t="n">
        <v>16078</v>
      </c>
    </row>
    <row r="48" spans="1:3">
      <c r="A48" s="4" t="s">
        <v>158</v>
      </c>
      <c r="B48" s="5" t="n">
        <v>17551</v>
      </c>
      <c r="C48" s="5" t="n">
        <v>16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61</v>
      </c>
      <c r="B1" s="2" t="s">
        <v>1</v>
      </c>
      <c r="E1" s="2" t="s">
        <v>97</v>
      </c>
    </row>
    <row r="2" spans="1:5">
      <c r="B2" s="2" t="s">
        <v>2</v>
      </c>
      <c r="C2" s="2" t="s">
        <v>57</v>
      </c>
      <c r="D2" s="2" t="s">
        <v>117</v>
      </c>
      <c r="E2" s="2" t="s">
        <v>57</v>
      </c>
    </row>
    <row r="3" spans="1:5">
      <c r="A3" s="3" t="s">
        <v>426</v>
      </c>
    </row>
    <row r="4" spans="1:5">
      <c r="A4" s="4" t="s">
        <v>462</v>
      </c>
      <c r="B4" s="6" t="n">
        <v>23734000</v>
      </c>
      <c r="D4" s="6" t="n">
        <v>22359000</v>
      </c>
      <c r="E4" s="6" t="n">
        <v>22359000</v>
      </c>
    </row>
    <row r="5" spans="1:5">
      <c r="A5" s="4" t="s">
        <v>463</v>
      </c>
      <c r="B5" s="5" t="n">
        <v>4000</v>
      </c>
      <c r="D5" s="5" t="n">
        <v>256000</v>
      </c>
      <c r="E5" s="5" t="n">
        <v>743000</v>
      </c>
    </row>
    <row r="6" spans="1:5">
      <c r="A6" s="4" t="s">
        <v>464</v>
      </c>
      <c r="B6" s="5" t="n">
        <v>304000</v>
      </c>
      <c r="D6" s="5" t="n">
        <v>12000</v>
      </c>
      <c r="E6" s="5" t="n">
        <v>49000</v>
      </c>
    </row>
    <row r="7" spans="1:5">
      <c r="A7" s="4" t="s">
        <v>465</v>
      </c>
      <c r="B7" s="5" t="n">
        <v>1500000</v>
      </c>
      <c r="C7" s="6" t="n">
        <v>475000</v>
      </c>
      <c r="D7" s="5" t="n">
        <v>889000</v>
      </c>
      <c r="E7" s="5" t="n">
        <v>2069000</v>
      </c>
    </row>
    <row r="8" spans="1:5">
      <c r="A8" s="4" t="s">
        <v>466</v>
      </c>
      <c r="B8" s="5" t="n">
        <v>25534000</v>
      </c>
      <c r="C8" s="5" t="n">
        <v>23734000</v>
      </c>
      <c r="D8" s="5" t="n">
        <v>23004000</v>
      </c>
      <c r="E8" s="5" t="n">
        <v>23734000</v>
      </c>
    </row>
    <row r="9" spans="1:5">
      <c r="A9" s="4" t="s">
        <v>467</v>
      </c>
      <c r="B9" s="5" t="n">
        <v>3232000</v>
      </c>
      <c r="C9" s="5" t="n">
        <v>3264000</v>
      </c>
      <c r="E9" s="5" t="n">
        <v>3264000</v>
      </c>
    </row>
    <row r="10" spans="1:5">
      <c r="A10" s="4" t="s">
        <v>468</v>
      </c>
      <c r="B10" s="5" t="n">
        <v>22302000</v>
      </c>
      <c r="C10" s="5" t="n">
        <v>20470000</v>
      </c>
      <c r="E10" s="5" t="n">
        <v>20470000</v>
      </c>
    </row>
    <row r="11" spans="1:5">
      <c r="A11" s="4" t="s">
        <v>469</v>
      </c>
      <c r="B11" s="5" t="n">
        <v>2190677000</v>
      </c>
      <c r="C11" s="5" t="n">
        <v>2203315000</v>
      </c>
      <c r="E11" s="5" t="n">
        <v>2203315000</v>
      </c>
    </row>
    <row r="12" spans="1:5">
      <c r="A12" s="4" t="s">
        <v>470</v>
      </c>
      <c r="B12" s="5" t="n">
        <v>23022000</v>
      </c>
      <c r="C12" s="5" t="n">
        <v>26912000</v>
      </c>
      <c r="E12" s="5" t="n">
        <v>26912000</v>
      </c>
    </row>
    <row r="13" spans="1:5">
      <c r="A13" s="4" t="s">
        <v>471</v>
      </c>
      <c r="B13" s="5" t="n">
        <v>2167655000</v>
      </c>
      <c r="C13" s="5" t="n">
        <v>2176403000</v>
      </c>
      <c r="E13" s="5" t="n">
        <v>2176403000</v>
      </c>
    </row>
    <row r="14" spans="1:5">
      <c r="A14" s="4" t="s">
        <v>448</v>
      </c>
    </row>
    <row r="15" spans="1:5">
      <c r="A15" s="3" t="s">
        <v>426</v>
      </c>
    </row>
    <row r="16" spans="1:5">
      <c r="A16" s="4" t="s">
        <v>462</v>
      </c>
      <c r="B16" s="5" t="n">
        <v>2722000</v>
      </c>
      <c r="D16" s="5" t="n">
        <v>2748000</v>
      </c>
      <c r="E16" s="5" t="n">
        <v>2748000</v>
      </c>
    </row>
    <row r="17" spans="1:5">
      <c r="A17" s="4" t="s">
        <v>463</v>
      </c>
      <c r="B17" s="5" t="n">
        <v>4000</v>
      </c>
      <c r="E17" s="5" t="n">
        <v>66000</v>
      </c>
    </row>
    <row r="18" spans="1:5">
      <c r="A18" s="4" t="s">
        <v>464</v>
      </c>
      <c r="B18" s="4" t="s">
        <v>87</v>
      </c>
      <c r="E18" s="5" t="n">
        <v>3000</v>
      </c>
    </row>
    <row r="19" spans="1:5">
      <c r="A19" s="4" t="s">
        <v>465</v>
      </c>
      <c r="B19" s="5" t="n">
        <v>413000</v>
      </c>
      <c r="D19" s="5" t="n">
        <v>159000</v>
      </c>
      <c r="E19" s="5" t="n">
        <v>37000</v>
      </c>
    </row>
    <row r="20" spans="1:5">
      <c r="A20" s="4" t="s">
        <v>466</v>
      </c>
      <c r="B20" s="5" t="n">
        <v>3131000</v>
      </c>
      <c r="C20" s="5" t="n">
        <v>2722000</v>
      </c>
      <c r="D20" s="5" t="n">
        <v>2907000</v>
      </c>
      <c r="E20" s="5" t="n">
        <v>2722000</v>
      </c>
    </row>
    <row r="21" spans="1:5">
      <c r="A21" s="4" t="s">
        <v>467</v>
      </c>
      <c r="B21" s="5" t="n">
        <v>354000</v>
      </c>
      <c r="C21" s="5" t="n">
        <v>380000</v>
      </c>
      <c r="E21" s="5" t="n">
        <v>380000</v>
      </c>
    </row>
    <row r="22" spans="1:5">
      <c r="A22" s="4" t="s">
        <v>468</v>
      </c>
      <c r="B22" s="5" t="n">
        <v>2777000</v>
      </c>
      <c r="C22" s="5" t="n">
        <v>2342000</v>
      </c>
      <c r="E22" s="5" t="n">
        <v>2342000</v>
      </c>
    </row>
    <row r="23" spans="1:5">
      <c r="A23" s="4" t="s">
        <v>469</v>
      </c>
      <c r="B23" s="5" t="n">
        <v>268137000</v>
      </c>
      <c r="C23" s="5" t="n">
        <v>248381000</v>
      </c>
      <c r="E23" s="5" t="n">
        <v>248381000</v>
      </c>
    </row>
    <row r="24" spans="1:5">
      <c r="A24" s="4" t="s">
        <v>470</v>
      </c>
      <c r="B24" s="5" t="n">
        <v>8335000</v>
      </c>
      <c r="C24" s="5" t="n">
        <v>8455000</v>
      </c>
      <c r="E24" s="5" t="n">
        <v>8455000</v>
      </c>
    </row>
    <row r="25" spans="1:5">
      <c r="A25" s="4" t="s">
        <v>471</v>
      </c>
      <c r="B25" s="5" t="n">
        <v>259802000</v>
      </c>
      <c r="C25" s="5" t="n">
        <v>239926000</v>
      </c>
      <c r="E25" s="5" t="n">
        <v>239926000</v>
      </c>
    </row>
    <row r="26" spans="1:5">
      <c r="A26" s="4" t="s">
        <v>449</v>
      </c>
    </row>
    <row r="27" spans="1:5">
      <c r="A27" s="3" t="s">
        <v>426</v>
      </c>
    </row>
    <row r="28" spans="1:5">
      <c r="A28" s="4" t="s">
        <v>462</v>
      </c>
      <c r="B28" s="5" t="n">
        <v>15372000</v>
      </c>
      <c r="D28" s="5" t="n">
        <v>14168000</v>
      </c>
      <c r="E28" s="5" t="n">
        <v>14168000</v>
      </c>
    </row>
    <row r="29" spans="1:5">
      <c r="A29" s="4" t="s">
        <v>463</v>
      </c>
      <c r="B29" s="4" t="s">
        <v>87</v>
      </c>
      <c r="D29" s="5" t="n">
        <v>111000</v>
      </c>
      <c r="E29" s="5" t="n">
        <v>229000</v>
      </c>
    </row>
    <row r="30" spans="1:5">
      <c r="A30" s="4" t="s">
        <v>464</v>
      </c>
      <c r="B30" s="4" t="s">
        <v>87</v>
      </c>
      <c r="E30" s="5" t="n">
        <v>10000</v>
      </c>
    </row>
    <row r="31" spans="1:5">
      <c r="A31" s="4" t="s">
        <v>465</v>
      </c>
      <c r="B31" s="5" t="n">
        <v>-423000</v>
      </c>
      <c r="D31" s="5" t="n">
        <v>1164000</v>
      </c>
      <c r="E31" s="5" t="n">
        <v>1423000</v>
      </c>
    </row>
    <row r="32" spans="1:5">
      <c r="A32" s="4" t="s">
        <v>466</v>
      </c>
      <c r="B32" s="5" t="n">
        <v>14949000</v>
      </c>
      <c r="C32" s="5" t="n">
        <v>15372000</v>
      </c>
      <c r="D32" s="5" t="n">
        <v>15221000</v>
      </c>
      <c r="E32" s="5" t="n">
        <v>15372000</v>
      </c>
    </row>
    <row r="33" spans="1:5">
      <c r="A33" s="4" t="s">
        <v>467</v>
      </c>
      <c r="B33" s="5" t="n">
        <v>332000</v>
      </c>
      <c r="C33" s="5" t="n">
        <v>342000</v>
      </c>
      <c r="E33" s="5" t="n">
        <v>342000</v>
      </c>
    </row>
    <row r="34" spans="1:5">
      <c r="A34" s="4" t="s">
        <v>468</v>
      </c>
      <c r="B34" s="5" t="n">
        <v>14617000</v>
      </c>
      <c r="C34" s="5" t="n">
        <v>15030000</v>
      </c>
      <c r="E34" s="5" t="n">
        <v>15030000</v>
      </c>
    </row>
    <row r="35" spans="1:5">
      <c r="A35" s="4" t="s">
        <v>469</v>
      </c>
      <c r="B35" s="5" t="n">
        <v>1577816000</v>
      </c>
      <c r="C35" s="5" t="n">
        <v>1606976000</v>
      </c>
      <c r="E35" s="5" t="n">
        <v>1606976000</v>
      </c>
    </row>
    <row r="36" spans="1:5">
      <c r="A36" s="4" t="s">
        <v>470</v>
      </c>
      <c r="B36" s="5" t="n">
        <v>9895000</v>
      </c>
      <c r="C36" s="5" t="n">
        <v>13231000</v>
      </c>
      <c r="E36" s="5" t="n">
        <v>13231000</v>
      </c>
    </row>
    <row r="37" spans="1:5">
      <c r="A37" s="4" t="s">
        <v>471</v>
      </c>
      <c r="B37" s="5" t="n">
        <v>1567921000</v>
      </c>
      <c r="C37" s="5" t="n">
        <v>1593745000</v>
      </c>
      <c r="E37" s="5" t="n">
        <v>1593745000</v>
      </c>
    </row>
    <row r="38" spans="1:5">
      <c r="A38" s="4" t="s">
        <v>450</v>
      </c>
    </row>
    <row r="39" spans="1:5">
      <c r="A39" s="3" t="s">
        <v>426</v>
      </c>
    </row>
    <row r="40" spans="1:5">
      <c r="A40" s="4" t="s">
        <v>462</v>
      </c>
      <c r="B40" s="5" t="n">
        <v>1244000</v>
      </c>
      <c r="D40" s="5" t="n">
        <v>1003000</v>
      </c>
      <c r="E40" s="5" t="n">
        <v>1003000</v>
      </c>
    </row>
    <row r="41" spans="1:5">
      <c r="A41" s="4" t="s">
        <v>463</v>
      </c>
      <c r="B41" s="4" t="s">
        <v>87</v>
      </c>
    </row>
    <row r="42" spans="1:5">
      <c r="A42" s="4" t="s">
        <v>464</v>
      </c>
      <c r="B42" s="4" t="s">
        <v>87</v>
      </c>
    </row>
    <row r="43" spans="1:5">
      <c r="A43" s="4" t="s">
        <v>465</v>
      </c>
      <c r="B43" s="5" t="n">
        <v>-139000</v>
      </c>
      <c r="D43" s="5" t="n">
        <v>206000</v>
      </c>
      <c r="E43" s="5" t="n">
        <v>241000</v>
      </c>
    </row>
    <row r="44" spans="1:5">
      <c r="A44" s="4" t="s">
        <v>466</v>
      </c>
      <c r="B44" s="5" t="n">
        <v>1105000</v>
      </c>
      <c r="C44" s="5" t="n">
        <v>1244000</v>
      </c>
      <c r="D44" s="5" t="n">
        <v>1209000</v>
      </c>
      <c r="E44" s="5" t="n">
        <v>1244000</v>
      </c>
    </row>
    <row r="45" spans="1:5">
      <c r="A45" s="4" t="s">
        <v>467</v>
      </c>
      <c r="B45" s="4" t="s">
        <v>87</v>
      </c>
    </row>
    <row r="46" spans="1:5">
      <c r="A46" s="4" t="s">
        <v>468</v>
      </c>
      <c r="B46" s="5" t="n">
        <v>1105000</v>
      </c>
      <c r="C46" s="5" t="n">
        <v>1244000</v>
      </c>
      <c r="E46" s="5" t="n">
        <v>1244000</v>
      </c>
    </row>
    <row r="47" spans="1:5">
      <c r="A47" s="4" t="s">
        <v>469</v>
      </c>
      <c r="B47" s="5" t="n">
        <v>101692000</v>
      </c>
      <c r="C47" s="5" t="n">
        <v>104996000</v>
      </c>
      <c r="E47" s="5" t="n">
        <v>104996000</v>
      </c>
    </row>
    <row r="48" spans="1:5">
      <c r="A48" s="4" t="s">
        <v>470</v>
      </c>
      <c r="B48" s="4" t="s">
        <v>87</v>
      </c>
    </row>
    <row r="49" spans="1:5">
      <c r="A49" s="4" t="s">
        <v>471</v>
      </c>
      <c r="B49" s="5" t="n">
        <v>101692000</v>
      </c>
      <c r="C49" s="5" t="n">
        <v>104996000</v>
      </c>
      <c r="E49" s="5" t="n">
        <v>104996000</v>
      </c>
    </row>
    <row r="50" spans="1:5">
      <c r="A50" s="4" t="s">
        <v>451</v>
      </c>
    </row>
    <row r="51" spans="1:5">
      <c r="A51" s="3" t="s">
        <v>426</v>
      </c>
    </row>
    <row r="52" spans="1:5">
      <c r="A52" s="4" t="s">
        <v>462</v>
      </c>
      <c r="B52" s="5" t="n">
        <v>3790000</v>
      </c>
      <c r="D52" s="5" t="n">
        <v>3933000</v>
      </c>
      <c r="E52" s="5" t="n">
        <v>3933000</v>
      </c>
    </row>
    <row r="53" spans="1:5">
      <c r="A53" s="4" t="s">
        <v>463</v>
      </c>
      <c r="B53" s="4" t="s">
        <v>87</v>
      </c>
      <c r="D53" s="5" t="n">
        <v>145000</v>
      </c>
      <c r="E53" s="5" t="n">
        <v>448000</v>
      </c>
    </row>
    <row r="54" spans="1:5">
      <c r="A54" s="4" t="s">
        <v>464</v>
      </c>
      <c r="B54" s="5" t="n">
        <v>302000</v>
      </c>
      <c r="D54" s="5" t="n">
        <v>9000</v>
      </c>
      <c r="E54" s="5" t="n">
        <v>20000</v>
      </c>
    </row>
    <row r="55" spans="1:5">
      <c r="A55" s="4" t="s">
        <v>465</v>
      </c>
      <c r="B55" s="5" t="n">
        <v>-135000</v>
      </c>
      <c r="D55" s="5" t="n">
        <v>-430000</v>
      </c>
      <c r="E55" s="5" t="n">
        <v>285000</v>
      </c>
    </row>
    <row r="56" spans="1:5">
      <c r="A56" s="4" t="s">
        <v>466</v>
      </c>
      <c r="B56" s="5" t="n">
        <v>3957000</v>
      </c>
      <c r="C56" s="5" t="n">
        <v>3790000</v>
      </c>
      <c r="D56" s="5" t="n">
        <v>3367000</v>
      </c>
      <c r="E56" s="5" t="n">
        <v>3790000</v>
      </c>
    </row>
    <row r="57" spans="1:5">
      <c r="A57" s="4" t="s">
        <v>467</v>
      </c>
      <c r="B57" s="5" t="n">
        <v>2524000</v>
      </c>
      <c r="C57" s="5" t="n">
        <v>2518000</v>
      </c>
      <c r="E57" s="5" t="n">
        <v>2518000</v>
      </c>
    </row>
    <row r="58" spans="1:5">
      <c r="A58" s="4" t="s">
        <v>468</v>
      </c>
      <c r="B58" s="5" t="n">
        <v>1433000</v>
      </c>
      <c r="C58" s="5" t="n">
        <v>1272000</v>
      </c>
      <c r="E58" s="5" t="n">
        <v>1272000</v>
      </c>
    </row>
    <row r="59" spans="1:5">
      <c r="A59" s="4" t="s">
        <v>469</v>
      </c>
      <c r="B59" s="5" t="n">
        <v>177146000</v>
      </c>
      <c r="C59" s="5" t="n">
        <v>177642000</v>
      </c>
      <c r="E59" s="5" t="n">
        <v>177642000</v>
      </c>
    </row>
    <row r="60" spans="1:5">
      <c r="A60" s="4" t="s">
        <v>470</v>
      </c>
      <c r="B60" s="5" t="n">
        <v>3466000</v>
      </c>
      <c r="C60" s="5" t="n">
        <v>3938000</v>
      </c>
      <c r="E60" s="5" t="n">
        <v>3938000</v>
      </c>
    </row>
    <row r="61" spans="1:5">
      <c r="A61" s="4" t="s">
        <v>471</v>
      </c>
      <c r="B61" s="5" t="n">
        <v>173680000</v>
      </c>
      <c r="C61" s="5" t="n">
        <v>173704000</v>
      </c>
      <c r="E61" s="5" t="n">
        <v>173704000</v>
      </c>
    </row>
    <row r="62" spans="1:5">
      <c r="A62" s="4" t="s">
        <v>452</v>
      </c>
    </row>
    <row r="63" spans="1:5">
      <c r="A63" s="3" t="s">
        <v>426</v>
      </c>
    </row>
    <row r="64" spans="1:5">
      <c r="A64" s="4" t="s">
        <v>462</v>
      </c>
      <c r="B64" s="5" t="n">
        <v>333000</v>
      </c>
      <c r="D64" s="5" t="n">
        <v>316000</v>
      </c>
      <c r="E64" s="5" t="n">
        <v>316000</v>
      </c>
    </row>
    <row r="65" spans="1:5">
      <c r="A65" s="4" t="s">
        <v>463</v>
      </c>
      <c r="B65" s="4" t="s">
        <v>87</v>
      </c>
    </row>
    <row r="66" spans="1:5">
      <c r="A66" s="4" t="s">
        <v>464</v>
      </c>
      <c r="B66" s="5" t="n">
        <v>2000</v>
      </c>
      <c r="D66" s="5" t="n">
        <v>3000</v>
      </c>
      <c r="E66" s="5" t="n">
        <v>16000</v>
      </c>
    </row>
    <row r="67" spans="1:5">
      <c r="A67" s="4" t="s">
        <v>465</v>
      </c>
      <c r="B67" s="5" t="n">
        <v>290000</v>
      </c>
      <c r="D67" s="5" t="n">
        <v>-51000</v>
      </c>
      <c r="E67" s="5" t="n">
        <v>1000</v>
      </c>
    </row>
    <row r="68" spans="1:5">
      <c r="A68" s="4" t="s">
        <v>466</v>
      </c>
      <c r="B68" s="5" t="n">
        <v>625000</v>
      </c>
      <c r="C68" s="5" t="n">
        <v>333000</v>
      </c>
      <c r="D68" s="5" t="n">
        <v>268000</v>
      </c>
      <c r="E68" s="5" t="n">
        <v>333000</v>
      </c>
    </row>
    <row r="69" spans="1:5">
      <c r="A69" s="4" t="s">
        <v>467</v>
      </c>
      <c r="B69" s="5" t="n">
        <v>22000</v>
      </c>
      <c r="C69" s="5" t="n">
        <v>24000</v>
      </c>
      <c r="E69" s="5" t="n">
        <v>24000</v>
      </c>
    </row>
    <row r="70" spans="1:5">
      <c r="A70" s="4" t="s">
        <v>468</v>
      </c>
      <c r="B70" s="5" t="n">
        <v>603000</v>
      </c>
      <c r="C70" s="5" t="n">
        <v>309000</v>
      </c>
      <c r="E70" s="5" t="n">
        <v>309000</v>
      </c>
    </row>
    <row r="71" spans="1:5">
      <c r="A71" s="4" t="s">
        <v>469</v>
      </c>
      <c r="B71" s="5" t="n">
        <v>64857000</v>
      </c>
      <c r="C71" s="5" t="n">
        <v>64638000</v>
      </c>
      <c r="E71" s="5" t="n">
        <v>64638000</v>
      </c>
    </row>
    <row r="72" spans="1:5">
      <c r="A72" s="4" t="s">
        <v>470</v>
      </c>
      <c r="B72" s="5" t="n">
        <v>1326000</v>
      </c>
      <c r="C72" s="5" t="n">
        <v>1288000</v>
      </c>
      <c r="E72" s="5" t="n">
        <v>1288000</v>
      </c>
    </row>
    <row r="73" spans="1:5">
      <c r="A73" s="4" t="s">
        <v>471</v>
      </c>
      <c r="B73" s="5" t="n">
        <v>63531000</v>
      </c>
      <c r="C73" s="5" t="n">
        <v>63350000</v>
      </c>
      <c r="E73" s="5" t="n">
        <v>63350000</v>
      </c>
    </row>
    <row r="74" spans="1:5">
      <c r="A74" s="4" t="s">
        <v>453</v>
      </c>
    </row>
    <row r="75" spans="1:5">
      <c r="A75" s="3" t="s">
        <v>426</v>
      </c>
    </row>
    <row r="76" spans="1:5">
      <c r="A76" s="4" t="s">
        <v>462</v>
      </c>
      <c r="B76" s="4" t="s">
        <v>87</v>
      </c>
      <c r="D76" s="5" t="n">
        <v>2000</v>
      </c>
      <c r="E76" s="5" t="n">
        <v>2000</v>
      </c>
    </row>
    <row r="77" spans="1:5">
      <c r="A77" s="4" t="s">
        <v>463</v>
      </c>
      <c r="B77" s="4" t="s">
        <v>87</v>
      </c>
    </row>
    <row r="78" spans="1:5">
      <c r="A78" s="4" t="s">
        <v>464</v>
      </c>
      <c r="B78" s="4" t="s">
        <v>87</v>
      </c>
    </row>
    <row r="79" spans="1:5">
      <c r="A79" s="4" t="s">
        <v>465</v>
      </c>
      <c r="B79" s="5" t="n">
        <v>5000</v>
      </c>
      <c r="D79" s="5" t="n">
        <v>-2000</v>
      </c>
      <c r="E79" s="5" t="n">
        <v>-2000</v>
      </c>
    </row>
    <row r="80" spans="1:5">
      <c r="A80" s="4" t="s">
        <v>466</v>
      </c>
      <c r="B80" s="5" t="n">
        <v>5000</v>
      </c>
      <c r="C80" s="4" t="s">
        <v>87</v>
      </c>
      <c r="E80" s="4" t="s">
        <v>87</v>
      </c>
    </row>
    <row r="81" spans="1:5">
      <c r="A81" s="4" t="s">
        <v>467</v>
      </c>
      <c r="B81" s="4" t="s">
        <v>87</v>
      </c>
    </row>
    <row r="82" spans="1:5">
      <c r="A82" s="4" t="s">
        <v>468</v>
      </c>
      <c r="B82" s="5" t="n">
        <v>5000</v>
      </c>
    </row>
    <row r="83" spans="1:5">
      <c r="A83" s="4" t="s">
        <v>469</v>
      </c>
      <c r="B83" s="5" t="n">
        <v>1029000</v>
      </c>
      <c r="C83" s="5" t="n">
        <v>682000</v>
      </c>
      <c r="E83" s="5" t="n">
        <v>682000</v>
      </c>
    </row>
    <row r="84" spans="1:5">
      <c r="A84" s="4" t="s">
        <v>470</v>
      </c>
      <c r="B84" s="4" t="s">
        <v>87</v>
      </c>
    </row>
    <row r="85" spans="1:5">
      <c r="A85" s="4" t="s">
        <v>471</v>
      </c>
      <c r="B85" s="5" t="n">
        <v>1029000</v>
      </c>
      <c r="C85" s="5" t="n">
        <v>682000</v>
      </c>
      <c r="E85" s="5" t="n">
        <v>682000</v>
      </c>
    </row>
    <row r="86" spans="1:5">
      <c r="A86" s="4" t="s">
        <v>472</v>
      </c>
    </row>
    <row r="87" spans="1:5">
      <c r="A87" s="3" t="s">
        <v>426</v>
      </c>
    </row>
    <row r="88" spans="1:5">
      <c r="A88" s="4" t="s">
        <v>462</v>
      </c>
      <c r="B88" s="5" t="n">
        <v>273000</v>
      </c>
      <c r="D88" s="5" t="n">
        <v>189000</v>
      </c>
      <c r="E88" s="5" t="n">
        <v>189000</v>
      </c>
    </row>
    <row r="89" spans="1:5">
      <c r="A89" s="4" t="s">
        <v>463</v>
      </c>
      <c r="B89" s="4" t="s">
        <v>87</v>
      </c>
    </row>
    <row r="90" spans="1:5">
      <c r="A90" s="4" t="s">
        <v>464</v>
      </c>
      <c r="B90" s="4" t="s">
        <v>87</v>
      </c>
    </row>
    <row r="91" spans="1:5">
      <c r="A91" s="4" t="s">
        <v>465</v>
      </c>
      <c r="B91" s="5" t="n">
        <v>1489000</v>
      </c>
      <c r="D91" s="5" t="n">
        <v>-157000</v>
      </c>
      <c r="E91" s="5" t="n">
        <v>84000</v>
      </c>
    </row>
    <row r="92" spans="1:5">
      <c r="A92" s="4" t="s">
        <v>466</v>
      </c>
      <c r="B92" s="5" t="n">
        <v>1762000</v>
      </c>
      <c r="C92" s="5" t="n">
        <v>273000</v>
      </c>
      <c r="D92" s="5" t="n">
        <v>32000</v>
      </c>
      <c r="E92" s="5" t="n">
        <v>273000</v>
      </c>
    </row>
    <row r="93" spans="1:5">
      <c r="A93" s="4" t="s">
        <v>467</v>
      </c>
      <c r="B93" s="4" t="s">
        <v>87</v>
      </c>
    </row>
    <row r="94" spans="1:5">
      <c r="A94" s="4" t="s">
        <v>468</v>
      </c>
      <c r="B94" s="5" t="n">
        <v>1762000</v>
      </c>
      <c r="C94" s="5" t="n">
        <v>273000</v>
      </c>
      <c r="E94" s="5" t="n">
        <v>273000</v>
      </c>
    </row>
    <row r="95" spans="1:5">
      <c r="A95" s="4" t="s">
        <v>469</v>
      </c>
      <c r="B95" s="4" t="s">
        <v>87</v>
      </c>
    </row>
    <row r="96" spans="1:5">
      <c r="A96" s="4" t="s">
        <v>470</v>
      </c>
      <c r="B96" s="4" t="s">
        <v>87</v>
      </c>
    </row>
    <row r="97" spans="1:5">
      <c r="A97" s="4" t="s">
        <v>471</v>
      </c>
      <c r="B97" s="4" t="s">
        <v>87</v>
      </c>
    </row>
    <row r="98" spans="1:5">
      <c r="A98" s="4" t="s">
        <v>473</v>
      </c>
    </row>
    <row r="99" spans="1:5">
      <c r="A99" s="3" t="s">
        <v>426</v>
      </c>
    </row>
    <row r="100" spans="1:5">
      <c r="A100" s="4" t="s">
        <v>462</v>
      </c>
      <c r="B100" s="5" t="n">
        <v>22449000</v>
      </c>
      <c r="D100" s="5" t="n">
        <v>21750000</v>
      </c>
      <c r="E100" s="5" t="n">
        <v>21750000</v>
      </c>
    </row>
    <row r="101" spans="1:5">
      <c r="A101" s="4" t="s">
        <v>463</v>
      </c>
      <c r="B101" s="4" t="s">
        <v>87</v>
      </c>
      <c r="D101" s="5" t="n">
        <v>256000</v>
      </c>
      <c r="E101" s="5" t="n">
        <v>257000</v>
      </c>
    </row>
    <row r="102" spans="1:5">
      <c r="A102" s="4" t="s">
        <v>464</v>
      </c>
      <c r="B102" s="5" t="n">
        <v>302000</v>
      </c>
      <c r="D102" s="5" t="n">
        <v>9000</v>
      </c>
      <c r="E102" s="5" t="n">
        <v>15000</v>
      </c>
    </row>
    <row r="103" spans="1:5">
      <c r="A103" s="4" t="s">
        <v>465</v>
      </c>
      <c r="B103" s="5" t="n">
        <v>1400000</v>
      </c>
      <c r="D103" s="5" t="n">
        <v>879000</v>
      </c>
      <c r="E103" s="5" t="n">
        <v>941000</v>
      </c>
    </row>
    <row r="104" spans="1:5">
      <c r="A104" s="4" t="s">
        <v>466</v>
      </c>
      <c r="B104" s="5" t="n">
        <v>24151000</v>
      </c>
      <c r="C104" s="5" t="n">
        <v>22449000</v>
      </c>
      <c r="D104" s="5" t="n">
        <v>22382000</v>
      </c>
      <c r="E104" s="5" t="n">
        <v>22449000</v>
      </c>
    </row>
    <row r="105" spans="1:5">
      <c r="A105" s="4" t="s">
        <v>469</v>
      </c>
      <c r="B105" s="5" t="n">
        <v>2007469000</v>
      </c>
      <c r="C105" s="5" t="n">
        <v>2010489000</v>
      </c>
      <c r="E105" s="5" t="n">
        <v>2010489000</v>
      </c>
    </row>
    <row r="106" spans="1:5">
      <c r="A106" s="4" t="s">
        <v>470</v>
      </c>
      <c r="B106" s="5" t="n">
        <v>9893000</v>
      </c>
      <c r="C106" s="5" t="n">
        <v>10926000</v>
      </c>
      <c r="E106" s="5" t="n">
        <v>10926000</v>
      </c>
    </row>
    <row r="107" spans="1:5">
      <c r="A107" s="4" t="s">
        <v>471</v>
      </c>
      <c r="B107" s="5" t="n">
        <v>1997576000</v>
      </c>
      <c r="C107" s="5" t="n">
        <v>1999563000</v>
      </c>
      <c r="E107" s="5" t="n">
        <v>1999563000</v>
      </c>
    </row>
    <row r="108" spans="1:5">
      <c r="A108" s="4" t="s">
        <v>474</v>
      </c>
    </row>
    <row r="109" spans="1:5">
      <c r="A109" s="3" t="s">
        <v>426</v>
      </c>
    </row>
    <row r="110" spans="1:5">
      <c r="A110" s="4" t="s">
        <v>462</v>
      </c>
      <c r="B110" s="5" t="n">
        <v>2422000</v>
      </c>
      <c r="D110" s="5" t="n">
        <v>2374000</v>
      </c>
      <c r="E110" s="5" t="n">
        <v>2374000</v>
      </c>
    </row>
    <row r="111" spans="1:5">
      <c r="A111" s="4" t="s">
        <v>463</v>
      </c>
      <c r="B111" s="4" t="s">
        <v>87</v>
      </c>
      <c r="E111" s="5" t="n">
        <v>1000</v>
      </c>
    </row>
    <row r="112" spans="1:5">
      <c r="A112" s="4" t="s">
        <v>464</v>
      </c>
      <c r="B112" s="4" t="s">
        <v>87</v>
      </c>
    </row>
    <row r="113" spans="1:5">
      <c r="A113" s="4" t="s">
        <v>465</v>
      </c>
      <c r="B113" s="5" t="n">
        <v>365000</v>
      </c>
      <c r="D113" s="5" t="n">
        <v>97000</v>
      </c>
      <c r="E113" s="5" t="n">
        <v>49000</v>
      </c>
    </row>
    <row r="114" spans="1:5">
      <c r="A114" s="4" t="s">
        <v>466</v>
      </c>
      <c r="B114" s="5" t="n">
        <v>2787000</v>
      </c>
      <c r="C114" s="5" t="n">
        <v>2422000</v>
      </c>
      <c r="D114" s="5" t="n">
        <v>2471000</v>
      </c>
      <c r="E114" s="5" t="n">
        <v>2422000</v>
      </c>
    </row>
    <row r="115" spans="1:5">
      <c r="A115" s="4" t="s">
        <v>469</v>
      </c>
      <c r="B115" s="5" t="n">
        <v>232892000</v>
      </c>
      <c r="C115" s="5" t="n">
        <v>212020000</v>
      </c>
      <c r="E115" s="5" t="n">
        <v>212020000</v>
      </c>
    </row>
    <row r="116" spans="1:5">
      <c r="A116" s="4" t="s">
        <v>470</v>
      </c>
      <c r="B116" s="5" t="n">
        <v>2896000</v>
      </c>
      <c r="C116" s="5" t="n">
        <v>2983000</v>
      </c>
      <c r="E116" s="5" t="n">
        <v>2983000</v>
      </c>
    </row>
    <row r="117" spans="1:5">
      <c r="A117" s="4" t="s">
        <v>471</v>
      </c>
      <c r="B117" s="5" t="n">
        <v>229996000</v>
      </c>
      <c r="C117" s="5" t="n">
        <v>209037000</v>
      </c>
      <c r="E117" s="5" t="n">
        <v>209037000</v>
      </c>
    </row>
    <row r="118" spans="1:5">
      <c r="A118" s="4" t="s">
        <v>475</v>
      </c>
    </row>
    <row r="119" spans="1:5">
      <c r="A119" s="3" t="s">
        <v>426</v>
      </c>
    </row>
    <row r="120" spans="1:5">
      <c r="A120" s="4" t="s">
        <v>462</v>
      </c>
      <c r="B120" s="5" t="n">
        <v>15235000</v>
      </c>
      <c r="D120" s="5" t="n">
        <v>14000000</v>
      </c>
      <c r="E120" s="5" t="n">
        <v>14000000</v>
      </c>
    </row>
    <row r="121" spans="1:5">
      <c r="A121" s="4" t="s">
        <v>463</v>
      </c>
      <c r="B121" s="4" t="s">
        <v>87</v>
      </c>
      <c r="D121" s="5" t="n">
        <v>111000</v>
      </c>
      <c r="E121" s="5" t="n">
        <v>111000</v>
      </c>
    </row>
    <row r="122" spans="1:5">
      <c r="A122" s="4" t="s">
        <v>464</v>
      </c>
      <c r="B122" s="4" t="s">
        <v>87</v>
      </c>
    </row>
    <row r="123" spans="1:5">
      <c r="A123" s="4" t="s">
        <v>465</v>
      </c>
      <c r="B123" s="5" t="n">
        <v>-368000</v>
      </c>
      <c r="D123" s="5" t="n">
        <v>1188000</v>
      </c>
      <c r="E123" s="5" t="n">
        <v>1346000</v>
      </c>
    </row>
    <row r="124" spans="1:5">
      <c r="A124" s="4" t="s">
        <v>466</v>
      </c>
      <c r="B124" s="5" t="n">
        <v>14867000</v>
      </c>
      <c r="C124" s="5" t="n">
        <v>15235000</v>
      </c>
      <c r="D124" s="5" t="n">
        <v>15077000</v>
      </c>
      <c r="E124" s="5" t="n">
        <v>15235000</v>
      </c>
    </row>
    <row r="125" spans="1:5">
      <c r="A125" s="4" t="s">
        <v>469</v>
      </c>
      <c r="B125" s="5" t="n">
        <v>1463122000</v>
      </c>
      <c r="C125" s="5" t="n">
        <v>1485286000</v>
      </c>
      <c r="E125" s="5" t="n">
        <v>1485286000</v>
      </c>
    </row>
    <row r="126" spans="1:5">
      <c r="A126" s="4" t="s">
        <v>470</v>
      </c>
      <c r="B126" s="5" t="n">
        <v>3901000</v>
      </c>
      <c r="C126" s="5" t="n">
        <v>4469000</v>
      </c>
      <c r="E126" s="5" t="n">
        <v>4469000</v>
      </c>
    </row>
    <row r="127" spans="1:5">
      <c r="A127" s="4" t="s">
        <v>471</v>
      </c>
      <c r="B127" s="5" t="n">
        <v>1459221000</v>
      </c>
      <c r="C127" s="5" t="n">
        <v>1480817000</v>
      </c>
      <c r="E127" s="5" t="n">
        <v>1480817000</v>
      </c>
    </row>
    <row r="128" spans="1:5">
      <c r="A128" s="4" t="s">
        <v>476</v>
      </c>
    </row>
    <row r="129" spans="1:5">
      <c r="A129" s="3" t="s">
        <v>426</v>
      </c>
    </row>
    <row r="130" spans="1:5">
      <c r="A130" s="4" t="s">
        <v>462</v>
      </c>
      <c r="B130" s="5" t="n">
        <v>1244000</v>
      </c>
      <c r="D130" s="5" t="n">
        <v>1003000</v>
      </c>
      <c r="E130" s="5" t="n">
        <v>1003000</v>
      </c>
    </row>
    <row r="131" spans="1:5">
      <c r="A131" s="4" t="s">
        <v>463</v>
      </c>
      <c r="B131" s="4" t="s">
        <v>87</v>
      </c>
    </row>
    <row r="132" spans="1:5">
      <c r="A132" s="4" t="s">
        <v>464</v>
      </c>
      <c r="B132" s="4" t="s">
        <v>87</v>
      </c>
    </row>
    <row r="133" spans="1:5">
      <c r="A133" s="4" t="s">
        <v>465</v>
      </c>
      <c r="B133" s="5" t="n">
        <v>-139000</v>
      </c>
      <c r="D133" s="5" t="n">
        <v>206000</v>
      </c>
      <c r="E133" s="5" t="n">
        <v>241000</v>
      </c>
    </row>
    <row r="134" spans="1:5">
      <c r="A134" s="4" t="s">
        <v>466</v>
      </c>
      <c r="B134" s="5" t="n">
        <v>1105000</v>
      </c>
      <c r="C134" s="5" t="n">
        <v>1244000</v>
      </c>
      <c r="D134" s="5" t="n">
        <v>1209000</v>
      </c>
      <c r="E134" s="5" t="n">
        <v>1244000</v>
      </c>
    </row>
    <row r="135" spans="1:5">
      <c r="A135" s="4" t="s">
        <v>469</v>
      </c>
      <c r="B135" s="5" t="n">
        <v>101692000</v>
      </c>
      <c r="C135" s="5" t="n">
        <v>104996000</v>
      </c>
      <c r="E135" s="5" t="n">
        <v>104996000</v>
      </c>
    </row>
    <row r="136" spans="1:5">
      <c r="A136" s="4" t="s">
        <v>470</v>
      </c>
      <c r="B136" s="4" t="s">
        <v>87</v>
      </c>
    </row>
    <row r="137" spans="1:5">
      <c r="A137" s="4" t="s">
        <v>471</v>
      </c>
      <c r="B137" s="5" t="n">
        <v>101692000</v>
      </c>
      <c r="C137" s="5" t="n">
        <v>104996000</v>
      </c>
      <c r="E137" s="5" t="n">
        <v>104996000</v>
      </c>
    </row>
    <row r="138" spans="1:5">
      <c r="A138" s="4" t="s">
        <v>477</v>
      </c>
    </row>
    <row r="139" spans="1:5">
      <c r="A139" s="3" t="s">
        <v>426</v>
      </c>
    </row>
    <row r="140" spans="1:5">
      <c r="A140" s="4" t="s">
        <v>462</v>
      </c>
      <c r="B140" s="5" t="n">
        <v>2945000</v>
      </c>
      <c r="D140" s="5" t="n">
        <v>3869000</v>
      </c>
      <c r="E140" s="5" t="n">
        <v>3869000</v>
      </c>
    </row>
    <row r="141" spans="1:5">
      <c r="A141" s="4" t="s">
        <v>463</v>
      </c>
      <c r="B141" s="4" t="s">
        <v>87</v>
      </c>
      <c r="D141" s="5" t="n">
        <v>145000</v>
      </c>
      <c r="E141" s="5" t="n">
        <v>145000</v>
      </c>
    </row>
    <row r="142" spans="1:5">
      <c r="A142" s="4" t="s">
        <v>464</v>
      </c>
      <c r="B142" s="5" t="n">
        <v>302000</v>
      </c>
      <c r="D142" s="5" t="n">
        <v>9000</v>
      </c>
      <c r="E142" s="5" t="n">
        <v>15000</v>
      </c>
    </row>
    <row r="143" spans="1:5">
      <c r="A143" s="4" t="s">
        <v>465</v>
      </c>
      <c r="B143" s="5" t="n">
        <v>-243000</v>
      </c>
      <c r="D143" s="5" t="n">
        <v>-405000</v>
      </c>
      <c r="E143" s="5" t="n">
        <v>-794000</v>
      </c>
    </row>
    <row r="144" spans="1:5">
      <c r="A144" s="4" t="s">
        <v>466</v>
      </c>
      <c r="B144" s="5" t="n">
        <v>3004000</v>
      </c>
      <c r="C144" s="5" t="n">
        <v>2945000</v>
      </c>
      <c r="D144" s="5" t="n">
        <v>3328000</v>
      </c>
      <c r="E144" s="5" t="n">
        <v>2945000</v>
      </c>
    </row>
    <row r="145" spans="1:5">
      <c r="A145" s="4" t="s">
        <v>469</v>
      </c>
      <c r="B145" s="5" t="n">
        <v>157351000</v>
      </c>
      <c r="C145" s="5" t="n">
        <v>157413000</v>
      </c>
      <c r="E145" s="5" t="n">
        <v>157413000</v>
      </c>
    </row>
    <row r="146" spans="1:5">
      <c r="A146" s="4" t="s">
        <v>470</v>
      </c>
      <c r="B146" s="5" t="n">
        <v>2089000</v>
      </c>
      <c r="C146" s="5" t="n">
        <v>2511000</v>
      </c>
      <c r="E146" s="5" t="n">
        <v>2511000</v>
      </c>
    </row>
    <row r="147" spans="1:5">
      <c r="A147" s="4" t="s">
        <v>471</v>
      </c>
      <c r="B147" s="5" t="n">
        <v>155262000</v>
      </c>
      <c r="C147" s="5" t="n">
        <v>154902000</v>
      </c>
      <c r="E147" s="5" t="n">
        <v>154902000</v>
      </c>
    </row>
    <row r="148" spans="1:5">
      <c r="A148" s="4" t="s">
        <v>478</v>
      </c>
    </row>
    <row r="149" spans="1:5">
      <c r="A149" s="3" t="s">
        <v>426</v>
      </c>
    </row>
    <row r="150" spans="1:5">
      <c r="A150" s="4" t="s">
        <v>462</v>
      </c>
      <c r="B150" s="5" t="n">
        <v>330000</v>
      </c>
      <c r="D150" s="5" t="n">
        <v>313000</v>
      </c>
      <c r="E150" s="5" t="n">
        <v>313000</v>
      </c>
    </row>
    <row r="151" spans="1:5">
      <c r="A151" s="4" t="s">
        <v>463</v>
      </c>
      <c r="B151" s="4" t="s">
        <v>87</v>
      </c>
    </row>
    <row r="152" spans="1:5">
      <c r="A152" s="4" t="s">
        <v>464</v>
      </c>
      <c r="B152" s="4" t="s">
        <v>87</v>
      </c>
    </row>
    <row r="153" spans="1:5">
      <c r="A153" s="4" t="s">
        <v>465</v>
      </c>
      <c r="B153" s="5" t="n">
        <v>291000</v>
      </c>
      <c r="D153" s="5" t="n">
        <v>-48000</v>
      </c>
      <c r="E153" s="5" t="n">
        <v>17000</v>
      </c>
    </row>
    <row r="154" spans="1:5">
      <c r="A154" s="4" t="s">
        <v>466</v>
      </c>
      <c r="B154" s="5" t="n">
        <v>621000</v>
      </c>
      <c r="C154" s="5" t="n">
        <v>330000</v>
      </c>
      <c r="D154" s="5" t="n">
        <v>265000</v>
      </c>
      <c r="E154" s="5" t="n">
        <v>330000</v>
      </c>
    </row>
    <row r="155" spans="1:5">
      <c r="A155" s="4" t="s">
        <v>469</v>
      </c>
      <c r="B155" s="5" t="n">
        <v>51393000</v>
      </c>
      <c r="C155" s="5" t="n">
        <v>50100000</v>
      </c>
      <c r="E155" s="5" t="n">
        <v>50100000</v>
      </c>
    </row>
    <row r="156" spans="1:5">
      <c r="A156" s="4" t="s">
        <v>470</v>
      </c>
      <c r="B156" s="5" t="n">
        <v>1007000</v>
      </c>
      <c r="C156" s="5" t="n">
        <v>963000</v>
      </c>
      <c r="E156" s="5" t="n">
        <v>963000</v>
      </c>
    </row>
    <row r="157" spans="1:5">
      <c r="A157" s="4" t="s">
        <v>471</v>
      </c>
      <c r="B157" s="5" t="n">
        <v>50386000</v>
      </c>
      <c r="C157" s="5" t="n">
        <v>49137000</v>
      </c>
      <c r="E157" s="5" t="n">
        <v>49137000</v>
      </c>
    </row>
    <row r="158" spans="1:5">
      <c r="A158" s="4" t="s">
        <v>479</v>
      </c>
    </row>
    <row r="159" spans="1:5">
      <c r="A159" s="3" t="s">
        <v>426</v>
      </c>
    </row>
    <row r="160" spans="1:5">
      <c r="A160" s="4" t="s">
        <v>462</v>
      </c>
      <c r="B160" s="4" t="s">
        <v>87</v>
      </c>
      <c r="D160" s="5" t="n">
        <v>2000</v>
      </c>
      <c r="E160" s="5" t="n">
        <v>2000</v>
      </c>
    </row>
    <row r="161" spans="1:5">
      <c r="A161" s="4" t="s">
        <v>463</v>
      </c>
      <c r="B161" s="4" t="s">
        <v>87</v>
      </c>
    </row>
    <row r="162" spans="1:5">
      <c r="A162" s="4" t="s">
        <v>464</v>
      </c>
      <c r="B162" s="4" t="s">
        <v>87</v>
      </c>
    </row>
    <row r="163" spans="1:5">
      <c r="A163" s="4" t="s">
        <v>465</v>
      </c>
      <c r="B163" s="5" t="n">
        <v>5000</v>
      </c>
      <c r="D163" s="5" t="n">
        <v>-2000</v>
      </c>
      <c r="E163" s="5" t="n">
        <v>-2000</v>
      </c>
    </row>
    <row r="164" spans="1:5">
      <c r="A164" s="4" t="s">
        <v>466</v>
      </c>
      <c r="B164" s="5" t="n">
        <v>5000</v>
      </c>
      <c r="C164" s="4" t="s">
        <v>87</v>
      </c>
      <c r="E164" s="4" t="s">
        <v>87</v>
      </c>
    </row>
    <row r="165" spans="1:5">
      <c r="A165" s="4" t="s">
        <v>469</v>
      </c>
      <c r="B165" s="5" t="n">
        <v>1019000</v>
      </c>
      <c r="C165" s="5" t="n">
        <v>674000</v>
      </c>
      <c r="E165" s="5" t="n">
        <v>674000</v>
      </c>
    </row>
    <row r="166" spans="1:5">
      <c r="A166" s="4" t="s">
        <v>470</v>
      </c>
      <c r="B166" s="4" t="s">
        <v>87</v>
      </c>
    </row>
    <row r="167" spans="1:5">
      <c r="A167" s="4" t="s">
        <v>471</v>
      </c>
      <c r="B167" s="5" t="n">
        <v>1019000</v>
      </c>
      <c r="C167" s="5" t="n">
        <v>674000</v>
      </c>
      <c r="E167" s="5" t="n">
        <v>674000</v>
      </c>
    </row>
    <row r="168" spans="1:5">
      <c r="A168" s="4" t="s">
        <v>480</v>
      </c>
    </row>
    <row r="169" spans="1:5">
      <c r="A169" s="3" t="s">
        <v>426</v>
      </c>
    </row>
    <row r="170" spans="1:5">
      <c r="A170" s="4" t="s">
        <v>462</v>
      </c>
      <c r="B170" s="5" t="n">
        <v>273000</v>
      </c>
      <c r="D170" s="5" t="n">
        <v>189000</v>
      </c>
      <c r="E170" s="5" t="n">
        <v>189000</v>
      </c>
    </row>
    <row r="171" spans="1:5">
      <c r="A171" s="4" t="s">
        <v>463</v>
      </c>
      <c r="B171" s="4" t="s">
        <v>87</v>
      </c>
    </row>
    <row r="172" spans="1:5">
      <c r="A172" s="4" t="s">
        <v>464</v>
      </c>
      <c r="B172" s="4" t="s">
        <v>87</v>
      </c>
    </row>
    <row r="173" spans="1:5">
      <c r="A173" s="4" t="s">
        <v>465</v>
      </c>
      <c r="B173" s="5" t="n">
        <v>1489000</v>
      </c>
      <c r="D173" s="5" t="n">
        <v>-157000</v>
      </c>
      <c r="E173" s="5" t="n">
        <v>84000</v>
      </c>
    </row>
    <row r="174" spans="1:5">
      <c r="A174" s="4" t="s">
        <v>466</v>
      </c>
      <c r="B174" s="5" t="n">
        <v>1762000</v>
      </c>
      <c r="C174" s="5" t="n">
        <v>273000</v>
      </c>
      <c r="D174" s="5" t="n">
        <v>32000</v>
      </c>
      <c r="E174" s="5" t="n">
        <v>273000</v>
      </c>
    </row>
    <row r="175" spans="1:5">
      <c r="A175" s="4" t="s">
        <v>469</v>
      </c>
      <c r="B175" s="4" t="s">
        <v>87</v>
      </c>
    </row>
    <row r="176" spans="1:5">
      <c r="A176" s="4" t="s">
        <v>470</v>
      </c>
      <c r="B176" s="4" t="s">
        <v>87</v>
      </c>
    </row>
    <row r="177" spans="1:5">
      <c r="A177" s="4" t="s">
        <v>471</v>
      </c>
      <c r="B177" s="4" t="s">
        <v>87</v>
      </c>
    </row>
    <row r="178" spans="1:5">
      <c r="A178" s="4" t="s">
        <v>481</v>
      </c>
    </row>
    <row r="179" spans="1:5">
      <c r="A179" s="3" t="s">
        <v>426</v>
      </c>
    </row>
    <row r="180" spans="1:5">
      <c r="A180" s="4" t="s">
        <v>462</v>
      </c>
      <c r="B180" s="5" t="n">
        <v>1122000</v>
      </c>
      <c r="D180" s="5" t="n">
        <v>335000</v>
      </c>
      <c r="E180" s="5" t="n">
        <v>335000</v>
      </c>
    </row>
    <row r="181" spans="1:5">
      <c r="A181" s="4" t="s">
        <v>463</v>
      </c>
      <c r="B181" s="5" t="n">
        <v>4000</v>
      </c>
      <c r="E181" s="5" t="n">
        <v>486000</v>
      </c>
    </row>
    <row r="182" spans="1:5">
      <c r="A182" s="4" t="s">
        <v>464</v>
      </c>
      <c r="B182" s="5" t="n">
        <v>2000</v>
      </c>
      <c r="D182" s="5" t="n">
        <v>3000</v>
      </c>
      <c r="E182" s="5" t="n">
        <v>34000</v>
      </c>
    </row>
    <row r="183" spans="1:5">
      <c r="A183" s="4" t="s">
        <v>465</v>
      </c>
      <c r="B183" s="5" t="n">
        <v>159000</v>
      </c>
      <c r="D183" s="5" t="n">
        <v>66000</v>
      </c>
      <c r="E183" s="5" t="n">
        <v>1239000</v>
      </c>
    </row>
    <row r="184" spans="1:5">
      <c r="A184" s="4" t="s">
        <v>466</v>
      </c>
      <c r="B184" s="5" t="n">
        <v>1279000</v>
      </c>
      <c r="C184" s="5" t="n">
        <v>1122000</v>
      </c>
      <c r="D184" s="5" t="n">
        <v>404000</v>
      </c>
      <c r="E184" s="5" t="n">
        <v>1122000</v>
      </c>
    </row>
    <row r="185" spans="1:5">
      <c r="A185" s="4" t="s">
        <v>469</v>
      </c>
      <c r="B185" s="5" t="n">
        <v>180006000</v>
      </c>
      <c r="C185" s="5" t="n">
        <v>187216000</v>
      </c>
      <c r="E185" s="5" t="n">
        <v>187216000</v>
      </c>
    </row>
    <row r="186" spans="1:5">
      <c r="A186" s="4" t="s">
        <v>470</v>
      </c>
      <c r="B186" s="5" t="n">
        <v>10169000</v>
      </c>
      <c r="C186" s="5" t="n">
        <v>10618000</v>
      </c>
      <c r="E186" s="5" t="n">
        <v>10618000</v>
      </c>
    </row>
    <row r="187" spans="1:5">
      <c r="A187" s="4" t="s">
        <v>471</v>
      </c>
      <c r="B187" s="5" t="n">
        <v>169837000</v>
      </c>
      <c r="C187" s="5" t="n">
        <v>176598000</v>
      </c>
      <c r="E187" s="5" t="n">
        <v>176598000</v>
      </c>
    </row>
    <row r="188" spans="1:5">
      <c r="A188" s="4" t="s">
        <v>482</v>
      </c>
    </row>
    <row r="189" spans="1:5">
      <c r="A189" s="3" t="s">
        <v>426</v>
      </c>
    </row>
    <row r="190" spans="1:5">
      <c r="A190" s="4" t="s">
        <v>462</v>
      </c>
      <c r="B190" s="5" t="n">
        <v>261000</v>
      </c>
      <c r="D190" s="5" t="n">
        <v>335000</v>
      </c>
      <c r="E190" s="5" t="n">
        <v>335000</v>
      </c>
    </row>
    <row r="191" spans="1:5">
      <c r="A191" s="4" t="s">
        <v>463</v>
      </c>
      <c r="B191" s="5" t="n">
        <v>4000</v>
      </c>
      <c r="E191" s="5" t="n">
        <v>65000</v>
      </c>
    </row>
    <row r="192" spans="1:5">
      <c r="A192" s="4" t="s">
        <v>464</v>
      </c>
      <c r="B192" s="4" t="s">
        <v>87</v>
      </c>
      <c r="E192" s="5" t="n">
        <v>3000</v>
      </c>
    </row>
    <row r="193" spans="1:5">
      <c r="A193" s="4" t="s">
        <v>465</v>
      </c>
      <c r="B193" s="5" t="n">
        <v>49000</v>
      </c>
      <c r="D193" s="5" t="n">
        <v>69000</v>
      </c>
      <c r="E193" s="5" t="n">
        <v>-12000</v>
      </c>
    </row>
    <row r="194" spans="1:5">
      <c r="A194" s="4" t="s">
        <v>466</v>
      </c>
      <c r="B194" s="5" t="n">
        <v>306000</v>
      </c>
      <c r="C194" s="5" t="n">
        <v>261000</v>
      </c>
      <c r="D194" s="5" t="n">
        <v>404000</v>
      </c>
      <c r="E194" s="5" t="n">
        <v>261000</v>
      </c>
    </row>
    <row r="195" spans="1:5">
      <c r="A195" s="4" t="s">
        <v>469</v>
      </c>
      <c r="B195" s="5" t="n">
        <v>33905000</v>
      </c>
      <c r="C195" s="5" t="n">
        <v>35010000</v>
      </c>
      <c r="E195" s="5" t="n">
        <v>35010000</v>
      </c>
    </row>
    <row r="196" spans="1:5">
      <c r="A196" s="4" t="s">
        <v>470</v>
      </c>
      <c r="B196" s="5" t="n">
        <v>4099000</v>
      </c>
      <c r="C196" s="5" t="n">
        <v>4121000</v>
      </c>
      <c r="E196" s="5" t="n">
        <v>4121000</v>
      </c>
    </row>
    <row r="197" spans="1:5">
      <c r="A197" s="4" t="s">
        <v>471</v>
      </c>
      <c r="B197" s="5" t="n">
        <v>29806000</v>
      </c>
      <c r="C197" s="5" t="n">
        <v>30889000</v>
      </c>
      <c r="E197" s="5" t="n">
        <v>30889000</v>
      </c>
    </row>
    <row r="198" spans="1:5">
      <c r="A198" s="4" t="s">
        <v>483</v>
      </c>
    </row>
    <row r="199" spans="1:5">
      <c r="A199" s="3" t="s">
        <v>426</v>
      </c>
    </row>
    <row r="200" spans="1:5">
      <c r="A200" s="4" t="s">
        <v>462</v>
      </c>
      <c r="B200" s="5" t="n">
        <v>58000</v>
      </c>
    </row>
    <row r="201" spans="1:5">
      <c r="A201" s="4" t="s">
        <v>463</v>
      </c>
      <c r="B201" s="4" t="s">
        <v>87</v>
      </c>
      <c r="E201" s="5" t="n">
        <v>118000</v>
      </c>
    </row>
    <row r="202" spans="1:5">
      <c r="A202" s="4" t="s">
        <v>464</v>
      </c>
      <c r="B202" s="4" t="s">
        <v>87</v>
      </c>
      <c r="E202" s="5" t="n">
        <v>10000</v>
      </c>
    </row>
    <row r="203" spans="1:5">
      <c r="A203" s="4" t="s">
        <v>465</v>
      </c>
      <c r="B203" s="5" t="n">
        <v>5000</v>
      </c>
      <c r="E203" s="5" t="n">
        <v>166000</v>
      </c>
    </row>
    <row r="204" spans="1:5">
      <c r="A204" s="4" t="s">
        <v>466</v>
      </c>
      <c r="B204" s="5" t="n">
        <v>63000</v>
      </c>
      <c r="C204" s="5" t="n">
        <v>58000</v>
      </c>
      <c r="E204" s="5" t="n">
        <v>58000</v>
      </c>
    </row>
    <row r="205" spans="1:5">
      <c r="A205" s="4" t="s">
        <v>469</v>
      </c>
      <c r="B205" s="5" t="n">
        <v>113973000</v>
      </c>
      <c r="C205" s="5" t="n">
        <v>118577000</v>
      </c>
      <c r="E205" s="5" t="n">
        <v>118577000</v>
      </c>
    </row>
    <row r="206" spans="1:5">
      <c r="A206" s="4" t="s">
        <v>470</v>
      </c>
      <c r="B206" s="5" t="n">
        <v>5273000</v>
      </c>
      <c r="C206" s="5" t="n">
        <v>5649000</v>
      </c>
      <c r="E206" s="5" t="n">
        <v>5649000</v>
      </c>
    </row>
    <row r="207" spans="1:5">
      <c r="A207" s="4" t="s">
        <v>471</v>
      </c>
      <c r="B207" s="5" t="n">
        <v>108700000</v>
      </c>
      <c r="C207" s="5" t="n">
        <v>112928000</v>
      </c>
      <c r="E207" s="5" t="n">
        <v>112928000</v>
      </c>
    </row>
    <row r="208" spans="1:5">
      <c r="A208" s="4" t="s">
        <v>484</v>
      </c>
    </row>
    <row r="209" spans="1:5">
      <c r="A209" s="3" t="s">
        <v>426</v>
      </c>
    </row>
    <row r="210" spans="1:5">
      <c r="A210" s="4" t="s">
        <v>462</v>
      </c>
      <c r="B210" s="4" t="s">
        <v>87</v>
      </c>
    </row>
    <row r="211" spans="1:5">
      <c r="A211" s="4" t="s">
        <v>463</v>
      </c>
      <c r="B211" s="4" t="s">
        <v>87</v>
      </c>
    </row>
    <row r="212" spans="1:5">
      <c r="A212" s="4" t="s">
        <v>464</v>
      </c>
      <c r="B212" s="4" t="s">
        <v>87</v>
      </c>
    </row>
    <row r="213" spans="1:5">
      <c r="A213" s="4" t="s">
        <v>465</v>
      </c>
      <c r="B213" s="4" t="s">
        <v>87</v>
      </c>
    </row>
    <row r="214" spans="1:5">
      <c r="A214" s="4" t="s">
        <v>466</v>
      </c>
      <c r="B214" s="4" t="s">
        <v>87</v>
      </c>
      <c r="C214" s="4" t="s">
        <v>87</v>
      </c>
      <c r="E214" s="4" t="s">
        <v>87</v>
      </c>
    </row>
    <row r="215" spans="1:5">
      <c r="A215" s="4" t="s">
        <v>469</v>
      </c>
      <c r="B215" s="4" t="s">
        <v>87</v>
      </c>
    </row>
    <row r="216" spans="1:5">
      <c r="A216" s="4" t="s">
        <v>470</v>
      </c>
      <c r="B216" s="4" t="s">
        <v>87</v>
      </c>
    </row>
    <row r="217" spans="1:5">
      <c r="A217" s="4" t="s">
        <v>471</v>
      </c>
      <c r="B217" s="4" t="s">
        <v>87</v>
      </c>
    </row>
    <row r="218" spans="1:5">
      <c r="A218" s="4" t="s">
        <v>485</v>
      </c>
    </row>
    <row r="219" spans="1:5">
      <c r="A219" s="3" t="s">
        <v>426</v>
      </c>
    </row>
    <row r="220" spans="1:5">
      <c r="A220" s="4" t="s">
        <v>462</v>
      </c>
      <c r="B220" s="5" t="n">
        <v>803000</v>
      </c>
    </row>
    <row r="221" spans="1:5">
      <c r="A221" s="4" t="s">
        <v>463</v>
      </c>
      <c r="B221" s="4" t="s">
        <v>87</v>
      </c>
      <c r="E221" s="5" t="n">
        <v>303000</v>
      </c>
    </row>
    <row r="222" spans="1:5">
      <c r="A222" s="4" t="s">
        <v>464</v>
      </c>
      <c r="B222" s="4" t="s">
        <v>87</v>
      </c>
      <c r="E222" s="5" t="n">
        <v>5000</v>
      </c>
    </row>
    <row r="223" spans="1:5">
      <c r="A223" s="4" t="s">
        <v>465</v>
      </c>
      <c r="B223" s="5" t="n">
        <v>107000</v>
      </c>
      <c r="E223" s="5" t="n">
        <v>1101000</v>
      </c>
    </row>
    <row r="224" spans="1:5">
      <c r="A224" s="4" t="s">
        <v>466</v>
      </c>
      <c r="B224" s="5" t="n">
        <v>910000</v>
      </c>
      <c r="C224" s="5" t="n">
        <v>803000</v>
      </c>
      <c r="E224" s="5" t="n">
        <v>803000</v>
      </c>
    </row>
    <row r="225" spans="1:5">
      <c r="A225" s="4" t="s">
        <v>469</v>
      </c>
      <c r="B225" s="5" t="n">
        <v>18888000</v>
      </c>
      <c r="C225" s="5" t="n">
        <v>19319000</v>
      </c>
      <c r="E225" s="5" t="n">
        <v>19319000</v>
      </c>
    </row>
    <row r="226" spans="1:5">
      <c r="A226" s="4" t="s">
        <v>470</v>
      </c>
      <c r="B226" s="5" t="n">
        <v>512000</v>
      </c>
      <c r="C226" s="5" t="n">
        <v>560000</v>
      </c>
      <c r="E226" s="5" t="n">
        <v>560000</v>
      </c>
    </row>
    <row r="227" spans="1:5">
      <c r="A227" s="4" t="s">
        <v>471</v>
      </c>
      <c r="B227" s="5" t="n">
        <v>18376000</v>
      </c>
      <c r="C227" s="5" t="n">
        <v>18759000</v>
      </c>
      <c r="E227" s="5" t="n">
        <v>18759000</v>
      </c>
    </row>
    <row r="228" spans="1:5">
      <c r="A228" s="4" t="s">
        <v>486</v>
      </c>
    </row>
    <row r="229" spans="1:5">
      <c r="A229" s="3" t="s">
        <v>426</v>
      </c>
    </row>
    <row r="230" spans="1:5">
      <c r="A230" s="4" t="s">
        <v>462</v>
      </c>
      <c r="B230" s="4" t="s">
        <v>87</v>
      </c>
    </row>
    <row r="231" spans="1:5">
      <c r="A231" s="4" t="s">
        <v>463</v>
      </c>
      <c r="B231" s="4" t="s">
        <v>87</v>
      </c>
    </row>
    <row r="232" spans="1:5">
      <c r="A232" s="4" t="s">
        <v>464</v>
      </c>
      <c r="B232" s="5" t="n">
        <v>2000</v>
      </c>
      <c r="D232" s="5" t="n">
        <v>3000</v>
      </c>
      <c r="E232" s="5" t="n">
        <v>16000</v>
      </c>
    </row>
    <row r="233" spans="1:5">
      <c r="A233" s="4" t="s">
        <v>465</v>
      </c>
      <c r="B233" s="5" t="n">
        <v>-2000</v>
      </c>
      <c r="D233" s="5" t="n">
        <v>-3000</v>
      </c>
      <c r="E233" s="5" t="n">
        <v>-16000</v>
      </c>
    </row>
    <row r="234" spans="1:5">
      <c r="A234" s="4" t="s">
        <v>466</v>
      </c>
      <c r="B234" s="4" t="s">
        <v>87</v>
      </c>
      <c r="C234" s="4" t="s">
        <v>87</v>
      </c>
      <c r="E234" s="4" t="s">
        <v>87</v>
      </c>
    </row>
    <row r="235" spans="1:5">
      <c r="A235" s="4" t="s">
        <v>469</v>
      </c>
      <c r="B235" s="5" t="n">
        <v>13230000</v>
      </c>
      <c r="C235" s="5" t="n">
        <v>14302000</v>
      </c>
      <c r="E235" s="5" t="n">
        <v>14302000</v>
      </c>
    </row>
    <row r="236" spans="1:5">
      <c r="A236" s="4" t="s">
        <v>470</v>
      </c>
      <c r="B236" s="5" t="n">
        <v>285000</v>
      </c>
      <c r="C236" s="5" t="n">
        <v>288000</v>
      </c>
      <c r="E236" s="5" t="n">
        <v>288000</v>
      </c>
    </row>
    <row r="237" spans="1:5">
      <c r="A237" s="4" t="s">
        <v>471</v>
      </c>
      <c r="B237" s="5" t="n">
        <v>12945000</v>
      </c>
      <c r="C237" s="5" t="n">
        <v>14014000</v>
      </c>
      <c r="E237" s="5" t="n">
        <v>14014000</v>
      </c>
    </row>
    <row r="238" spans="1:5">
      <c r="A238" s="4" t="s">
        <v>487</v>
      </c>
    </row>
    <row r="239" spans="1:5">
      <c r="A239" s="3" t="s">
        <v>426</v>
      </c>
    </row>
    <row r="240" spans="1:5">
      <c r="A240" s="4" t="s">
        <v>462</v>
      </c>
      <c r="B240" s="4" t="s">
        <v>87</v>
      </c>
    </row>
    <row r="241" spans="1:5">
      <c r="A241" s="4" t="s">
        <v>463</v>
      </c>
      <c r="B241" s="4" t="s">
        <v>87</v>
      </c>
    </row>
    <row r="242" spans="1:5">
      <c r="A242" s="4" t="s">
        <v>464</v>
      </c>
      <c r="B242" s="4" t="s">
        <v>87</v>
      </c>
    </row>
    <row r="243" spans="1:5">
      <c r="A243" s="4" t="s">
        <v>465</v>
      </c>
      <c r="B243" s="4" t="s">
        <v>87</v>
      </c>
    </row>
    <row r="244" spans="1:5">
      <c r="A244" s="4" t="s">
        <v>466</v>
      </c>
      <c r="B244" s="4" t="s">
        <v>87</v>
      </c>
      <c r="C244" s="4" t="s">
        <v>87</v>
      </c>
      <c r="E244" s="4" t="s">
        <v>87</v>
      </c>
    </row>
    <row r="245" spans="1:5">
      <c r="A245" s="4" t="s">
        <v>469</v>
      </c>
      <c r="B245" s="5" t="n">
        <v>10000</v>
      </c>
      <c r="C245" s="5" t="n">
        <v>8000</v>
      </c>
      <c r="E245" s="5" t="n">
        <v>8000</v>
      </c>
    </row>
    <row r="246" spans="1:5">
      <c r="A246" s="4" t="s">
        <v>470</v>
      </c>
      <c r="B246" s="4" t="s">
        <v>87</v>
      </c>
    </row>
    <row r="247" spans="1:5">
      <c r="A247" s="4" t="s">
        <v>471</v>
      </c>
      <c r="B247" s="5" t="n">
        <v>10000</v>
      </c>
      <c r="C247" s="5" t="n">
        <v>8000</v>
      </c>
      <c r="E247" s="5" t="n">
        <v>8000</v>
      </c>
    </row>
    <row r="248" spans="1:5">
      <c r="A248" s="4" t="s">
        <v>488</v>
      </c>
    </row>
    <row r="249" spans="1:5">
      <c r="A249" s="3" t="s">
        <v>426</v>
      </c>
    </row>
    <row r="250" spans="1:5">
      <c r="A250" s="4" t="s">
        <v>462</v>
      </c>
      <c r="B250" s="4" t="s">
        <v>87</v>
      </c>
    </row>
    <row r="251" spans="1:5">
      <c r="A251" s="4" t="s">
        <v>463</v>
      </c>
      <c r="B251" s="4" t="s">
        <v>87</v>
      </c>
    </row>
    <row r="252" spans="1:5">
      <c r="A252" s="4" t="s">
        <v>464</v>
      </c>
      <c r="B252" s="4" t="s">
        <v>87</v>
      </c>
    </row>
    <row r="253" spans="1:5">
      <c r="A253" s="4" t="s">
        <v>465</v>
      </c>
      <c r="B253" s="4" t="s">
        <v>87</v>
      </c>
    </row>
    <row r="254" spans="1:5">
      <c r="A254" s="4" t="s">
        <v>466</v>
      </c>
      <c r="B254" s="4" t="s">
        <v>87</v>
      </c>
      <c r="C254" s="4" t="s">
        <v>87</v>
      </c>
      <c r="E254" s="4" t="s">
        <v>87</v>
      </c>
    </row>
    <row r="255" spans="1:5">
      <c r="A255" s="4" t="s">
        <v>469</v>
      </c>
      <c r="B255" s="4" t="s">
        <v>87</v>
      </c>
    </row>
    <row r="256" spans="1:5">
      <c r="A256" s="4" t="s">
        <v>470</v>
      </c>
      <c r="B256" s="4" t="s">
        <v>87</v>
      </c>
    </row>
    <row r="257" spans="1:5">
      <c r="A257" s="4" t="s">
        <v>471</v>
      </c>
      <c r="B257" s="4" t="s">
        <v>87</v>
      </c>
    </row>
    <row r="258" spans="1:5">
      <c r="A258" s="4" t="s">
        <v>441</v>
      </c>
    </row>
    <row r="259" spans="1:5">
      <c r="A259" s="3" t="s">
        <v>426</v>
      </c>
    </row>
    <row r="260" spans="1:5">
      <c r="A260" s="4" t="s">
        <v>462</v>
      </c>
      <c r="B260" s="5" t="n">
        <v>163000</v>
      </c>
      <c r="D260" s="5" t="n">
        <v>274000</v>
      </c>
      <c r="E260" s="5" t="n">
        <v>274000</v>
      </c>
    </row>
    <row r="261" spans="1:5">
      <c r="A261" s="4" t="s">
        <v>465</v>
      </c>
      <c r="B261" s="5" t="n">
        <v>-59000</v>
      </c>
      <c r="D261" s="5" t="n">
        <v>-56000</v>
      </c>
      <c r="E261" s="5" t="n">
        <v>-111000</v>
      </c>
    </row>
    <row r="262" spans="1:5">
      <c r="A262" s="4" t="s">
        <v>466</v>
      </c>
      <c r="B262" s="5" t="n">
        <v>104000</v>
      </c>
      <c r="C262" s="5" t="n">
        <v>163000</v>
      </c>
      <c r="D262" s="5" t="n">
        <v>218000</v>
      </c>
      <c r="E262" s="5" t="n">
        <v>163000</v>
      </c>
    </row>
    <row r="263" spans="1:5">
      <c r="A263" s="4" t="s">
        <v>469</v>
      </c>
      <c r="B263" s="5" t="n">
        <v>3202000</v>
      </c>
      <c r="C263" s="5" t="n">
        <v>5610000</v>
      </c>
      <c r="E263" s="5" t="n">
        <v>5610000</v>
      </c>
    </row>
    <row r="264" spans="1:5">
      <c r="A264" s="4" t="s">
        <v>470</v>
      </c>
      <c r="B264" s="5" t="n">
        <v>2960000</v>
      </c>
      <c r="C264" s="5" t="n">
        <v>5368000</v>
      </c>
      <c r="E264" s="5" t="n">
        <v>5368000</v>
      </c>
    </row>
    <row r="265" spans="1:5">
      <c r="A265" s="4" t="s">
        <v>471</v>
      </c>
      <c r="B265" s="5" t="n">
        <v>242000</v>
      </c>
      <c r="C265" s="5" t="n">
        <v>242000</v>
      </c>
      <c r="E265" s="5" t="n">
        <v>242000</v>
      </c>
    </row>
    <row r="266" spans="1:5">
      <c r="A266" s="4" t="s">
        <v>489</v>
      </c>
    </row>
    <row r="267" spans="1:5">
      <c r="A267" s="3" t="s">
        <v>426</v>
      </c>
    </row>
    <row r="268" spans="1:5">
      <c r="A268" s="4" t="s">
        <v>462</v>
      </c>
      <c r="B268" s="5" t="n">
        <v>39000</v>
      </c>
      <c r="D268" s="5" t="n">
        <v>39000</v>
      </c>
      <c r="E268" s="5" t="n">
        <v>39000</v>
      </c>
    </row>
    <row r="269" spans="1:5">
      <c r="A269" s="4" t="s">
        <v>465</v>
      </c>
      <c r="B269" s="5" t="n">
        <v>-1000</v>
      </c>
      <c r="D269" s="5" t="n">
        <v>-7000</v>
      </c>
    </row>
    <row r="270" spans="1:5">
      <c r="A270" s="4" t="s">
        <v>466</v>
      </c>
      <c r="B270" s="5" t="n">
        <v>38000</v>
      </c>
      <c r="C270" s="5" t="n">
        <v>39000</v>
      </c>
      <c r="D270" s="5" t="n">
        <v>32000</v>
      </c>
      <c r="E270" s="5" t="n">
        <v>39000</v>
      </c>
    </row>
    <row r="271" spans="1:5">
      <c r="A271" s="4" t="s">
        <v>469</v>
      </c>
      <c r="B271" s="5" t="n">
        <v>1340000</v>
      </c>
      <c r="C271" s="5" t="n">
        <v>1351000</v>
      </c>
      <c r="E271" s="5" t="n">
        <v>1351000</v>
      </c>
    </row>
    <row r="272" spans="1:5">
      <c r="A272" s="4" t="s">
        <v>470</v>
      </c>
      <c r="B272" s="5" t="n">
        <v>1340000</v>
      </c>
      <c r="C272" s="5" t="n">
        <v>1351000</v>
      </c>
      <c r="E272" s="5" t="n">
        <v>1351000</v>
      </c>
    </row>
    <row r="273" spans="1:5">
      <c r="A273" s="4" t="s">
        <v>471</v>
      </c>
      <c r="B273" s="4" t="s">
        <v>87</v>
      </c>
    </row>
    <row r="274" spans="1:5">
      <c r="A274" s="4" t="s">
        <v>490</v>
      </c>
    </row>
    <row r="275" spans="1:5">
      <c r="A275" s="3" t="s">
        <v>426</v>
      </c>
    </row>
    <row r="276" spans="1:5">
      <c r="A276" s="4" t="s">
        <v>462</v>
      </c>
      <c r="B276" s="5" t="n">
        <v>79000</v>
      </c>
      <c r="D276" s="5" t="n">
        <v>168000</v>
      </c>
      <c r="E276" s="5" t="n">
        <v>168000</v>
      </c>
    </row>
    <row r="277" spans="1:5">
      <c r="A277" s="4" t="s">
        <v>465</v>
      </c>
      <c r="B277" s="5" t="n">
        <v>-60000</v>
      </c>
      <c r="D277" s="5" t="n">
        <v>-24000</v>
      </c>
      <c r="E277" s="5" t="n">
        <v>-89000</v>
      </c>
    </row>
    <row r="278" spans="1:5">
      <c r="A278" s="4" t="s">
        <v>466</v>
      </c>
      <c r="B278" s="5" t="n">
        <v>19000</v>
      </c>
      <c r="C278" s="5" t="n">
        <v>79000</v>
      </c>
      <c r="D278" s="5" t="n">
        <v>144000</v>
      </c>
      <c r="E278" s="5" t="n">
        <v>79000</v>
      </c>
    </row>
    <row r="279" spans="1:5">
      <c r="A279" s="4" t="s">
        <v>469</v>
      </c>
      <c r="B279" s="5" t="n">
        <v>721000</v>
      </c>
      <c r="C279" s="5" t="n">
        <v>3113000</v>
      </c>
      <c r="E279" s="5" t="n">
        <v>3113000</v>
      </c>
    </row>
    <row r="280" spans="1:5">
      <c r="A280" s="4" t="s">
        <v>470</v>
      </c>
      <c r="B280" s="5" t="n">
        <v>721000</v>
      </c>
      <c r="C280" s="5" t="n">
        <v>3113000</v>
      </c>
      <c r="E280" s="5" t="n">
        <v>3113000</v>
      </c>
    </row>
    <row r="281" spans="1:5">
      <c r="A281" s="4" t="s">
        <v>471</v>
      </c>
      <c r="B281" s="4" t="s">
        <v>87</v>
      </c>
    </row>
    <row r="282" spans="1:5">
      <c r="A282" s="4" t="s">
        <v>491</v>
      </c>
    </row>
    <row r="283" spans="1:5">
      <c r="A283" s="3" t="s">
        <v>426</v>
      </c>
    </row>
    <row r="284" spans="1:5">
      <c r="A284" s="4" t="s">
        <v>462</v>
      </c>
      <c r="B284" s="4" t="s">
        <v>87</v>
      </c>
    </row>
    <row r="285" spans="1:5">
      <c r="A285" s="4" t="s">
        <v>465</v>
      </c>
      <c r="B285" s="4" t="s">
        <v>87</v>
      </c>
    </row>
    <row r="286" spans="1:5">
      <c r="A286" s="4" t="s">
        <v>466</v>
      </c>
      <c r="B286" s="4" t="s">
        <v>87</v>
      </c>
      <c r="C286" s="4" t="s">
        <v>87</v>
      </c>
      <c r="E286" s="4" t="s">
        <v>87</v>
      </c>
    </row>
    <row r="287" spans="1:5">
      <c r="A287" s="4" t="s">
        <v>469</v>
      </c>
      <c r="B287" s="4" t="s">
        <v>87</v>
      </c>
    </row>
    <row r="288" spans="1:5">
      <c r="A288" s="4" t="s">
        <v>470</v>
      </c>
      <c r="B288" s="4" t="s">
        <v>87</v>
      </c>
    </row>
    <row r="289" spans="1:5">
      <c r="A289" s="4" t="s">
        <v>471</v>
      </c>
      <c r="B289" s="4" t="s">
        <v>87</v>
      </c>
    </row>
    <row r="290" spans="1:5">
      <c r="A290" s="4" t="s">
        <v>492</v>
      </c>
    </row>
    <row r="291" spans="1:5">
      <c r="A291" s="3" t="s">
        <v>426</v>
      </c>
    </row>
    <row r="292" spans="1:5">
      <c r="A292" s="4" t="s">
        <v>462</v>
      </c>
      <c r="B292" s="5" t="n">
        <v>42000</v>
      </c>
      <c r="D292" s="5" t="n">
        <v>64000</v>
      </c>
      <c r="E292" s="5" t="n">
        <v>64000</v>
      </c>
    </row>
    <row r="293" spans="1:5">
      <c r="A293" s="4" t="s">
        <v>465</v>
      </c>
      <c r="B293" s="5" t="n">
        <v>1000</v>
      </c>
      <c r="D293" s="5" t="n">
        <v>-25000</v>
      </c>
      <c r="E293" s="5" t="n">
        <v>-22000</v>
      </c>
    </row>
    <row r="294" spans="1:5">
      <c r="A294" s="4" t="s">
        <v>466</v>
      </c>
      <c r="B294" s="5" t="n">
        <v>43000</v>
      </c>
      <c r="C294" s="5" t="n">
        <v>42000</v>
      </c>
      <c r="D294" s="5" t="n">
        <v>39000</v>
      </c>
      <c r="E294" s="5" t="n">
        <v>42000</v>
      </c>
    </row>
    <row r="295" spans="1:5">
      <c r="A295" s="4" t="s">
        <v>469</v>
      </c>
      <c r="B295" s="5" t="n">
        <v>907000</v>
      </c>
      <c r="C295" s="5" t="n">
        <v>910000</v>
      </c>
      <c r="E295" s="5" t="n">
        <v>910000</v>
      </c>
    </row>
    <row r="296" spans="1:5">
      <c r="A296" s="4" t="s">
        <v>470</v>
      </c>
      <c r="B296" s="5" t="n">
        <v>865000</v>
      </c>
      <c r="C296" s="5" t="n">
        <v>867000</v>
      </c>
      <c r="E296" s="5" t="n">
        <v>867000</v>
      </c>
    </row>
    <row r="297" spans="1:5">
      <c r="A297" s="4" t="s">
        <v>471</v>
      </c>
      <c r="B297" s="5" t="n">
        <v>42000</v>
      </c>
      <c r="C297" s="5" t="n">
        <v>43000</v>
      </c>
      <c r="E297" s="5" t="n">
        <v>43000</v>
      </c>
    </row>
    <row r="298" spans="1:5">
      <c r="A298" s="4" t="s">
        <v>493</v>
      </c>
    </row>
    <row r="299" spans="1:5">
      <c r="A299" s="3" t="s">
        <v>426</v>
      </c>
    </row>
    <row r="300" spans="1:5">
      <c r="A300" s="4" t="s">
        <v>462</v>
      </c>
      <c r="B300" s="5" t="n">
        <v>3000</v>
      </c>
      <c r="D300" s="5" t="n">
        <v>3000</v>
      </c>
      <c r="E300" s="5" t="n">
        <v>3000</v>
      </c>
    </row>
    <row r="301" spans="1:5">
      <c r="A301" s="4" t="s">
        <v>465</v>
      </c>
      <c r="B301" s="5" t="n">
        <v>1000</v>
      </c>
    </row>
    <row r="302" spans="1:5">
      <c r="A302" s="4" t="s">
        <v>466</v>
      </c>
      <c r="B302" s="5" t="n">
        <v>4000</v>
      </c>
      <c r="C302" s="5" t="n">
        <v>3000</v>
      </c>
      <c r="D302" s="6" t="n">
        <v>3000</v>
      </c>
      <c r="E302" s="5" t="n">
        <v>3000</v>
      </c>
    </row>
    <row r="303" spans="1:5">
      <c r="A303" s="4" t="s">
        <v>469</v>
      </c>
      <c r="B303" s="5" t="n">
        <v>234000</v>
      </c>
      <c r="C303" s="5" t="n">
        <v>236000</v>
      </c>
      <c r="E303" s="5" t="n">
        <v>236000</v>
      </c>
    </row>
    <row r="304" spans="1:5">
      <c r="A304" s="4" t="s">
        <v>470</v>
      </c>
      <c r="B304" s="5" t="n">
        <v>34000</v>
      </c>
      <c r="C304" s="5" t="n">
        <v>37000</v>
      </c>
      <c r="E304" s="5" t="n">
        <v>37000</v>
      </c>
    </row>
    <row r="305" spans="1:5">
      <c r="A305" s="4" t="s">
        <v>471</v>
      </c>
      <c r="B305" s="5" t="n">
        <v>200000</v>
      </c>
      <c r="C305" s="5" t="n">
        <v>199000</v>
      </c>
      <c r="E305" s="5" t="n">
        <v>199000</v>
      </c>
    </row>
    <row r="306" spans="1:5">
      <c r="A306" s="4" t="s">
        <v>494</v>
      </c>
    </row>
    <row r="307" spans="1:5">
      <c r="A307" s="3" t="s">
        <v>426</v>
      </c>
    </row>
    <row r="308" spans="1:5">
      <c r="A308" s="4" t="s">
        <v>462</v>
      </c>
      <c r="B308" s="4" t="s">
        <v>87</v>
      </c>
    </row>
    <row r="309" spans="1:5">
      <c r="A309" s="4" t="s">
        <v>465</v>
      </c>
      <c r="B309" s="4" t="s">
        <v>87</v>
      </c>
    </row>
    <row r="310" spans="1:5">
      <c r="A310" s="4" t="s">
        <v>466</v>
      </c>
      <c r="B310" s="4" t="s">
        <v>87</v>
      </c>
      <c r="C310" s="4" t="s">
        <v>87</v>
      </c>
      <c r="E310" s="4" t="s">
        <v>87</v>
      </c>
    </row>
    <row r="311" spans="1:5">
      <c r="A311" s="4" t="s">
        <v>469</v>
      </c>
      <c r="B311" s="4" t="s">
        <v>87</v>
      </c>
    </row>
    <row r="312" spans="1:5">
      <c r="A312" s="4" t="s">
        <v>470</v>
      </c>
      <c r="B312" s="4" t="s">
        <v>87</v>
      </c>
    </row>
    <row r="313" spans="1:5">
      <c r="A313" s="4" t="s">
        <v>471</v>
      </c>
      <c r="B313" s="4" t="s">
        <v>87</v>
      </c>
    </row>
    <row r="314" spans="1:5">
      <c r="A314" s="4" t="s">
        <v>495</v>
      </c>
    </row>
    <row r="315" spans="1:5">
      <c r="A315" s="3" t="s">
        <v>426</v>
      </c>
    </row>
    <row r="316" spans="1:5">
      <c r="A316" s="4" t="s">
        <v>462</v>
      </c>
      <c r="B316" s="4" t="s">
        <v>87</v>
      </c>
    </row>
    <row r="317" spans="1:5">
      <c r="A317" s="4" t="s">
        <v>465</v>
      </c>
      <c r="B317" s="4" t="s">
        <v>87</v>
      </c>
    </row>
    <row r="318" spans="1:5">
      <c r="A318" s="4" t="s">
        <v>466</v>
      </c>
      <c r="B318" s="4" t="s">
        <v>87</v>
      </c>
      <c r="C318" s="4" t="s">
        <v>87</v>
      </c>
      <c r="E318" s="4" t="s">
        <v>87</v>
      </c>
    </row>
    <row r="319" spans="1:5">
      <c r="A319" s="4" t="s">
        <v>469</v>
      </c>
      <c r="B319" s="4" t="s">
        <v>87</v>
      </c>
    </row>
    <row r="320" spans="1:5">
      <c r="A320" s="4" t="s">
        <v>470</v>
      </c>
      <c r="B320" s="4" t="s">
        <v>87</v>
      </c>
    </row>
    <row r="321" spans="1:5">
      <c r="A321" s="4" t="s">
        <v>471</v>
      </c>
      <c r="B321" s="4" t="s">
        <v>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117</v>
      </c>
      <c r="D2" s="2" t="s">
        <v>57</v>
      </c>
    </row>
    <row r="3" spans="1:4">
      <c r="A3" s="3" t="s">
        <v>426</v>
      </c>
    </row>
    <row r="4" spans="1:4">
      <c r="A4" s="4" t="s">
        <v>497</v>
      </c>
      <c r="B4" s="6" t="n">
        <v>17839</v>
      </c>
      <c r="C4" s="6" t="n">
        <v>32010</v>
      </c>
    </row>
    <row r="5" spans="1:4">
      <c r="A5" s="4" t="s">
        <v>498</v>
      </c>
      <c r="B5" s="5" t="n">
        <v>7132</v>
      </c>
      <c r="C5" s="5" t="n">
        <v>8523</v>
      </c>
    </row>
    <row r="6" spans="1:4">
      <c r="A6" s="4" t="s">
        <v>499</v>
      </c>
      <c r="B6" s="5" t="n">
        <v>203</v>
      </c>
      <c r="C6" s="5" t="n">
        <v>316</v>
      </c>
    </row>
    <row r="7" spans="1:4">
      <c r="A7" s="4" t="s">
        <v>500</v>
      </c>
      <c r="B7" s="5" t="n">
        <v>68</v>
      </c>
      <c r="C7" s="5" t="n">
        <v>89</v>
      </c>
    </row>
    <row r="8" spans="1:4">
      <c r="A8" s="4" t="s">
        <v>501</v>
      </c>
      <c r="B8" s="5" t="n">
        <v>16026</v>
      </c>
      <c r="D8" s="6" t="n">
        <v>19647</v>
      </c>
    </row>
    <row r="9" spans="1:4">
      <c r="A9" s="4" t="s">
        <v>502</v>
      </c>
      <c r="B9" s="5" t="n">
        <v>6996</v>
      </c>
      <c r="D9" s="5" t="n">
        <v>7265</v>
      </c>
    </row>
    <row r="10" spans="1:4">
      <c r="A10" s="4" t="s">
        <v>503</v>
      </c>
      <c r="B10" s="5" t="n">
        <v>23022</v>
      </c>
      <c r="D10" s="5" t="n">
        <v>26912</v>
      </c>
    </row>
    <row r="11" spans="1:4">
      <c r="A11" s="4" t="s">
        <v>504</v>
      </c>
      <c r="B11" s="5" t="n">
        <v>24201</v>
      </c>
      <c r="D11" s="5" t="n">
        <v>29082</v>
      </c>
    </row>
    <row r="12" spans="1:4">
      <c r="A12" s="4" t="s">
        <v>505</v>
      </c>
      <c r="B12" s="5" t="n">
        <v>10233</v>
      </c>
      <c r="D12" s="5" t="n">
        <v>10270</v>
      </c>
    </row>
    <row r="13" spans="1:4">
      <c r="A13" s="4" t="s">
        <v>506</v>
      </c>
      <c r="B13" s="5" t="n">
        <v>34434</v>
      </c>
      <c r="D13" s="5" t="n">
        <v>39352</v>
      </c>
    </row>
    <row r="14" spans="1:4">
      <c r="A14" s="4" t="s">
        <v>507</v>
      </c>
      <c r="B14" s="5" t="n">
        <v>3232</v>
      </c>
      <c r="D14" s="5" t="n">
        <v>3264</v>
      </c>
    </row>
    <row r="15" spans="1:4">
      <c r="A15" s="4" t="s">
        <v>473</v>
      </c>
    </row>
    <row r="16" spans="1:4">
      <c r="A16" s="3" t="s">
        <v>426</v>
      </c>
    </row>
    <row r="17" spans="1:4">
      <c r="A17" s="4" t="s">
        <v>497</v>
      </c>
      <c r="B17" s="5" t="n">
        <v>7843</v>
      </c>
      <c r="C17" s="5" t="n">
        <v>17115</v>
      </c>
    </row>
    <row r="18" spans="1:4">
      <c r="A18" s="4" t="s">
        <v>498</v>
      </c>
      <c r="B18" s="5" t="n">
        <v>2567</v>
      </c>
      <c r="C18" s="5" t="n">
        <v>4015</v>
      </c>
    </row>
    <row r="19" spans="1:4">
      <c r="A19" s="4" t="s">
        <v>499</v>
      </c>
      <c r="B19" s="5" t="n">
        <v>112</v>
      </c>
      <c r="C19" s="5" t="n">
        <v>210</v>
      </c>
    </row>
    <row r="20" spans="1:4">
      <c r="A20" s="4" t="s">
        <v>500</v>
      </c>
      <c r="B20" s="5" t="n">
        <v>14</v>
      </c>
      <c r="C20" s="5" t="n">
        <v>54</v>
      </c>
    </row>
    <row r="21" spans="1:4">
      <c r="A21" s="4" t="s">
        <v>501</v>
      </c>
      <c r="B21" s="5" t="n">
        <v>7514</v>
      </c>
      <c r="D21" s="5" t="n">
        <v>8171</v>
      </c>
    </row>
    <row r="22" spans="1:4">
      <c r="A22" s="4" t="s">
        <v>502</v>
      </c>
      <c r="B22" s="5" t="n">
        <v>2379</v>
      </c>
      <c r="D22" s="5" t="n">
        <v>2755</v>
      </c>
    </row>
    <row r="23" spans="1:4">
      <c r="A23" s="4" t="s">
        <v>504</v>
      </c>
      <c r="B23" s="5" t="n">
        <v>9770</v>
      </c>
      <c r="D23" s="5" t="n">
        <v>11287</v>
      </c>
    </row>
    <row r="24" spans="1:4">
      <c r="A24" s="4" t="s">
        <v>505</v>
      </c>
      <c r="B24" s="5" t="n">
        <v>3836</v>
      </c>
      <c r="D24" s="5" t="n">
        <v>4392</v>
      </c>
    </row>
    <row r="25" spans="1:4">
      <c r="A25" s="4" t="s">
        <v>507</v>
      </c>
      <c r="B25" s="5" t="n">
        <v>1028</v>
      </c>
      <c r="D25" s="5" t="n">
        <v>1097</v>
      </c>
    </row>
    <row r="26" spans="1:4">
      <c r="A26" s="4" t="s">
        <v>474</v>
      </c>
    </row>
    <row r="27" spans="1:4">
      <c r="A27" s="3" t="s">
        <v>426</v>
      </c>
    </row>
    <row r="28" spans="1:4">
      <c r="A28" s="4" t="s">
        <v>497</v>
      </c>
      <c r="B28" s="5" t="n">
        <v>1995</v>
      </c>
      <c r="C28" s="5" t="n">
        <v>3073</v>
      </c>
    </row>
    <row r="29" spans="1:4">
      <c r="A29" s="4" t="s">
        <v>498</v>
      </c>
      <c r="B29" s="5" t="n">
        <v>945</v>
      </c>
      <c r="C29" s="5" t="n">
        <v>2941</v>
      </c>
    </row>
    <row r="30" spans="1:4">
      <c r="A30" s="4" t="s">
        <v>499</v>
      </c>
      <c r="B30" s="5" t="n">
        <v>20</v>
      </c>
      <c r="C30" s="5" t="n">
        <v>28</v>
      </c>
    </row>
    <row r="31" spans="1:4">
      <c r="A31" s="4" t="s">
        <v>500</v>
      </c>
      <c r="B31" s="5" t="n">
        <v>8</v>
      </c>
      <c r="C31" s="5" t="n">
        <v>25</v>
      </c>
    </row>
    <row r="32" spans="1:4">
      <c r="A32" s="4" t="s">
        <v>501</v>
      </c>
      <c r="B32" s="5" t="n">
        <v>1980</v>
      </c>
      <c r="D32" s="5" t="n">
        <v>2010</v>
      </c>
    </row>
    <row r="33" spans="1:4">
      <c r="A33" s="4" t="s">
        <v>502</v>
      </c>
      <c r="B33" s="5" t="n">
        <v>916</v>
      </c>
      <c r="D33" s="5" t="n">
        <v>973</v>
      </c>
    </row>
    <row r="34" spans="1:4">
      <c r="A34" s="4" t="s">
        <v>504</v>
      </c>
      <c r="B34" s="5" t="n">
        <v>2080</v>
      </c>
      <c r="D34" s="5" t="n">
        <v>2098</v>
      </c>
    </row>
    <row r="35" spans="1:4">
      <c r="A35" s="4" t="s">
        <v>505</v>
      </c>
      <c r="B35" s="5" t="n">
        <v>917</v>
      </c>
      <c r="D35" s="5" t="n">
        <v>973</v>
      </c>
    </row>
    <row r="36" spans="1:4">
      <c r="A36" s="4" t="s">
        <v>507</v>
      </c>
      <c r="B36" s="5" t="n">
        <v>36</v>
      </c>
      <c r="D36" s="5" t="n">
        <v>48</v>
      </c>
    </row>
    <row r="37" spans="1:4">
      <c r="A37" s="4" t="s">
        <v>475</v>
      </c>
    </row>
    <row r="38" spans="1:4">
      <c r="A38" s="3" t="s">
        <v>426</v>
      </c>
    </row>
    <row r="39" spans="1:4">
      <c r="A39" s="4" t="s">
        <v>497</v>
      </c>
      <c r="B39" s="5" t="n">
        <v>4185</v>
      </c>
      <c r="C39" s="5" t="n">
        <v>12221</v>
      </c>
    </row>
    <row r="40" spans="1:4">
      <c r="A40" s="4" t="s">
        <v>498</v>
      </c>
      <c r="C40" s="5" t="n">
        <v>56</v>
      </c>
    </row>
    <row r="41" spans="1:4">
      <c r="A41" s="4" t="s">
        <v>499</v>
      </c>
      <c r="B41" s="5" t="n">
        <v>45</v>
      </c>
      <c r="C41" s="5" t="n">
        <v>134</v>
      </c>
    </row>
    <row r="42" spans="1:4">
      <c r="A42" s="4" t="s">
        <v>501</v>
      </c>
      <c r="B42" s="5" t="n">
        <v>3901</v>
      </c>
      <c r="D42" s="5" t="n">
        <v>4469</v>
      </c>
    </row>
    <row r="43" spans="1:4">
      <c r="A43" s="4" t="s">
        <v>504</v>
      </c>
      <c r="B43" s="5" t="n">
        <v>3945</v>
      </c>
      <c r="D43" s="5" t="n">
        <v>4527</v>
      </c>
    </row>
    <row r="44" spans="1:4">
      <c r="A44" s="4" t="s">
        <v>477</v>
      </c>
    </row>
    <row r="45" spans="1:4">
      <c r="A45" s="3" t="s">
        <v>426</v>
      </c>
    </row>
    <row r="46" spans="1:4">
      <c r="A46" s="4" t="s">
        <v>497</v>
      </c>
      <c r="B46" s="5" t="n">
        <v>1055</v>
      </c>
      <c r="C46" s="5" t="n">
        <v>1063</v>
      </c>
    </row>
    <row r="47" spans="1:4">
      <c r="A47" s="4" t="s">
        <v>498</v>
      </c>
      <c r="B47" s="5" t="n">
        <v>1245</v>
      </c>
      <c r="C47" s="5" t="n">
        <v>865</v>
      </c>
    </row>
    <row r="48" spans="1:4">
      <c r="A48" s="4" t="s">
        <v>499</v>
      </c>
      <c r="B48" s="5" t="n">
        <v>41</v>
      </c>
      <c r="C48" s="5" t="n">
        <v>42</v>
      </c>
    </row>
    <row r="49" spans="1:4">
      <c r="A49" s="4" t="s">
        <v>500</v>
      </c>
      <c r="B49" s="5" t="n">
        <v>3</v>
      </c>
      <c r="C49" s="5" t="n">
        <v>27</v>
      </c>
    </row>
    <row r="50" spans="1:4">
      <c r="A50" s="4" t="s">
        <v>501</v>
      </c>
      <c r="B50" s="5" t="n">
        <v>1001</v>
      </c>
      <c r="D50" s="5" t="n">
        <v>1108</v>
      </c>
    </row>
    <row r="51" spans="1:4">
      <c r="A51" s="4" t="s">
        <v>502</v>
      </c>
      <c r="B51" s="5" t="n">
        <v>1088</v>
      </c>
      <c r="D51" s="5" t="n">
        <v>1403</v>
      </c>
    </row>
    <row r="52" spans="1:4">
      <c r="A52" s="4" t="s">
        <v>504</v>
      </c>
      <c r="B52" s="5" t="n">
        <v>3101</v>
      </c>
      <c r="D52" s="5" t="n">
        <v>4069</v>
      </c>
    </row>
    <row r="53" spans="1:4">
      <c r="A53" s="4" t="s">
        <v>505</v>
      </c>
      <c r="B53" s="5" t="n">
        <v>2539</v>
      </c>
      <c r="D53" s="5" t="n">
        <v>3037</v>
      </c>
    </row>
    <row r="54" spans="1:4">
      <c r="A54" s="4" t="s">
        <v>507</v>
      </c>
      <c r="B54" s="5" t="n">
        <v>974</v>
      </c>
      <c r="D54" s="5" t="n">
        <v>1029</v>
      </c>
    </row>
    <row r="55" spans="1:4">
      <c r="A55" s="4" t="s">
        <v>478</v>
      </c>
    </row>
    <row r="56" spans="1:4">
      <c r="A56" s="3" t="s">
        <v>426</v>
      </c>
    </row>
    <row r="57" spans="1:4">
      <c r="A57" s="4" t="s">
        <v>497</v>
      </c>
      <c r="B57" s="5" t="n">
        <v>608</v>
      </c>
      <c r="C57" s="5" t="n">
        <v>758</v>
      </c>
    </row>
    <row r="58" spans="1:4">
      <c r="A58" s="4" t="s">
        <v>498</v>
      </c>
      <c r="B58" s="5" t="n">
        <v>377</v>
      </c>
      <c r="C58" s="5" t="n">
        <v>153</v>
      </c>
    </row>
    <row r="59" spans="1:4">
      <c r="A59" s="4" t="s">
        <v>499</v>
      </c>
      <c r="B59" s="5" t="n">
        <v>6</v>
      </c>
      <c r="C59" s="5" t="n">
        <v>6</v>
      </c>
    </row>
    <row r="60" spans="1:4">
      <c r="A60" s="4" t="s">
        <v>500</v>
      </c>
      <c r="B60" s="5" t="n">
        <v>3</v>
      </c>
      <c r="C60" s="5" t="n">
        <v>2</v>
      </c>
    </row>
    <row r="61" spans="1:4">
      <c r="A61" s="4" t="s">
        <v>501</v>
      </c>
      <c r="B61" s="5" t="n">
        <v>632</v>
      </c>
      <c r="D61" s="5" t="n">
        <v>584</v>
      </c>
    </row>
    <row r="62" spans="1:4">
      <c r="A62" s="4" t="s">
        <v>502</v>
      </c>
      <c r="B62" s="5" t="n">
        <v>375</v>
      </c>
      <c r="D62" s="5" t="n">
        <v>379</v>
      </c>
    </row>
    <row r="63" spans="1:4">
      <c r="A63" s="4" t="s">
        <v>504</v>
      </c>
      <c r="B63" s="5" t="n">
        <v>644</v>
      </c>
      <c r="D63" s="5" t="n">
        <v>593</v>
      </c>
    </row>
    <row r="64" spans="1:4">
      <c r="A64" s="4" t="s">
        <v>505</v>
      </c>
      <c r="B64" s="5" t="n">
        <v>380</v>
      </c>
      <c r="D64" s="5" t="n">
        <v>382</v>
      </c>
    </row>
    <row r="65" spans="1:4">
      <c r="A65" s="4" t="s">
        <v>507</v>
      </c>
      <c r="B65" s="5" t="n">
        <v>18</v>
      </c>
      <c r="D65" s="5" t="n">
        <v>20</v>
      </c>
    </row>
    <row r="66" spans="1:4">
      <c r="A66" s="4" t="s">
        <v>481</v>
      </c>
    </row>
    <row r="67" spans="1:4">
      <c r="A67" s="3" t="s">
        <v>426</v>
      </c>
    </row>
    <row r="68" spans="1:4">
      <c r="A68" s="4" t="s">
        <v>497</v>
      </c>
      <c r="B68" s="5" t="n">
        <v>6354</v>
      </c>
      <c r="C68" s="5" t="n">
        <v>6993</v>
      </c>
    </row>
    <row r="69" spans="1:4">
      <c r="A69" s="4" t="s">
        <v>498</v>
      </c>
      <c r="B69" s="5" t="n">
        <v>4042</v>
      </c>
      <c r="C69" s="5" t="n">
        <v>4142</v>
      </c>
    </row>
    <row r="70" spans="1:4">
      <c r="A70" s="4" t="s">
        <v>499</v>
      </c>
      <c r="B70" s="5" t="n">
        <v>68</v>
      </c>
      <c r="C70" s="5" t="n">
        <v>84</v>
      </c>
    </row>
    <row r="71" spans="1:4">
      <c r="A71" s="4" t="s">
        <v>500</v>
      </c>
      <c r="B71" s="5" t="n">
        <v>47</v>
      </c>
      <c r="C71" s="5" t="n">
        <v>30</v>
      </c>
    </row>
    <row r="72" spans="1:4">
      <c r="A72" s="4" t="s">
        <v>501</v>
      </c>
      <c r="B72" s="5" t="n">
        <v>6073</v>
      </c>
      <c r="D72" s="5" t="n">
        <v>6632</v>
      </c>
    </row>
    <row r="73" spans="1:4">
      <c r="A73" s="4" t="s">
        <v>502</v>
      </c>
      <c r="B73" s="5" t="n">
        <v>4096</v>
      </c>
      <c r="D73" s="5" t="n">
        <v>3986</v>
      </c>
    </row>
    <row r="74" spans="1:4">
      <c r="A74" s="4" t="s">
        <v>504</v>
      </c>
      <c r="B74" s="5" t="n">
        <v>6185</v>
      </c>
      <c r="D74" s="5" t="n">
        <v>7147</v>
      </c>
    </row>
    <row r="75" spans="1:4">
      <c r="A75" s="4" t="s">
        <v>505</v>
      </c>
      <c r="B75" s="5" t="n">
        <v>5828</v>
      </c>
      <c r="D75" s="5" t="n">
        <v>5307</v>
      </c>
    </row>
    <row r="76" spans="1:4">
      <c r="A76" s="4" t="s">
        <v>507</v>
      </c>
      <c r="B76" s="5" t="n">
        <v>2199</v>
      </c>
      <c r="D76" s="5" t="n">
        <v>2160</v>
      </c>
    </row>
    <row r="77" spans="1:4">
      <c r="A77" s="4" t="s">
        <v>482</v>
      </c>
    </row>
    <row r="78" spans="1:4">
      <c r="A78" s="3" t="s">
        <v>426</v>
      </c>
    </row>
    <row r="79" spans="1:4">
      <c r="A79" s="4" t="s">
        <v>497</v>
      </c>
      <c r="B79" s="5" t="n">
        <v>1838</v>
      </c>
      <c r="C79" s="5" t="n">
        <v>2753</v>
      </c>
    </row>
    <row r="80" spans="1:4">
      <c r="A80" s="4" t="s">
        <v>498</v>
      </c>
      <c r="B80" s="5" t="n">
        <v>2273</v>
      </c>
      <c r="C80" s="5" t="n">
        <v>3146</v>
      </c>
    </row>
    <row r="81" spans="1:4">
      <c r="A81" s="4" t="s">
        <v>499</v>
      </c>
      <c r="B81" s="5" t="n">
        <v>18</v>
      </c>
      <c r="C81" s="5" t="n">
        <v>25</v>
      </c>
    </row>
    <row r="82" spans="1:4">
      <c r="A82" s="4" t="s">
        <v>500</v>
      </c>
      <c r="B82" s="5" t="n">
        <v>26</v>
      </c>
      <c r="C82" s="5" t="n">
        <v>24</v>
      </c>
    </row>
    <row r="83" spans="1:4">
      <c r="A83" s="4" t="s">
        <v>501</v>
      </c>
      <c r="B83" s="5" t="n">
        <v>1832</v>
      </c>
      <c r="D83" s="5" t="n">
        <v>1843</v>
      </c>
    </row>
    <row r="84" spans="1:4">
      <c r="A84" s="4" t="s">
        <v>502</v>
      </c>
      <c r="B84" s="5" t="n">
        <v>2267</v>
      </c>
      <c r="D84" s="5" t="n">
        <v>2278</v>
      </c>
    </row>
    <row r="85" spans="1:4">
      <c r="A85" s="4" t="s">
        <v>504</v>
      </c>
      <c r="B85" s="5" t="n">
        <v>1939</v>
      </c>
      <c r="D85" s="5" t="n">
        <v>1950</v>
      </c>
    </row>
    <row r="86" spans="1:4">
      <c r="A86" s="4" t="s">
        <v>505</v>
      </c>
      <c r="B86" s="5" t="n">
        <v>2284</v>
      </c>
      <c r="D86" s="5" t="n">
        <v>2293</v>
      </c>
    </row>
    <row r="87" spans="1:4">
      <c r="A87" s="4" t="s">
        <v>507</v>
      </c>
      <c r="B87" s="5" t="n">
        <v>313</v>
      </c>
      <c r="D87" s="5" t="n">
        <v>325</v>
      </c>
    </row>
    <row r="88" spans="1:4">
      <c r="A88" s="4" t="s">
        <v>483</v>
      </c>
    </row>
    <row r="89" spans="1:4">
      <c r="A89" s="3" t="s">
        <v>426</v>
      </c>
    </row>
    <row r="90" spans="1:4">
      <c r="A90" s="4" t="s">
        <v>497</v>
      </c>
      <c r="B90" s="5" t="n">
        <v>4220</v>
      </c>
      <c r="C90" s="5" t="n">
        <v>3946</v>
      </c>
    </row>
    <row r="91" spans="1:4">
      <c r="A91" s="4" t="s">
        <v>498</v>
      </c>
      <c r="B91" s="5" t="n">
        <v>1241</v>
      </c>
      <c r="C91" s="5" t="n">
        <v>912</v>
      </c>
    </row>
    <row r="92" spans="1:4">
      <c r="A92" s="4" t="s">
        <v>499</v>
      </c>
      <c r="B92" s="5" t="n">
        <v>47</v>
      </c>
      <c r="C92" s="5" t="n">
        <v>55</v>
      </c>
    </row>
    <row r="93" spans="1:4">
      <c r="A93" s="4" t="s">
        <v>500</v>
      </c>
      <c r="B93" s="5" t="n">
        <v>20</v>
      </c>
      <c r="C93" s="5" t="n">
        <v>4</v>
      </c>
    </row>
    <row r="94" spans="1:4">
      <c r="A94" s="4" t="s">
        <v>501</v>
      </c>
      <c r="B94" s="5" t="n">
        <v>4039</v>
      </c>
      <c r="D94" s="5" t="n">
        <v>4401</v>
      </c>
    </row>
    <row r="95" spans="1:4">
      <c r="A95" s="4" t="s">
        <v>502</v>
      </c>
      <c r="B95" s="5" t="n">
        <v>1234</v>
      </c>
      <c r="D95" s="5" t="n">
        <v>1248</v>
      </c>
    </row>
    <row r="96" spans="1:4">
      <c r="A96" s="4" t="s">
        <v>504</v>
      </c>
      <c r="B96" s="5" t="n">
        <v>4043</v>
      </c>
      <c r="D96" s="5" t="n">
        <v>4402</v>
      </c>
    </row>
    <row r="97" spans="1:4">
      <c r="A97" s="4" t="s">
        <v>505</v>
      </c>
      <c r="B97" s="5" t="n">
        <v>1431</v>
      </c>
      <c r="D97" s="5" t="n">
        <v>1442</v>
      </c>
    </row>
    <row r="98" spans="1:4">
      <c r="A98" s="4" t="s">
        <v>507</v>
      </c>
      <c r="B98" s="5" t="n">
        <v>332</v>
      </c>
      <c r="D98" s="5" t="n">
        <v>342</v>
      </c>
    </row>
    <row r="99" spans="1:4">
      <c r="A99" s="4" t="s">
        <v>485</v>
      </c>
    </row>
    <row r="100" spans="1:4">
      <c r="A100" s="3" t="s">
        <v>426</v>
      </c>
    </row>
    <row r="101" spans="1:4">
      <c r="A101" s="4" t="s">
        <v>497</v>
      </c>
      <c r="B101" s="5" t="n">
        <v>92</v>
      </c>
      <c r="C101" s="5" t="n">
        <v>53</v>
      </c>
    </row>
    <row r="102" spans="1:4">
      <c r="A102" s="4" t="s">
        <v>498</v>
      </c>
      <c r="B102" s="5" t="n">
        <v>445</v>
      </c>
    </row>
    <row r="103" spans="1:4">
      <c r="A103" s="4" t="s">
        <v>499</v>
      </c>
      <c r="C103" s="5" t="n">
        <v>1</v>
      </c>
    </row>
    <row r="104" spans="1:4">
      <c r="A104" s="4" t="s">
        <v>501</v>
      </c>
      <c r="D104" s="5" t="n">
        <v>183</v>
      </c>
    </row>
    <row r="105" spans="1:4">
      <c r="A105" s="4" t="s">
        <v>502</v>
      </c>
      <c r="B105" s="5" t="n">
        <v>512</v>
      </c>
      <c r="D105" s="5" t="n">
        <v>377</v>
      </c>
    </row>
    <row r="106" spans="1:4">
      <c r="A106" s="4" t="s">
        <v>504</v>
      </c>
      <c r="D106" s="5" t="n">
        <v>589</v>
      </c>
    </row>
    <row r="107" spans="1:4">
      <c r="A107" s="4" t="s">
        <v>505</v>
      </c>
      <c r="B107" s="5" t="n">
        <v>2030</v>
      </c>
      <c r="D107" s="5" t="n">
        <v>1489</v>
      </c>
    </row>
    <row r="108" spans="1:4">
      <c r="A108" s="4" t="s">
        <v>507</v>
      </c>
      <c r="B108" s="5" t="n">
        <v>1550</v>
      </c>
      <c r="D108" s="5" t="n">
        <v>1489</v>
      </c>
    </row>
    <row r="109" spans="1:4">
      <c r="A109" s="4" t="s">
        <v>486</v>
      </c>
    </row>
    <row r="110" spans="1:4">
      <c r="A110" s="3" t="s">
        <v>426</v>
      </c>
    </row>
    <row r="111" spans="1:4">
      <c r="A111" s="4" t="s">
        <v>497</v>
      </c>
      <c r="B111" s="5" t="n">
        <v>204</v>
      </c>
      <c r="C111" s="5" t="n">
        <v>230</v>
      </c>
    </row>
    <row r="112" spans="1:4">
      <c r="A112" s="4" t="s">
        <v>498</v>
      </c>
      <c r="B112" s="5" t="n">
        <v>83</v>
      </c>
      <c r="C112" s="5" t="n">
        <v>84</v>
      </c>
    </row>
    <row r="113" spans="1:4">
      <c r="A113" s="4" t="s">
        <v>499</v>
      </c>
      <c r="B113" s="5" t="n">
        <v>3</v>
      </c>
      <c r="C113" s="5" t="n">
        <v>3</v>
      </c>
    </row>
    <row r="114" spans="1:4">
      <c r="A114" s="4" t="s">
        <v>500</v>
      </c>
      <c r="B114" s="5" t="n">
        <v>1</v>
      </c>
      <c r="C114" s="5" t="n">
        <v>2</v>
      </c>
    </row>
    <row r="115" spans="1:4">
      <c r="A115" s="4" t="s">
        <v>501</v>
      </c>
      <c r="B115" s="5" t="n">
        <v>202</v>
      </c>
      <c r="D115" s="5" t="n">
        <v>205</v>
      </c>
    </row>
    <row r="116" spans="1:4">
      <c r="A116" s="4" t="s">
        <v>502</v>
      </c>
      <c r="B116" s="5" t="n">
        <v>83</v>
      </c>
      <c r="D116" s="5" t="n">
        <v>83</v>
      </c>
    </row>
    <row r="117" spans="1:4">
      <c r="A117" s="4" t="s">
        <v>504</v>
      </c>
      <c r="B117" s="5" t="n">
        <v>203</v>
      </c>
      <c r="D117" s="5" t="n">
        <v>206</v>
      </c>
    </row>
    <row r="118" spans="1:4">
      <c r="A118" s="4" t="s">
        <v>505</v>
      </c>
      <c r="B118" s="5" t="n">
        <v>83</v>
      </c>
      <c r="D118" s="5" t="n">
        <v>83</v>
      </c>
    </row>
    <row r="119" spans="1:4">
      <c r="A119" s="4" t="s">
        <v>507</v>
      </c>
      <c r="B119" s="5" t="n">
        <v>4</v>
      </c>
      <c r="D119" s="5" t="n">
        <v>4</v>
      </c>
    </row>
    <row r="120" spans="1:4">
      <c r="A120" s="4" t="s">
        <v>487</v>
      </c>
    </row>
    <row r="121" spans="1:4">
      <c r="A121" s="3" t="s">
        <v>426</v>
      </c>
    </row>
    <row r="122" spans="1:4">
      <c r="A122" s="4" t="s">
        <v>497</v>
      </c>
      <c r="C122" s="5" t="n">
        <v>11</v>
      </c>
    </row>
    <row r="123" spans="1:4">
      <c r="A123" s="4" t="s">
        <v>441</v>
      </c>
    </row>
    <row r="124" spans="1:4">
      <c r="A124" s="3" t="s">
        <v>426</v>
      </c>
    </row>
    <row r="125" spans="1:4">
      <c r="A125" s="4" t="s">
        <v>497</v>
      </c>
      <c r="B125" s="5" t="n">
        <v>3642</v>
      </c>
      <c r="C125" s="5" t="n">
        <v>7902</v>
      </c>
    </row>
    <row r="126" spans="1:4">
      <c r="A126" s="4" t="s">
        <v>498</v>
      </c>
      <c r="B126" s="5" t="n">
        <v>523</v>
      </c>
      <c r="C126" s="5" t="n">
        <v>366</v>
      </c>
    </row>
    <row r="127" spans="1:4">
      <c r="A127" s="4" t="s">
        <v>499</v>
      </c>
      <c r="B127" s="5" t="n">
        <v>23</v>
      </c>
      <c r="C127" s="5" t="n">
        <v>22</v>
      </c>
    </row>
    <row r="128" spans="1:4">
      <c r="A128" s="4" t="s">
        <v>500</v>
      </c>
      <c r="B128" s="5" t="n">
        <v>7</v>
      </c>
      <c r="C128" s="5" t="n">
        <v>5</v>
      </c>
    </row>
    <row r="129" spans="1:4">
      <c r="A129" s="4" t="s">
        <v>501</v>
      </c>
      <c r="B129" s="5" t="n">
        <v>2439</v>
      </c>
      <c r="D129" s="5" t="n">
        <v>4844</v>
      </c>
    </row>
    <row r="130" spans="1:4">
      <c r="A130" s="4" t="s">
        <v>502</v>
      </c>
      <c r="B130" s="5" t="n">
        <v>521</v>
      </c>
      <c r="D130" s="5" t="n">
        <v>524</v>
      </c>
    </row>
    <row r="131" spans="1:4">
      <c r="A131" s="4" t="s">
        <v>504</v>
      </c>
      <c r="B131" s="5" t="n">
        <v>8246</v>
      </c>
      <c r="D131" s="5" t="n">
        <v>10648</v>
      </c>
    </row>
    <row r="132" spans="1:4">
      <c r="A132" s="4" t="s">
        <v>505</v>
      </c>
      <c r="B132" s="5" t="n">
        <v>569</v>
      </c>
      <c r="D132" s="5" t="n">
        <v>571</v>
      </c>
    </row>
    <row r="133" spans="1:4">
      <c r="A133" s="4" t="s">
        <v>507</v>
      </c>
      <c r="B133" s="5" t="n">
        <v>5</v>
      </c>
      <c r="D133" s="5" t="n">
        <v>7</v>
      </c>
    </row>
    <row r="134" spans="1:4">
      <c r="A134" s="4" t="s">
        <v>489</v>
      </c>
    </row>
    <row r="135" spans="1:4">
      <c r="A135" s="3" t="s">
        <v>426</v>
      </c>
    </row>
    <row r="136" spans="1:4">
      <c r="A136" s="4" t="s">
        <v>497</v>
      </c>
      <c r="B136" s="5" t="n">
        <v>823</v>
      </c>
      <c r="C136" s="5" t="n">
        <v>1019</v>
      </c>
    </row>
    <row r="137" spans="1:4">
      <c r="A137" s="4" t="s">
        <v>498</v>
      </c>
      <c r="B137" s="5" t="n">
        <v>523</v>
      </c>
      <c r="C137" s="5" t="n">
        <v>366</v>
      </c>
    </row>
    <row r="138" spans="1:4">
      <c r="A138" s="4" t="s">
        <v>499</v>
      </c>
      <c r="B138" s="5" t="n">
        <v>14</v>
      </c>
      <c r="C138" s="5" t="n">
        <v>16</v>
      </c>
    </row>
    <row r="139" spans="1:4">
      <c r="A139" s="4" t="s">
        <v>500</v>
      </c>
      <c r="B139" s="5" t="n">
        <v>7</v>
      </c>
      <c r="C139" s="5" t="n">
        <v>5</v>
      </c>
    </row>
    <row r="140" spans="1:4">
      <c r="A140" s="4" t="s">
        <v>501</v>
      </c>
      <c r="B140" s="5" t="n">
        <v>819</v>
      </c>
      <c r="D140" s="5" t="n">
        <v>827</v>
      </c>
    </row>
    <row r="141" spans="1:4">
      <c r="A141" s="4" t="s">
        <v>502</v>
      </c>
      <c r="B141" s="5" t="n">
        <v>521</v>
      </c>
      <c r="D141" s="5" t="n">
        <v>524</v>
      </c>
    </row>
    <row r="142" spans="1:4">
      <c r="A142" s="4" t="s">
        <v>504</v>
      </c>
      <c r="B142" s="5" t="n">
        <v>1375</v>
      </c>
      <c r="D142" s="5" t="n">
        <v>1383</v>
      </c>
    </row>
    <row r="143" spans="1:4">
      <c r="A143" s="4" t="s">
        <v>505</v>
      </c>
      <c r="B143" s="5" t="n">
        <v>569</v>
      </c>
      <c r="D143" s="5" t="n">
        <v>571</v>
      </c>
    </row>
    <row r="144" spans="1:4">
      <c r="A144" s="4" t="s">
        <v>507</v>
      </c>
      <c r="B144" s="5" t="n">
        <v>5</v>
      </c>
      <c r="D144" s="5" t="n">
        <v>7</v>
      </c>
    </row>
    <row r="145" spans="1:4">
      <c r="A145" s="4" t="s">
        <v>490</v>
      </c>
    </row>
    <row r="146" spans="1:4">
      <c r="A146" s="3" t="s">
        <v>426</v>
      </c>
    </row>
    <row r="147" spans="1:4">
      <c r="A147" s="4" t="s">
        <v>497</v>
      </c>
      <c r="B147" s="5" t="n">
        <v>1917</v>
      </c>
      <c r="C147" s="5" t="n">
        <v>6050</v>
      </c>
    </row>
    <row r="148" spans="1:4">
      <c r="A148" s="4" t="s">
        <v>499</v>
      </c>
      <c r="B148" s="5" t="n">
        <v>7</v>
      </c>
      <c r="C148" s="5" t="n">
        <v>6</v>
      </c>
    </row>
    <row r="149" spans="1:4">
      <c r="A149" s="4" t="s">
        <v>501</v>
      </c>
      <c r="B149" s="5" t="n">
        <v>721</v>
      </c>
      <c r="D149" s="5" t="n">
        <v>3113</v>
      </c>
    </row>
    <row r="150" spans="1:4">
      <c r="A150" s="4" t="s">
        <v>504</v>
      </c>
      <c r="B150" s="5" t="n">
        <v>1776</v>
      </c>
      <c r="D150" s="5" t="n">
        <v>4166</v>
      </c>
    </row>
    <row r="151" spans="1:4">
      <c r="A151" s="4" t="s">
        <v>492</v>
      </c>
    </row>
    <row r="152" spans="1:4">
      <c r="A152" s="3" t="s">
        <v>426</v>
      </c>
    </row>
    <row r="153" spans="1:4">
      <c r="A153" s="4" t="s">
        <v>497</v>
      </c>
      <c r="B153" s="5" t="n">
        <v>866</v>
      </c>
      <c r="C153" s="5" t="n">
        <v>785</v>
      </c>
    </row>
    <row r="154" spans="1:4">
      <c r="A154" s="4" t="s">
        <v>499</v>
      </c>
      <c r="B154" s="5" t="n">
        <v>2</v>
      </c>
    </row>
    <row r="155" spans="1:4">
      <c r="A155" s="4" t="s">
        <v>501</v>
      </c>
      <c r="B155" s="5" t="n">
        <v>865</v>
      </c>
      <c r="D155" s="5" t="n">
        <v>867</v>
      </c>
    </row>
    <row r="156" spans="1:4">
      <c r="A156" s="4" t="s">
        <v>504</v>
      </c>
      <c r="B156" s="5" t="n">
        <v>5050</v>
      </c>
      <c r="D156" s="5" t="n">
        <v>5052</v>
      </c>
    </row>
    <row r="157" spans="1:4">
      <c r="A157" s="4" t="s">
        <v>493</v>
      </c>
    </row>
    <row r="158" spans="1:4">
      <c r="A158" s="3" t="s">
        <v>426</v>
      </c>
    </row>
    <row r="159" spans="1:4">
      <c r="A159" s="4" t="s">
        <v>497</v>
      </c>
      <c r="B159" s="5" t="n">
        <v>36</v>
      </c>
      <c r="C159" s="6" t="n">
        <v>48</v>
      </c>
    </row>
    <row r="160" spans="1:4">
      <c r="A160" s="4" t="s">
        <v>501</v>
      </c>
      <c r="B160" s="5" t="n">
        <v>34</v>
      </c>
      <c r="D160" s="5" t="n">
        <v>37</v>
      </c>
    </row>
    <row r="161" spans="1:4">
      <c r="A161" s="4" t="s">
        <v>504</v>
      </c>
      <c r="B161" s="6" t="n">
        <v>45</v>
      </c>
      <c r="D161" s="6" t="n">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8</v>
      </c>
      <c r="B1" s="2" t="s">
        <v>1</v>
      </c>
    </row>
    <row r="2" spans="1:4">
      <c r="B2" s="2" t="s">
        <v>423</v>
      </c>
      <c r="C2" s="2" t="s">
        <v>425</v>
      </c>
      <c r="D2" s="2" t="s">
        <v>424</v>
      </c>
    </row>
    <row r="3" spans="1:4">
      <c r="A3" s="3" t="s">
        <v>509</v>
      </c>
    </row>
    <row r="4" spans="1:4">
      <c r="A4" s="4" t="s">
        <v>510</v>
      </c>
      <c r="B4" s="6" t="n">
        <v>17449000</v>
      </c>
      <c r="D4" s="6" t="n">
        <v>17732000</v>
      </c>
    </row>
    <row r="5" spans="1:4">
      <c r="A5" s="4" t="s">
        <v>511</v>
      </c>
      <c r="B5" s="5" t="n">
        <v>1</v>
      </c>
      <c r="C5" s="5" t="n">
        <v>3</v>
      </c>
    </row>
    <row r="6" spans="1:4">
      <c r="A6" s="4" t="s">
        <v>512</v>
      </c>
      <c r="B6" s="6" t="n">
        <v>216102</v>
      </c>
      <c r="C6" s="6" t="n">
        <v>1378000</v>
      </c>
    </row>
    <row r="7" spans="1:4">
      <c r="A7" s="4" t="s">
        <v>513</v>
      </c>
    </row>
    <row r="8" spans="1:4">
      <c r="A8" s="3" t="s">
        <v>509</v>
      </c>
    </row>
    <row r="9" spans="1:4">
      <c r="A9" s="4" t="s">
        <v>510</v>
      </c>
      <c r="B9" s="5" t="n">
        <v>16346000</v>
      </c>
      <c r="D9" s="5" t="n">
        <v>17030000</v>
      </c>
    </row>
    <row r="10" spans="1:4">
      <c r="A10" s="4" t="s">
        <v>514</v>
      </c>
    </row>
    <row r="11" spans="1:4">
      <c r="A11" s="3" t="s">
        <v>509</v>
      </c>
    </row>
    <row r="12" spans="1:4">
      <c r="A12" s="4" t="s">
        <v>510</v>
      </c>
      <c r="B12" s="6" t="n">
        <v>1103000</v>
      </c>
      <c r="D12" s="6" t="n">
        <v>70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7</v>
      </c>
    </row>
    <row r="2" spans="1:3">
      <c r="A2" s="3" t="s">
        <v>426</v>
      </c>
    </row>
    <row r="3" spans="1:3">
      <c r="A3" s="4" t="s">
        <v>516</v>
      </c>
      <c r="B3" s="6" t="n">
        <v>4362</v>
      </c>
      <c r="C3" s="6" t="n">
        <v>4160</v>
      </c>
    </row>
    <row r="4" spans="1:3">
      <c r="A4" s="4" t="s">
        <v>473</v>
      </c>
    </row>
    <row r="5" spans="1:3">
      <c r="A5" s="3" t="s">
        <v>426</v>
      </c>
    </row>
    <row r="6" spans="1:3">
      <c r="A6" s="4" t="s">
        <v>516</v>
      </c>
      <c r="B6" s="5" t="n">
        <v>2489</v>
      </c>
      <c r="C6" s="5" t="n">
        <v>3126</v>
      </c>
    </row>
    <row r="7" spans="1:3">
      <c r="A7" s="4" t="s">
        <v>474</v>
      </c>
    </row>
    <row r="8" spans="1:3">
      <c r="A8" s="3" t="s">
        <v>426</v>
      </c>
    </row>
    <row r="9" spans="1:3">
      <c r="A9" s="4" t="s">
        <v>516</v>
      </c>
      <c r="B9" s="5" t="n">
        <v>788</v>
      </c>
      <c r="C9" s="5" t="n">
        <v>590</v>
      </c>
    </row>
    <row r="10" spans="1:3">
      <c r="A10" s="4" t="s">
        <v>475</v>
      </c>
    </row>
    <row r="11" spans="1:3">
      <c r="A11" s="3" t="s">
        <v>426</v>
      </c>
    </row>
    <row r="12" spans="1:3">
      <c r="A12" s="4" t="s">
        <v>516</v>
      </c>
      <c r="B12" s="5" t="n">
        <v>218</v>
      </c>
      <c r="C12" s="5" t="n">
        <v>761</v>
      </c>
    </row>
    <row r="13" spans="1:3">
      <c r="A13" s="4" t="s">
        <v>477</v>
      </c>
    </row>
    <row r="14" spans="1:3">
      <c r="A14" s="3" t="s">
        <v>426</v>
      </c>
    </row>
    <row r="15" spans="1:3">
      <c r="A15" s="4" t="s">
        <v>516</v>
      </c>
      <c r="B15" s="5" t="n">
        <v>1189</v>
      </c>
      <c r="C15" s="5" t="n">
        <v>1428</v>
      </c>
    </row>
    <row r="16" spans="1:3">
      <c r="A16" s="4" t="s">
        <v>478</v>
      </c>
    </row>
    <row r="17" spans="1:3">
      <c r="A17" s="3" t="s">
        <v>426</v>
      </c>
    </row>
    <row r="18" spans="1:3">
      <c r="A18" s="4" t="s">
        <v>516</v>
      </c>
      <c r="B18" s="5" t="n">
        <v>294</v>
      </c>
      <c r="C18" s="5" t="n">
        <v>347</v>
      </c>
    </row>
    <row r="19" spans="1:3">
      <c r="A19" s="4" t="s">
        <v>481</v>
      </c>
    </row>
    <row r="20" spans="1:3">
      <c r="A20" s="3" t="s">
        <v>426</v>
      </c>
    </row>
    <row r="21" spans="1:3">
      <c r="A21" s="4" t="s">
        <v>516</v>
      </c>
      <c r="B21" s="5" t="n">
        <v>1873</v>
      </c>
      <c r="C21" s="5" t="n">
        <v>1034</v>
      </c>
    </row>
    <row r="22" spans="1:3">
      <c r="A22" s="4" t="s">
        <v>482</v>
      </c>
    </row>
    <row r="23" spans="1:3">
      <c r="A23" s="3" t="s">
        <v>426</v>
      </c>
    </row>
    <row r="24" spans="1:3">
      <c r="A24" s="4" t="s">
        <v>516</v>
      </c>
      <c r="B24" s="5" t="n">
        <v>602</v>
      </c>
      <c r="C24" s="5" t="n">
        <v>291</v>
      </c>
    </row>
    <row r="25" spans="1:3">
      <c r="A25" s="4" t="s">
        <v>483</v>
      </c>
    </row>
    <row r="26" spans="1:3">
      <c r="A26" s="3" t="s">
        <v>426</v>
      </c>
    </row>
    <row r="27" spans="1:3">
      <c r="A27" s="4" t="s">
        <v>516</v>
      </c>
      <c r="B27" s="5" t="n">
        <v>758</v>
      </c>
      <c r="C27" s="5" t="n">
        <v>217</v>
      </c>
    </row>
    <row r="28" spans="1:3">
      <c r="A28" s="4" t="s">
        <v>485</v>
      </c>
    </row>
    <row r="29" spans="1:3">
      <c r="A29" s="3" t="s">
        <v>426</v>
      </c>
    </row>
    <row r="30" spans="1:3">
      <c r="A30" s="4" t="s">
        <v>516</v>
      </c>
      <c r="B30" s="5" t="n">
        <v>513</v>
      </c>
      <c r="C30" s="5" t="n">
        <v>513</v>
      </c>
    </row>
    <row r="31" spans="1:3">
      <c r="A31" s="4" t="s">
        <v>486</v>
      </c>
    </row>
    <row r="32" spans="1:3">
      <c r="A32" s="3" t="s">
        <v>426</v>
      </c>
    </row>
    <row r="33" spans="1:3">
      <c r="A33" s="4" t="s">
        <v>516</v>
      </c>
      <c r="C33" s="5" t="n">
        <v>13</v>
      </c>
    </row>
    <row r="34" spans="1:3">
      <c r="A34" s="4" t="s">
        <v>441</v>
      </c>
    </row>
    <row r="35" spans="1:3">
      <c r="A35" s="3" t="s">
        <v>426</v>
      </c>
    </row>
    <row r="36" spans="1:3">
      <c r="A36" s="4" t="s">
        <v>516</v>
      </c>
      <c r="B36" s="6" t="n">
        <v>1100</v>
      </c>
      <c r="C36" s="6" t="n">
        <v>3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7</v>
      </c>
    </row>
    <row r="2" spans="1:3">
      <c r="A2" s="3" t="s">
        <v>426</v>
      </c>
    </row>
    <row r="3" spans="1:3">
      <c r="A3" s="4" t="s">
        <v>518</v>
      </c>
      <c r="B3" s="6" t="n">
        <v>15512000</v>
      </c>
      <c r="C3" s="6" t="n">
        <v>14522000</v>
      </c>
    </row>
    <row r="4" spans="1:3">
      <c r="A4" s="4" t="s">
        <v>519</v>
      </c>
      <c r="B4" s="5" t="n">
        <v>2175165000</v>
      </c>
      <c r="C4" s="5" t="n">
        <v>2188793000</v>
      </c>
    </row>
    <row r="5" spans="1:3">
      <c r="A5" s="4" t="s">
        <v>520</v>
      </c>
      <c r="B5" s="5" t="n">
        <v>2190677000</v>
      </c>
      <c r="C5" s="5" t="n">
        <v>2203315000</v>
      </c>
    </row>
    <row r="6" spans="1:3">
      <c r="A6" s="4" t="s">
        <v>432</v>
      </c>
      <c r="B6" s="5" t="n">
        <v>0</v>
      </c>
      <c r="C6" s="5" t="n">
        <v>795000</v>
      </c>
    </row>
    <row r="7" spans="1:3">
      <c r="A7" s="4" t="s">
        <v>521</v>
      </c>
    </row>
    <row r="8" spans="1:3">
      <c r="A8" s="3" t="s">
        <v>426</v>
      </c>
    </row>
    <row r="9" spans="1:3">
      <c r="A9" s="4" t="s">
        <v>518</v>
      </c>
      <c r="B9" s="5" t="n">
        <v>11281000</v>
      </c>
      <c r="C9" s="5" t="n">
        <v>5522000</v>
      </c>
    </row>
    <row r="10" spans="1:3">
      <c r="A10" s="4" t="s">
        <v>522</v>
      </c>
    </row>
    <row r="11" spans="1:3">
      <c r="A11" s="3" t="s">
        <v>426</v>
      </c>
    </row>
    <row r="12" spans="1:3">
      <c r="A12" s="4" t="s">
        <v>518</v>
      </c>
      <c r="B12" s="5" t="n">
        <v>507000</v>
      </c>
      <c r="C12" s="5" t="n">
        <v>2173000</v>
      </c>
    </row>
    <row r="13" spans="1:3">
      <c r="A13" s="4" t="s">
        <v>523</v>
      </c>
    </row>
    <row r="14" spans="1:3">
      <c r="A14" s="3" t="s">
        <v>426</v>
      </c>
    </row>
    <row r="15" spans="1:3">
      <c r="A15" s="4" t="s">
        <v>518</v>
      </c>
      <c r="B15" s="5" t="n">
        <v>3724000</v>
      </c>
      <c r="C15" s="5" t="n">
        <v>6827000</v>
      </c>
    </row>
    <row r="16" spans="1:3">
      <c r="A16" s="4" t="s">
        <v>473</v>
      </c>
    </row>
    <row r="17" spans="1:3">
      <c r="A17" s="3" t="s">
        <v>426</v>
      </c>
    </row>
    <row r="18" spans="1:3">
      <c r="A18" s="4" t="s">
        <v>518</v>
      </c>
      <c r="B18" s="5" t="n">
        <v>10173000</v>
      </c>
      <c r="C18" s="5" t="n">
        <v>8091000</v>
      </c>
    </row>
    <row r="19" spans="1:3">
      <c r="A19" s="4" t="s">
        <v>519</v>
      </c>
      <c r="B19" s="5" t="n">
        <v>1997296000</v>
      </c>
      <c r="C19" s="5" t="n">
        <v>2002398000</v>
      </c>
    </row>
    <row r="20" spans="1:3">
      <c r="A20" s="4" t="s">
        <v>520</v>
      </c>
      <c r="B20" s="5" t="n">
        <v>2007469000</v>
      </c>
      <c r="C20" s="5" t="n">
        <v>2010489000</v>
      </c>
    </row>
    <row r="21" spans="1:3">
      <c r="A21" s="4" t="s">
        <v>432</v>
      </c>
      <c r="B21" s="4" t="s">
        <v>87</v>
      </c>
      <c r="C21" s="5" t="n">
        <v>142000</v>
      </c>
    </row>
    <row r="22" spans="1:3">
      <c r="A22" s="4" t="s">
        <v>524</v>
      </c>
    </row>
    <row r="23" spans="1:3">
      <c r="A23" s="3" t="s">
        <v>426</v>
      </c>
    </row>
    <row r="24" spans="1:3">
      <c r="A24" s="4" t="s">
        <v>518</v>
      </c>
      <c r="B24" s="5" t="n">
        <v>8619000</v>
      </c>
      <c r="C24" s="5" t="n">
        <v>4412000</v>
      </c>
    </row>
    <row r="25" spans="1:3">
      <c r="A25" s="4" t="s">
        <v>525</v>
      </c>
    </row>
    <row r="26" spans="1:3">
      <c r="A26" s="3" t="s">
        <v>426</v>
      </c>
    </row>
    <row r="27" spans="1:3">
      <c r="A27" s="4" t="s">
        <v>518</v>
      </c>
      <c r="B27" s="5" t="n">
        <v>400000</v>
      </c>
      <c r="C27" s="5" t="n">
        <v>1682000</v>
      </c>
    </row>
    <row r="28" spans="1:3">
      <c r="A28" s="4" t="s">
        <v>526</v>
      </c>
    </row>
    <row r="29" spans="1:3">
      <c r="A29" s="3" t="s">
        <v>426</v>
      </c>
    </row>
    <row r="30" spans="1:3">
      <c r="A30" s="4" t="s">
        <v>518</v>
      </c>
      <c r="B30" s="5" t="n">
        <v>1154000</v>
      </c>
      <c r="C30" s="5" t="n">
        <v>1997000</v>
      </c>
    </row>
    <row r="31" spans="1:3">
      <c r="A31" s="4" t="s">
        <v>474</v>
      </c>
    </row>
    <row r="32" spans="1:3">
      <c r="A32" s="3" t="s">
        <v>426</v>
      </c>
    </row>
    <row r="33" spans="1:3">
      <c r="A33" s="4" t="s">
        <v>518</v>
      </c>
      <c r="B33" s="5" t="n">
        <v>1117000</v>
      </c>
      <c r="C33" s="5" t="n">
        <v>1488000</v>
      </c>
    </row>
    <row r="34" spans="1:3">
      <c r="A34" s="4" t="s">
        <v>519</v>
      </c>
      <c r="B34" s="5" t="n">
        <v>231775000</v>
      </c>
      <c r="C34" s="5" t="n">
        <v>210532000</v>
      </c>
    </row>
    <row r="35" spans="1:3">
      <c r="A35" s="4" t="s">
        <v>520</v>
      </c>
      <c r="B35" s="5" t="n">
        <v>232892000</v>
      </c>
      <c r="C35" s="5" t="n">
        <v>212020000</v>
      </c>
    </row>
    <row r="36" spans="1:3">
      <c r="A36" s="4" t="s">
        <v>432</v>
      </c>
      <c r="B36" s="4" t="s">
        <v>87</v>
      </c>
      <c r="C36" s="4" t="s">
        <v>87</v>
      </c>
    </row>
    <row r="37" spans="1:3">
      <c r="A37" s="4" t="s">
        <v>527</v>
      </c>
    </row>
    <row r="38" spans="1:3">
      <c r="A38" s="3" t="s">
        <v>426</v>
      </c>
    </row>
    <row r="39" spans="1:3">
      <c r="A39" s="4" t="s">
        <v>518</v>
      </c>
      <c r="B39" s="5" t="n">
        <v>1117000</v>
      </c>
      <c r="C39" s="5" t="n">
        <v>1087000</v>
      </c>
    </row>
    <row r="40" spans="1:3">
      <c r="A40" s="4" t="s">
        <v>528</v>
      </c>
    </row>
    <row r="41" spans="1:3">
      <c r="A41" s="3" t="s">
        <v>426</v>
      </c>
    </row>
    <row r="42" spans="1:3">
      <c r="A42" s="4" t="s">
        <v>518</v>
      </c>
      <c r="C42" s="5" t="n">
        <v>401000</v>
      </c>
    </row>
    <row r="43" spans="1:3">
      <c r="A43" s="4" t="s">
        <v>475</v>
      </c>
    </row>
    <row r="44" spans="1:3">
      <c r="A44" s="3" t="s">
        <v>426</v>
      </c>
    </row>
    <row r="45" spans="1:3">
      <c r="A45" s="4" t="s">
        <v>518</v>
      </c>
      <c r="B45" s="5" t="n">
        <v>3881000</v>
      </c>
      <c r="C45" s="5" t="n">
        <v>2846000</v>
      </c>
    </row>
    <row r="46" spans="1:3">
      <c r="A46" s="4" t="s">
        <v>519</v>
      </c>
      <c r="B46" s="5" t="n">
        <v>1459241000</v>
      </c>
      <c r="C46" s="5" t="n">
        <v>1482440000</v>
      </c>
    </row>
    <row r="47" spans="1:3">
      <c r="A47" s="4" t="s">
        <v>520</v>
      </c>
      <c r="B47" s="5" t="n">
        <v>1463122000</v>
      </c>
      <c r="C47" s="5" t="n">
        <v>1485286000</v>
      </c>
    </row>
    <row r="48" spans="1:3">
      <c r="A48" s="4" t="s">
        <v>432</v>
      </c>
      <c r="B48" s="4" t="s">
        <v>87</v>
      </c>
      <c r="C48" s="4" t="s">
        <v>87</v>
      </c>
    </row>
    <row r="49" spans="1:3">
      <c r="A49" s="4" t="s">
        <v>529</v>
      </c>
    </row>
    <row r="50" spans="1:3">
      <c r="A50" s="3" t="s">
        <v>426</v>
      </c>
    </row>
    <row r="51" spans="1:3">
      <c r="A51" s="4" t="s">
        <v>518</v>
      </c>
      <c r="B51" s="5" t="n">
        <v>3805000</v>
      </c>
      <c r="C51" s="5" t="n">
        <v>1290000</v>
      </c>
    </row>
    <row r="52" spans="1:3">
      <c r="A52" s="4" t="s">
        <v>530</v>
      </c>
    </row>
    <row r="53" spans="1:3">
      <c r="A53" s="3" t="s">
        <v>426</v>
      </c>
    </row>
    <row r="54" spans="1:3">
      <c r="A54" s="4" t="s">
        <v>518</v>
      </c>
      <c r="C54" s="5" t="n">
        <v>940000</v>
      </c>
    </row>
    <row r="55" spans="1:3">
      <c r="A55" s="4" t="s">
        <v>531</v>
      </c>
    </row>
    <row r="56" spans="1:3">
      <c r="A56" s="3" t="s">
        <v>426</v>
      </c>
    </row>
    <row r="57" spans="1:3">
      <c r="A57" s="4" t="s">
        <v>518</v>
      </c>
      <c r="B57" s="5" t="n">
        <v>76000</v>
      </c>
      <c r="C57" s="5" t="n">
        <v>616000</v>
      </c>
    </row>
    <row r="58" spans="1:3">
      <c r="A58" s="4" t="s">
        <v>476</v>
      </c>
    </row>
    <row r="59" spans="1:3">
      <c r="A59" s="3" t="s">
        <v>426</v>
      </c>
    </row>
    <row r="60" spans="1:3">
      <c r="A60" s="4" t="s">
        <v>519</v>
      </c>
      <c r="B60" s="5" t="n">
        <v>101692000</v>
      </c>
      <c r="C60" s="5" t="n">
        <v>104996000</v>
      </c>
    </row>
    <row r="61" spans="1:3">
      <c r="A61" s="4" t="s">
        <v>520</v>
      </c>
      <c r="B61" s="5" t="n">
        <v>101692000</v>
      </c>
      <c r="C61" s="5" t="n">
        <v>104996000</v>
      </c>
    </row>
    <row r="62" spans="1:3">
      <c r="A62" s="4" t="s">
        <v>432</v>
      </c>
      <c r="B62" s="4" t="s">
        <v>87</v>
      </c>
      <c r="C62" s="4" t="s">
        <v>87</v>
      </c>
    </row>
    <row r="63" spans="1:3">
      <c r="A63" s="4" t="s">
        <v>477</v>
      </c>
    </row>
    <row r="64" spans="1:3">
      <c r="A64" s="3" t="s">
        <v>426</v>
      </c>
    </row>
    <row r="65" spans="1:3">
      <c r="A65" s="4" t="s">
        <v>518</v>
      </c>
      <c r="B65" s="5" t="n">
        <v>4137000</v>
      </c>
      <c r="C65" s="5" t="n">
        <v>3417000</v>
      </c>
    </row>
    <row r="66" spans="1:3">
      <c r="A66" s="4" t="s">
        <v>519</v>
      </c>
      <c r="B66" s="5" t="n">
        <v>153214000</v>
      </c>
      <c r="C66" s="5" t="n">
        <v>153996000</v>
      </c>
    </row>
    <row r="67" spans="1:3">
      <c r="A67" s="4" t="s">
        <v>520</v>
      </c>
      <c r="B67" s="5" t="n">
        <v>157351000</v>
      </c>
      <c r="C67" s="5" t="n">
        <v>157413000</v>
      </c>
    </row>
    <row r="68" spans="1:3">
      <c r="A68" s="4" t="s">
        <v>432</v>
      </c>
      <c r="B68" s="4" t="s">
        <v>87</v>
      </c>
      <c r="C68" s="5" t="n">
        <v>142000</v>
      </c>
    </row>
    <row r="69" spans="1:3">
      <c r="A69" s="4" t="s">
        <v>532</v>
      </c>
    </row>
    <row r="70" spans="1:3">
      <c r="A70" s="3" t="s">
        <v>426</v>
      </c>
    </row>
    <row r="71" spans="1:3">
      <c r="A71" s="4" t="s">
        <v>518</v>
      </c>
      <c r="B71" s="5" t="n">
        <v>3086000</v>
      </c>
      <c r="C71" s="5" t="n">
        <v>1874000</v>
      </c>
    </row>
    <row r="72" spans="1:3">
      <c r="A72" s="4" t="s">
        <v>533</v>
      </c>
    </row>
    <row r="73" spans="1:3">
      <c r="A73" s="3" t="s">
        <v>426</v>
      </c>
    </row>
    <row r="74" spans="1:3">
      <c r="A74" s="4" t="s">
        <v>518</v>
      </c>
      <c r="C74" s="5" t="n">
        <v>278000</v>
      </c>
    </row>
    <row r="75" spans="1:3">
      <c r="A75" s="4" t="s">
        <v>534</v>
      </c>
    </row>
    <row r="76" spans="1:3">
      <c r="A76" s="3" t="s">
        <v>426</v>
      </c>
    </row>
    <row r="77" spans="1:3">
      <c r="A77" s="4" t="s">
        <v>518</v>
      </c>
      <c r="B77" s="5" t="n">
        <v>1051000</v>
      </c>
      <c r="C77" s="5" t="n">
        <v>1265000</v>
      </c>
    </row>
    <row r="78" spans="1:3">
      <c r="A78" s="4" t="s">
        <v>478</v>
      </c>
    </row>
    <row r="79" spans="1:3">
      <c r="A79" s="3" t="s">
        <v>426</v>
      </c>
    </row>
    <row r="80" spans="1:3">
      <c r="A80" s="4" t="s">
        <v>518</v>
      </c>
      <c r="B80" s="5" t="n">
        <v>1038000</v>
      </c>
      <c r="C80" s="5" t="n">
        <v>340000</v>
      </c>
    </row>
    <row r="81" spans="1:3">
      <c r="A81" s="4" t="s">
        <v>519</v>
      </c>
      <c r="B81" s="5" t="n">
        <v>50355000</v>
      </c>
      <c r="C81" s="5" t="n">
        <v>49760000</v>
      </c>
    </row>
    <row r="82" spans="1:3">
      <c r="A82" s="4" t="s">
        <v>520</v>
      </c>
      <c r="B82" s="5" t="n">
        <v>51393000</v>
      </c>
      <c r="C82" s="5" t="n">
        <v>50100000</v>
      </c>
    </row>
    <row r="83" spans="1:3">
      <c r="A83" s="4" t="s">
        <v>432</v>
      </c>
      <c r="B83" s="4" t="s">
        <v>87</v>
      </c>
      <c r="C83" s="4" t="s">
        <v>87</v>
      </c>
    </row>
    <row r="84" spans="1:3">
      <c r="A84" s="4" t="s">
        <v>535</v>
      </c>
    </row>
    <row r="85" spans="1:3">
      <c r="A85" s="3" t="s">
        <v>426</v>
      </c>
    </row>
    <row r="86" spans="1:3">
      <c r="A86" s="4" t="s">
        <v>518</v>
      </c>
      <c r="B86" s="5" t="n">
        <v>611000</v>
      </c>
      <c r="C86" s="5" t="n">
        <v>161000</v>
      </c>
    </row>
    <row r="87" spans="1:3">
      <c r="A87" s="4" t="s">
        <v>536</v>
      </c>
    </row>
    <row r="88" spans="1:3">
      <c r="A88" s="3" t="s">
        <v>426</v>
      </c>
    </row>
    <row r="89" spans="1:3">
      <c r="A89" s="4" t="s">
        <v>518</v>
      </c>
      <c r="B89" s="5" t="n">
        <v>400000</v>
      </c>
      <c r="C89" s="5" t="n">
        <v>63000</v>
      </c>
    </row>
    <row r="90" spans="1:3">
      <c r="A90" s="4" t="s">
        <v>537</v>
      </c>
    </row>
    <row r="91" spans="1:3">
      <c r="A91" s="3" t="s">
        <v>426</v>
      </c>
    </row>
    <row r="92" spans="1:3">
      <c r="A92" s="4" t="s">
        <v>518</v>
      </c>
      <c r="B92" s="5" t="n">
        <v>27000</v>
      </c>
      <c r="C92" s="5" t="n">
        <v>116000</v>
      </c>
    </row>
    <row r="93" spans="1:3">
      <c r="A93" s="4" t="s">
        <v>479</v>
      </c>
    </row>
    <row r="94" spans="1:3">
      <c r="A94" s="3" t="s">
        <v>426</v>
      </c>
    </row>
    <row r="95" spans="1:3">
      <c r="A95" s="4" t="s">
        <v>519</v>
      </c>
      <c r="B95" s="5" t="n">
        <v>1019000</v>
      </c>
      <c r="C95" s="5" t="n">
        <v>674000</v>
      </c>
    </row>
    <row r="96" spans="1:3">
      <c r="A96" s="4" t="s">
        <v>520</v>
      </c>
      <c r="B96" s="5" t="n">
        <v>1019000</v>
      </c>
      <c r="C96" s="5" t="n">
        <v>674000</v>
      </c>
    </row>
    <row r="97" spans="1:3">
      <c r="A97" s="4" t="s">
        <v>432</v>
      </c>
      <c r="B97" s="4" t="s">
        <v>87</v>
      </c>
      <c r="C97" s="4" t="s">
        <v>87</v>
      </c>
    </row>
    <row r="98" spans="1:3">
      <c r="A98" s="4" t="s">
        <v>481</v>
      </c>
    </row>
    <row r="99" spans="1:3">
      <c r="A99" s="3" t="s">
        <v>426</v>
      </c>
    </row>
    <row r="100" spans="1:3">
      <c r="A100" s="4" t="s">
        <v>518</v>
      </c>
      <c r="B100" s="5" t="n">
        <v>4201000</v>
      </c>
      <c r="C100" s="5" t="n">
        <v>2839000</v>
      </c>
    </row>
    <row r="101" spans="1:3">
      <c r="A101" s="4" t="s">
        <v>519</v>
      </c>
      <c r="B101" s="5" t="n">
        <v>175805000</v>
      </c>
      <c r="C101" s="5" t="n">
        <v>184377000</v>
      </c>
    </row>
    <row r="102" spans="1:3">
      <c r="A102" s="4" t="s">
        <v>520</v>
      </c>
      <c r="B102" s="5" t="n">
        <v>180006000</v>
      </c>
      <c r="C102" s="5" t="n">
        <v>187216000</v>
      </c>
    </row>
    <row r="103" spans="1:3">
      <c r="A103" s="4" t="s">
        <v>432</v>
      </c>
      <c r="B103" s="4" t="s">
        <v>87</v>
      </c>
      <c r="C103" s="5" t="n">
        <v>653000</v>
      </c>
    </row>
    <row r="104" spans="1:3">
      <c r="A104" s="4" t="s">
        <v>538</v>
      </c>
    </row>
    <row r="105" spans="1:3">
      <c r="A105" s="3" t="s">
        <v>426</v>
      </c>
    </row>
    <row r="106" spans="1:3">
      <c r="A106" s="4" t="s">
        <v>518</v>
      </c>
      <c r="B106" s="5" t="n">
        <v>2500000</v>
      </c>
      <c r="C106" s="5" t="n">
        <v>1073000</v>
      </c>
    </row>
    <row r="107" spans="1:3">
      <c r="A107" s="4" t="s">
        <v>539</v>
      </c>
    </row>
    <row r="108" spans="1:3">
      <c r="A108" s="3" t="s">
        <v>426</v>
      </c>
    </row>
    <row r="109" spans="1:3">
      <c r="A109" s="4" t="s">
        <v>518</v>
      </c>
      <c r="B109" s="5" t="n">
        <v>107000</v>
      </c>
      <c r="C109" s="5" t="n">
        <v>292000</v>
      </c>
    </row>
    <row r="110" spans="1:3">
      <c r="A110" s="4" t="s">
        <v>540</v>
      </c>
    </row>
    <row r="111" spans="1:3">
      <c r="A111" s="3" t="s">
        <v>426</v>
      </c>
    </row>
    <row r="112" spans="1:3">
      <c r="A112" s="4" t="s">
        <v>518</v>
      </c>
      <c r="B112" s="5" t="n">
        <v>1594000</v>
      </c>
      <c r="C112" s="5" t="n">
        <v>1474000</v>
      </c>
    </row>
    <row r="113" spans="1:3">
      <c r="A113" s="4" t="s">
        <v>482</v>
      </c>
    </row>
    <row r="114" spans="1:3">
      <c r="A114" s="3" t="s">
        <v>426</v>
      </c>
    </row>
    <row r="115" spans="1:3">
      <c r="A115" s="4" t="s">
        <v>518</v>
      </c>
      <c r="B115" s="5" t="n">
        <v>1074000</v>
      </c>
      <c r="C115" s="5" t="n">
        <v>812000</v>
      </c>
    </row>
    <row r="116" spans="1:3">
      <c r="A116" s="4" t="s">
        <v>519</v>
      </c>
      <c r="B116" s="5" t="n">
        <v>32831000</v>
      </c>
      <c r="C116" s="5" t="n">
        <v>34198000</v>
      </c>
    </row>
    <row r="117" spans="1:3">
      <c r="A117" s="4" t="s">
        <v>520</v>
      </c>
      <c r="B117" s="5" t="n">
        <v>33905000</v>
      </c>
      <c r="C117" s="5" t="n">
        <v>35010000</v>
      </c>
    </row>
    <row r="118" spans="1:3">
      <c r="A118" s="4" t="s">
        <v>432</v>
      </c>
      <c r="B118" s="4" t="s">
        <v>87</v>
      </c>
      <c r="C118" s="5" t="n">
        <v>97000</v>
      </c>
    </row>
    <row r="119" spans="1:3">
      <c r="A119" s="4" t="s">
        <v>541</v>
      </c>
    </row>
    <row r="120" spans="1:3">
      <c r="A120" s="3" t="s">
        <v>426</v>
      </c>
    </row>
    <row r="121" spans="1:3">
      <c r="A121" s="4" t="s">
        <v>518</v>
      </c>
      <c r="B121" s="5" t="n">
        <v>624000</v>
      </c>
      <c r="C121" s="5" t="n">
        <v>265000</v>
      </c>
    </row>
    <row r="122" spans="1:3">
      <c r="A122" s="4" t="s">
        <v>542</v>
      </c>
    </row>
    <row r="123" spans="1:3">
      <c r="A123" s="3" t="s">
        <v>426</v>
      </c>
    </row>
    <row r="124" spans="1:3">
      <c r="A124" s="4" t="s">
        <v>518</v>
      </c>
      <c r="C124" s="5" t="n">
        <v>217000</v>
      </c>
    </row>
    <row r="125" spans="1:3">
      <c r="A125" s="4" t="s">
        <v>543</v>
      </c>
    </row>
    <row r="126" spans="1:3">
      <c r="A126" s="3" t="s">
        <v>426</v>
      </c>
    </row>
    <row r="127" spans="1:3">
      <c r="A127" s="4" t="s">
        <v>518</v>
      </c>
      <c r="B127" s="5" t="n">
        <v>450000</v>
      </c>
      <c r="C127" s="5" t="n">
        <v>330000</v>
      </c>
    </row>
    <row r="128" spans="1:3">
      <c r="A128" s="4" t="s">
        <v>483</v>
      </c>
    </row>
    <row r="129" spans="1:3">
      <c r="A129" s="3" t="s">
        <v>426</v>
      </c>
    </row>
    <row r="130" spans="1:3">
      <c r="A130" s="4" t="s">
        <v>518</v>
      </c>
      <c r="B130" s="5" t="n">
        <v>1631000</v>
      </c>
      <c r="C130" s="5" t="n">
        <v>949000</v>
      </c>
    </row>
    <row r="131" spans="1:3">
      <c r="A131" s="4" t="s">
        <v>519</v>
      </c>
      <c r="B131" s="5" t="n">
        <v>112342000</v>
      </c>
      <c r="C131" s="5" t="n">
        <v>117628000</v>
      </c>
    </row>
    <row r="132" spans="1:3">
      <c r="A132" s="4" t="s">
        <v>520</v>
      </c>
      <c r="B132" s="5" t="n">
        <v>113973000</v>
      </c>
      <c r="C132" s="5" t="n">
        <v>118577000</v>
      </c>
    </row>
    <row r="133" spans="1:3">
      <c r="A133" s="4" t="s">
        <v>432</v>
      </c>
      <c r="B133" s="4" t="s">
        <v>87</v>
      </c>
      <c r="C133" s="5" t="n">
        <v>556000</v>
      </c>
    </row>
    <row r="134" spans="1:3">
      <c r="A134" s="4" t="s">
        <v>544</v>
      </c>
    </row>
    <row r="135" spans="1:3">
      <c r="A135" s="3" t="s">
        <v>426</v>
      </c>
    </row>
    <row r="136" spans="1:3">
      <c r="A136" s="4" t="s">
        <v>518</v>
      </c>
      <c r="B136" s="5" t="n">
        <v>1000000</v>
      </c>
      <c r="C136" s="5" t="n">
        <v>318000</v>
      </c>
    </row>
    <row r="137" spans="1:3">
      <c r="A137" s="4" t="s">
        <v>545</v>
      </c>
    </row>
    <row r="138" spans="1:3">
      <c r="A138" s="3" t="s">
        <v>426</v>
      </c>
    </row>
    <row r="139" spans="1:3">
      <c r="A139" s="4" t="s">
        <v>518</v>
      </c>
      <c r="B139" s="5" t="n">
        <v>631000</v>
      </c>
      <c r="C139" s="5" t="n">
        <v>631000</v>
      </c>
    </row>
    <row r="140" spans="1:3">
      <c r="A140" s="4" t="s">
        <v>484</v>
      </c>
    </row>
    <row r="141" spans="1:3">
      <c r="A141" s="3" t="s">
        <v>426</v>
      </c>
    </row>
    <row r="142" spans="1:3">
      <c r="A142" s="4" t="s">
        <v>432</v>
      </c>
      <c r="C142" s="4" t="s">
        <v>87</v>
      </c>
    </row>
    <row r="143" spans="1:3">
      <c r="A143" s="4" t="s">
        <v>485</v>
      </c>
    </row>
    <row r="144" spans="1:3">
      <c r="A144" s="3" t="s">
        <v>426</v>
      </c>
    </row>
    <row r="145" spans="1:3">
      <c r="A145" s="4" t="s">
        <v>518</v>
      </c>
      <c r="B145" s="5" t="n">
        <v>1200000</v>
      </c>
      <c r="C145" s="5" t="n">
        <v>813000</v>
      </c>
    </row>
    <row r="146" spans="1:3">
      <c r="A146" s="4" t="s">
        <v>519</v>
      </c>
      <c r="B146" s="5" t="n">
        <v>17688000</v>
      </c>
      <c r="C146" s="5" t="n">
        <v>18506000</v>
      </c>
    </row>
    <row r="147" spans="1:3">
      <c r="A147" s="4" t="s">
        <v>520</v>
      </c>
      <c r="B147" s="5" t="n">
        <v>18888000</v>
      </c>
      <c r="C147" s="5" t="n">
        <v>19319000</v>
      </c>
    </row>
    <row r="148" spans="1:3">
      <c r="A148" s="4" t="s">
        <v>432</v>
      </c>
      <c r="B148" s="4" t="s">
        <v>87</v>
      </c>
      <c r="C148" s="4" t="s">
        <v>87</v>
      </c>
    </row>
    <row r="149" spans="1:3">
      <c r="A149" s="4" t="s">
        <v>546</v>
      </c>
    </row>
    <row r="150" spans="1:3">
      <c r="A150" s="3" t="s">
        <v>426</v>
      </c>
    </row>
    <row r="151" spans="1:3">
      <c r="A151" s="4" t="s">
        <v>518</v>
      </c>
      <c r="B151" s="5" t="n">
        <v>580000</v>
      </c>
      <c r="C151" s="5" t="n">
        <v>300000</v>
      </c>
    </row>
    <row r="152" spans="1:3">
      <c r="A152" s="4" t="s">
        <v>547</v>
      </c>
    </row>
    <row r="153" spans="1:3">
      <c r="A153" s="3" t="s">
        <v>426</v>
      </c>
    </row>
    <row r="154" spans="1:3">
      <c r="A154" s="4" t="s">
        <v>518</v>
      </c>
      <c r="B154" s="5" t="n">
        <v>107000</v>
      </c>
    </row>
    <row r="155" spans="1:3">
      <c r="A155" s="4" t="s">
        <v>548</v>
      </c>
    </row>
    <row r="156" spans="1:3">
      <c r="A156" s="3" t="s">
        <v>426</v>
      </c>
    </row>
    <row r="157" spans="1:3">
      <c r="A157" s="4" t="s">
        <v>518</v>
      </c>
      <c r="B157" s="5" t="n">
        <v>513000</v>
      </c>
      <c r="C157" s="5" t="n">
        <v>513000</v>
      </c>
    </row>
    <row r="158" spans="1:3">
      <c r="A158" s="4" t="s">
        <v>486</v>
      </c>
    </row>
    <row r="159" spans="1:3">
      <c r="A159" s="3" t="s">
        <v>426</v>
      </c>
    </row>
    <row r="160" spans="1:3">
      <c r="A160" s="4" t="s">
        <v>518</v>
      </c>
      <c r="B160" s="5" t="n">
        <v>296000</v>
      </c>
      <c r="C160" s="5" t="n">
        <v>265000</v>
      </c>
    </row>
    <row r="161" spans="1:3">
      <c r="A161" s="4" t="s">
        <v>519</v>
      </c>
      <c r="B161" s="5" t="n">
        <v>12934000</v>
      </c>
      <c r="C161" s="5" t="n">
        <v>14037000</v>
      </c>
    </row>
    <row r="162" spans="1:3">
      <c r="A162" s="4" t="s">
        <v>520</v>
      </c>
      <c r="B162" s="5" t="n">
        <v>13230000</v>
      </c>
      <c r="C162" s="5" t="n">
        <v>14302000</v>
      </c>
    </row>
    <row r="163" spans="1:3">
      <c r="A163" s="4" t="s">
        <v>432</v>
      </c>
      <c r="B163" s="4" t="s">
        <v>87</v>
      </c>
      <c r="C163" s="4" t="s">
        <v>87</v>
      </c>
    </row>
    <row r="164" spans="1:3">
      <c r="A164" s="4" t="s">
        <v>549</v>
      </c>
    </row>
    <row r="165" spans="1:3">
      <c r="A165" s="3" t="s">
        <v>426</v>
      </c>
    </row>
    <row r="166" spans="1:3">
      <c r="A166" s="4" t="s">
        <v>518</v>
      </c>
      <c r="B166" s="5" t="n">
        <v>296000</v>
      </c>
      <c r="C166" s="5" t="n">
        <v>190000</v>
      </c>
    </row>
    <row r="167" spans="1:3">
      <c r="A167" s="4" t="s">
        <v>550</v>
      </c>
    </row>
    <row r="168" spans="1:3">
      <c r="A168" s="3" t="s">
        <v>426</v>
      </c>
    </row>
    <row r="169" spans="1:3">
      <c r="A169" s="4" t="s">
        <v>518</v>
      </c>
      <c r="C169" s="5" t="n">
        <v>75000</v>
      </c>
    </row>
    <row r="170" spans="1:3">
      <c r="A170" s="4" t="s">
        <v>487</v>
      </c>
    </row>
    <row r="171" spans="1:3">
      <c r="A171" s="3" t="s">
        <v>426</v>
      </c>
    </row>
    <row r="172" spans="1:3">
      <c r="A172" s="4" t="s">
        <v>519</v>
      </c>
      <c r="B172" s="5" t="n">
        <v>10000</v>
      </c>
      <c r="C172" s="5" t="n">
        <v>8000</v>
      </c>
    </row>
    <row r="173" spans="1:3">
      <c r="A173" s="4" t="s">
        <v>520</v>
      </c>
      <c r="B173" s="5" t="n">
        <v>10000</v>
      </c>
      <c r="C173" s="5" t="n">
        <v>8000</v>
      </c>
    </row>
    <row r="174" spans="1:3">
      <c r="A174" s="4" t="s">
        <v>432</v>
      </c>
      <c r="B174" s="4" t="s">
        <v>87</v>
      </c>
      <c r="C174" s="4" t="s">
        <v>87</v>
      </c>
    </row>
    <row r="175" spans="1:3">
      <c r="A175" s="4" t="s">
        <v>441</v>
      </c>
    </row>
    <row r="176" spans="1:3">
      <c r="A176" s="3" t="s">
        <v>426</v>
      </c>
    </row>
    <row r="177" spans="1:3">
      <c r="A177" s="4" t="s">
        <v>518</v>
      </c>
      <c r="B177" s="5" t="n">
        <v>1138000</v>
      </c>
      <c r="C177" s="5" t="n">
        <v>3592000</v>
      </c>
    </row>
    <row r="178" spans="1:3">
      <c r="A178" s="4" t="s">
        <v>519</v>
      </c>
      <c r="B178" s="5" t="n">
        <v>2064000</v>
      </c>
      <c r="C178" s="5" t="n">
        <v>2018000</v>
      </c>
    </row>
    <row r="179" spans="1:3">
      <c r="A179" s="4" t="s">
        <v>520</v>
      </c>
      <c r="B179" s="5" t="n">
        <v>3202000</v>
      </c>
      <c r="C179" s="5" t="n">
        <v>5610000</v>
      </c>
    </row>
    <row r="180" spans="1:3">
      <c r="A180" s="4" t="s">
        <v>432</v>
      </c>
      <c r="B180" s="4" t="s">
        <v>87</v>
      </c>
      <c r="C180" s="4" t="s">
        <v>87</v>
      </c>
    </row>
    <row r="181" spans="1:3">
      <c r="A181" s="4" t="s">
        <v>551</v>
      </c>
    </row>
    <row r="182" spans="1:3">
      <c r="A182" s="3" t="s">
        <v>426</v>
      </c>
    </row>
    <row r="183" spans="1:3">
      <c r="A183" s="4" t="s">
        <v>518</v>
      </c>
      <c r="B183" s="5" t="n">
        <v>162000</v>
      </c>
      <c r="C183" s="5" t="n">
        <v>37000</v>
      </c>
    </row>
    <row r="184" spans="1:3">
      <c r="A184" s="4" t="s">
        <v>552</v>
      </c>
    </row>
    <row r="185" spans="1:3">
      <c r="A185" s="3" t="s">
        <v>426</v>
      </c>
    </row>
    <row r="186" spans="1:3">
      <c r="A186" s="4" t="s">
        <v>518</v>
      </c>
      <c r="C186" s="5" t="n">
        <v>199000</v>
      </c>
    </row>
    <row r="187" spans="1:3">
      <c r="A187" s="4" t="s">
        <v>553</v>
      </c>
    </row>
    <row r="188" spans="1:3">
      <c r="A188" s="3" t="s">
        <v>426</v>
      </c>
    </row>
    <row r="189" spans="1:3">
      <c r="A189" s="4" t="s">
        <v>518</v>
      </c>
      <c r="B189" s="5" t="n">
        <v>976000</v>
      </c>
      <c r="C189" s="5" t="n">
        <v>3356000</v>
      </c>
    </row>
    <row r="190" spans="1:3">
      <c r="A190" s="4" t="s">
        <v>489</v>
      </c>
    </row>
    <row r="191" spans="1:3">
      <c r="A191" s="3" t="s">
        <v>426</v>
      </c>
    </row>
    <row r="192" spans="1:3">
      <c r="A192" s="4" t="s">
        <v>518</v>
      </c>
      <c r="B192" s="5" t="n">
        <v>162000</v>
      </c>
    </row>
    <row r="193" spans="1:3">
      <c r="A193" s="4" t="s">
        <v>519</v>
      </c>
      <c r="B193" s="5" t="n">
        <v>1178000</v>
      </c>
      <c r="C193" s="5" t="n">
        <v>1351000</v>
      </c>
    </row>
    <row r="194" spans="1:3">
      <c r="A194" s="4" t="s">
        <v>520</v>
      </c>
      <c r="B194" s="5" t="n">
        <v>1340000</v>
      </c>
      <c r="C194" s="5" t="n">
        <v>1351000</v>
      </c>
    </row>
    <row r="195" spans="1:3">
      <c r="A195" s="4" t="s">
        <v>432</v>
      </c>
      <c r="B195" s="4" t="s">
        <v>87</v>
      </c>
      <c r="C195" s="4" t="s">
        <v>87</v>
      </c>
    </row>
    <row r="196" spans="1:3">
      <c r="A196" s="4" t="s">
        <v>554</v>
      </c>
    </row>
    <row r="197" spans="1:3">
      <c r="A197" s="3" t="s">
        <v>426</v>
      </c>
    </row>
    <row r="198" spans="1:3">
      <c r="A198" s="4" t="s">
        <v>518</v>
      </c>
      <c r="B198" s="5" t="n">
        <v>162000</v>
      </c>
    </row>
    <row r="199" spans="1:3">
      <c r="A199" s="4" t="s">
        <v>490</v>
      </c>
    </row>
    <row r="200" spans="1:3">
      <c r="A200" s="3" t="s">
        <v>426</v>
      </c>
    </row>
    <row r="201" spans="1:3">
      <c r="A201" s="4" t="s">
        <v>518</v>
      </c>
      <c r="B201" s="5" t="n">
        <v>122000</v>
      </c>
      <c r="C201" s="5" t="n">
        <v>2500000</v>
      </c>
    </row>
    <row r="202" spans="1:3">
      <c r="A202" s="4" t="s">
        <v>519</v>
      </c>
      <c r="B202" s="5" t="n">
        <v>599000</v>
      </c>
      <c r="C202" s="5" t="n">
        <v>613000</v>
      </c>
    </row>
    <row r="203" spans="1:3">
      <c r="A203" s="4" t="s">
        <v>520</v>
      </c>
      <c r="B203" s="5" t="n">
        <v>721000</v>
      </c>
      <c r="C203" s="5" t="n">
        <v>3113000</v>
      </c>
    </row>
    <row r="204" spans="1:3">
      <c r="A204" s="4" t="s">
        <v>432</v>
      </c>
      <c r="B204" s="4" t="s">
        <v>87</v>
      </c>
      <c r="C204" s="4" t="s">
        <v>87</v>
      </c>
    </row>
    <row r="205" spans="1:3">
      <c r="A205" s="4" t="s">
        <v>555</v>
      </c>
    </row>
    <row r="206" spans="1:3">
      <c r="A206" s="3" t="s">
        <v>426</v>
      </c>
    </row>
    <row r="207" spans="1:3">
      <c r="A207" s="4" t="s">
        <v>518</v>
      </c>
      <c r="B207" s="5" t="n">
        <v>122000</v>
      </c>
      <c r="C207" s="5" t="n">
        <v>2500000</v>
      </c>
    </row>
    <row r="208" spans="1:3">
      <c r="A208" s="4" t="s">
        <v>491</v>
      </c>
    </row>
    <row r="209" spans="1:3">
      <c r="A209" s="3" t="s">
        <v>426</v>
      </c>
    </row>
    <row r="210" spans="1:3">
      <c r="A210" s="4" t="s">
        <v>432</v>
      </c>
      <c r="C210" s="4" t="s">
        <v>87</v>
      </c>
    </row>
    <row r="211" spans="1:3">
      <c r="A211" s="4" t="s">
        <v>492</v>
      </c>
    </row>
    <row r="212" spans="1:3">
      <c r="A212" s="3" t="s">
        <v>426</v>
      </c>
    </row>
    <row r="213" spans="1:3">
      <c r="A213" s="4" t="s">
        <v>518</v>
      </c>
      <c r="B213" s="5" t="n">
        <v>854000</v>
      </c>
      <c r="C213" s="5" t="n">
        <v>856000</v>
      </c>
    </row>
    <row r="214" spans="1:3">
      <c r="A214" s="4" t="s">
        <v>519</v>
      </c>
      <c r="B214" s="5" t="n">
        <v>53000</v>
      </c>
      <c r="C214" s="5" t="n">
        <v>54000</v>
      </c>
    </row>
    <row r="215" spans="1:3">
      <c r="A215" s="4" t="s">
        <v>520</v>
      </c>
      <c r="B215" s="5" t="n">
        <v>907000</v>
      </c>
      <c r="C215" s="5" t="n">
        <v>910000</v>
      </c>
    </row>
    <row r="216" spans="1:3">
      <c r="A216" s="4" t="s">
        <v>432</v>
      </c>
      <c r="B216" s="4" t="s">
        <v>87</v>
      </c>
      <c r="C216" s="4" t="s">
        <v>87</v>
      </c>
    </row>
    <row r="217" spans="1:3">
      <c r="A217" s="4" t="s">
        <v>556</v>
      </c>
    </row>
    <row r="218" spans="1:3">
      <c r="A218" s="3" t="s">
        <v>426</v>
      </c>
    </row>
    <row r="219" spans="1:3">
      <c r="A219" s="4" t="s">
        <v>518</v>
      </c>
      <c r="B219" s="5" t="n">
        <v>854000</v>
      </c>
      <c r="C219" s="5" t="n">
        <v>856000</v>
      </c>
    </row>
    <row r="220" spans="1:3">
      <c r="A220" s="4" t="s">
        <v>493</v>
      </c>
    </row>
    <row r="221" spans="1:3">
      <c r="A221" s="3" t="s">
        <v>426</v>
      </c>
    </row>
    <row r="222" spans="1:3">
      <c r="A222" s="4" t="s">
        <v>518</v>
      </c>
      <c r="C222" s="5" t="n">
        <v>236000</v>
      </c>
    </row>
    <row r="223" spans="1:3">
      <c r="A223" s="4" t="s">
        <v>519</v>
      </c>
      <c r="B223" s="5" t="n">
        <v>234000</v>
      </c>
    </row>
    <row r="224" spans="1:3">
      <c r="A224" s="4" t="s">
        <v>520</v>
      </c>
      <c r="B224" s="5" t="n">
        <v>234000</v>
      </c>
      <c r="C224" s="5" t="n">
        <v>236000</v>
      </c>
    </row>
    <row r="225" spans="1:3">
      <c r="A225" s="4" t="s">
        <v>432</v>
      </c>
      <c r="B225" s="4" t="s">
        <v>87</v>
      </c>
      <c r="C225" s="4" t="s">
        <v>87</v>
      </c>
    </row>
    <row r="226" spans="1:3">
      <c r="A226" s="4" t="s">
        <v>557</v>
      </c>
    </row>
    <row r="227" spans="1:3">
      <c r="A227" s="3" t="s">
        <v>426</v>
      </c>
    </row>
    <row r="228" spans="1:3">
      <c r="A228" s="4" t="s">
        <v>518</v>
      </c>
      <c r="C228" s="5" t="n">
        <v>37000</v>
      </c>
    </row>
    <row r="229" spans="1:3">
      <c r="A229" s="4" t="s">
        <v>558</v>
      </c>
    </row>
    <row r="230" spans="1:3">
      <c r="A230" s="3" t="s">
        <v>426</v>
      </c>
    </row>
    <row r="231" spans="1:3">
      <c r="A231" s="4" t="s">
        <v>518</v>
      </c>
      <c r="C231" s="5" t="n">
        <v>199000</v>
      </c>
    </row>
    <row r="232" spans="1:3">
      <c r="A232" s="4" t="s">
        <v>494</v>
      </c>
    </row>
    <row r="233" spans="1:3">
      <c r="A233" s="3" t="s">
        <v>426</v>
      </c>
    </row>
    <row r="234" spans="1:3">
      <c r="A234" s="4" t="s">
        <v>432</v>
      </c>
      <c r="C234" s="4" t="s">
        <v>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7</v>
      </c>
    </row>
    <row r="2" spans="1:3">
      <c r="A2" s="3" t="s">
        <v>426</v>
      </c>
    </row>
    <row r="3" spans="1:3">
      <c r="A3" s="4" t="s">
        <v>443</v>
      </c>
      <c r="B3" s="6" t="n">
        <v>2190677</v>
      </c>
      <c r="C3" s="6" t="n">
        <v>2203315</v>
      </c>
    </row>
    <row r="4" spans="1:3">
      <c r="A4" s="4" t="s">
        <v>560</v>
      </c>
    </row>
    <row r="5" spans="1:3">
      <c r="A5" s="3" t="s">
        <v>426</v>
      </c>
    </row>
    <row r="6" spans="1:3">
      <c r="A6" s="4" t="s">
        <v>443</v>
      </c>
      <c r="B6" s="5" t="n">
        <v>2171644</v>
      </c>
      <c r="C6" s="5" t="n">
        <v>2180116</v>
      </c>
    </row>
    <row r="7" spans="1:3">
      <c r="A7" s="4" t="s">
        <v>561</v>
      </c>
    </row>
    <row r="8" spans="1:3">
      <c r="A8" s="3" t="s">
        <v>426</v>
      </c>
    </row>
    <row r="9" spans="1:3">
      <c r="A9" s="4" t="s">
        <v>443</v>
      </c>
      <c r="B9" s="5" t="n">
        <v>9151</v>
      </c>
      <c r="C9" s="5" t="n">
        <v>9716</v>
      </c>
    </row>
    <row r="10" spans="1:3">
      <c r="A10" s="4" t="s">
        <v>439</v>
      </c>
    </row>
    <row r="11" spans="1:3">
      <c r="A11" s="3" t="s">
        <v>426</v>
      </c>
    </row>
    <row r="12" spans="1:3">
      <c r="A12" s="4" t="s">
        <v>443</v>
      </c>
      <c r="B12" s="5" t="n">
        <v>9882</v>
      </c>
      <c r="C12" s="5" t="n">
        <v>13483</v>
      </c>
    </row>
    <row r="13" spans="1:3">
      <c r="A13" s="4" t="s">
        <v>448</v>
      </c>
    </row>
    <row r="14" spans="1:3">
      <c r="A14" s="3" t="s">
        <v>426</v>
      </c>
    </row>
    <row r="15" spans="1:3">
      <c r="A15" s="4" t="s">
        <v>443</v>
      </c>
      <c r="B15" s="5" t="n">
        <v>268137</v>
      </c>
      <c r="C15" s="5" t="n">
        <v>248381</v>
      </c>
    </row>
    <row r="16" spans="1:3">
      <c r="A16" s="4" t="s">
        <v>449</v>
      </c>
    </row>
    <row r="17" spans="1:3">
      <c r="A17" s="3" t="s">
        <v>426</v>
      </c>
    </row>
    <row r="18" spans="1:3">
      <c r="A18" s="4" t="s">
        <v>443</v>
      </c>
      <c r="B18" s="5" t="n">
        <v>1577816</v>
      </c>
      <c r="C18" s="5" t="n">
        <v>1606976</v>
      </c>
    </row>
    <row r="19" spans="1:3">
      <c r="A19" s="4" t="s">
        <v>450</v>
      </c>
    </row>
    <row r="20" spans="1:3">
      <c r="A20" s="3" t="s">
        <v>426</v>
      </c>
    </row>
    <row r="21" spans="1:3">
      <c r="A21" s="4" t="s">
        <v>443</v>
      </c>
      <c r="B21" s="5" t="n">
        <v>101692</v>
      </c>
      <c r="C21" s="5" t="n">
        <v>104996</v>
      </c>
    </row>
    <row r="22" spans="1:3">
      <c r="A22" s="4" t="s">
        <v>451</v>
      </c>
    </row>
    <row r="23" spans="1:3">
      <c r="A23" s="3" t="s">
        <v>426</v>
      </c>
    </row>
    <row r="24" spans="1:3">
      <c r="A24" s="4" t="s">
        <v>443</v>
      </c>
      <c r="B24" s="5" t="n">
        <v>177146</v>
      </c>
      <c r="C24" s="5" t="n">
        <v>177642</v>
      </c>
    </row>
    <row r="25" spans="1:3">
      <c r="A25" s="4" t="s">
        <v>452</v>
      </c>
    </row>
    <row r="26" spans="1:3">
      <c r="A26" s="3" t="s">
        <v>426</v>
      </c>
    </row>
    <row r="27" spans="1:3">
      <c r="A27" s="4" t="s">
        <v>443</v>
      </c>
      <c r="B27" s="5" t="n">
        <v>64857</v>
      </c>
      <c r="C27" s="5" t="n">
        <v>64638</v>
      </c>
    </row>
    <row r="28" spans="1:3">
      <c r="A28" s="4" t="s">
        <v>453</v>
      </c>
    </row>
    <row r="29" spans="1:3">
      <c r="A29" s="3" t="s">
        <v>426</v>
      </c>
    </row>
    <row r="30" spans="1:3">
      <c r="A30" s="4" t="s">
        <v>443</v>
      </c>
      <c r="B30" s="5" t="n">
        <v>1029</v>
      </c>
      <c r="C30" s="5" t="n">
        <v>682</v>
      </c>
    </row>
    <row r="31" spans="1:3">
      <c r="A31" s="4" t="s">
        <v>473</v>
      </c>
    </row>
    <row r="32" spans="1:3">
      <c r="A32" s="3" t="s">
        <v>426</v>
      </c>
    </row>
    <row r="33" spans="1:3">
      <c r="A33" s="4" t="s">
        <v>443</v>
      </c>
      <c r="B33" s="5" t="n">
        <v>2007469</v>
      </c>
      <c r="C33" s="5" t="n">
        <v>2010489</v>
      </c>
    </row>
    <row r="34" spans="1:3">
      <c r="A34" s="4" t="s">
        <v>562</v>
      </c>
    </row>
    <row r="35" spans="1:3">
      <c r="A35" s="3" t="s">
        <v>426</v>
      </c>
    </row>
    <row r="36" spans="1:3">
      <c r="A36" s="4" t="s">
        <v>443</v>
      </c>
      <c r="B36" s="5" t="n">
        <v>1995927</v>
      </c>
      <c r="C36" s="5" t="n">
        <v>1997449</v>
      </c>
    </row>
    <row r="37" spans="1:3">
      <c r="A37" s="4" t="s">
        <v>563</v>
      </c>
    </row>
    <row r="38" spans="1:3">
      <c r="A38" s="3" t="s">
        <v>426</v>
      </c>
    </row>
    <row r="39" spans="1:3">
      <c r="A39" s="4" t="s">
        <v>443</v>
      </c>
      <c r="B39" s="5" t="n">
        <v>7529</v>
      </c>
      <c r="C39" s="5" t="n">
        <v>7179</v>
      </c>
    </row>
    <row r="40" spans="1:3">
      <c r="A40" s="4" t="s">
        <v>564</v>
      </c>
    </row>
    <row r="41" spans="1:3">
      <c r="A41" s="3" t="s">
        <v>426</v>
      </c>
    </row>
    <row r="42" spans="1:3">
      <c r="A42" s="4" t="s">
        <v>443</v>
      </c>
      <c r="B42" s="5" t="n">
        <v>4013</v>
      </c>
      <c r="C42" s="5" t="n">
        <v>5861</v>
      </c>
    </row>
    <row r="43" spans="1:3">
      <c r="A43" s="4" t="s">
        <v>474</v>
      </c>
    </row>
    <row r="44" spans="1:3">
      <c r="A44" s="3" t="s">
        <v>426</v>
      </c>
    </row>
    <row r="45" spans="1:3">
      <c r="A45" s="4" t="s">
        <v>443</v>
      </c>
      <c r="B45" s="5" t="n">
        <v>232892</v>
      </c>
      <c r="C45" s="5" t="n">
        <v>212020</v>
      </c>
    </row>
    <row r="46" spans="1:3">
      <c r="A46" s="4" t="s">
        <v>565</v>
      </c>
    </row>
    <row r="47" spans="1:3">
      <c r="A47" s="3" t="s">
        <v>426</v>
      </c>
    </row>
    <row r="48" spans="1:3">
      <c r="A48" s="4" t="s">
        <v>443</v>
      </c>
      <c r="B48" s="5" t="n">
        <v>231046</v>
      </c>
      <c r="C48" s="5" t="n">
        <v>210094</v>
      </c>
    </row>
    <row r="49" spans="1:3">
      <c r="A49" s="4" t="s">
        <v>566</v>
      </c>
    </row>
    <row r="50" spans="1:3">
      <c r="A50" s="3" t="s">
        <v>426</v>
      </c>
    </row>
    <row r="51" spans="1:3">
      <c r="A51" s="4" t="s">
        <v>443</v>
      </c>
      <c r="B51" s="5" t="n">
        <v>1058</v>
      </c>
      <c r="C51" s="5" t="n">
        <v>1336</v>
      </c>
    </row>
    <row r="52" spans="1:3">
      <c r="A52" s="4" t="s">
        <v>567</v>
      </c>
    </row>
    <row r="53" spans="1:3">
      <c r="A53" s="3" t="s">
        <v>426</v>
      </c>
    </row>
    <row r="54" spans="1:3">
      <c r="A54" s="4" t="s">
        <v>443</v>
      </c>
      <c r="B54" s="5" t="n">
        <v>788</v>
      </c>
      <c r="C54" s="5" t="n">
        <v>590</v>
      </c>
    </row>
    <row r="55" spans="1:3">
      <c r="A55" s="4" t="s">
        <v>475</v>
      </c>
    </row>
    <row r="56" spans="1:3">
      <c r="A56" s="3" t="s">
        <v>426</v>
      </c>
    </row>
    <row r="57" spans="1:3">
      <c r="A57" s="4" t="s">
        <v>443</v>
      </c>
      <c r="B57" s="5" t="n">
        <v>1463122</v>
      </c>
      <c r="C57" s="5" t="n">
        <v>1485286</v>
      </c>
    </row>
    <row r="58" spans="1:3">
      <c r="A58" s="4" t="s">
        <v>568</v>
      </c>
    </row>
    <row r="59" spans="1:3">
      <c r="A59" s="3" t="s">
        <v>426</v>
      </c>
    </row>
    <row r="60" spans="1:3">
      <c r="A60" s="4" t="s">
        <v>443</v>
      </c>
      <c r="B60" s="5" t="n">
        <v>1457940</v>
      </c>
      <c r="C60" s="5" t="n">
        <v>1478472</v>
      </c>
    </row>
    <row r="61" spans="1:3">
      <c r="A61" s="4" t="s">
        <v>569</v>
      </c>
    </row>
    <row r="62" spans="1:3">
      <c r="A62" s="3" t="s">
        <v>426</v>
      </c>
    </row>
    <row r="63" spans="1:3">
      <c r="A63" s="4" t="s">
        <v>443</v>
      </c>
      <c r="B63" s="5" t="n">
        <v>3987</v>
      </c>
      <c r="C63" s="5" t="n">
        <v>4043</v>
      </c>
    </row>
    <row r="64" spans="1:3">
      <c r="A64" s="4" t="s">
        <v>570</v>
      </c>
    </row>
    <row r="65" spans="1:3">
      <c r="A65" s="3" t="s">
        <v>426</v>
      </c>
    </row>
    <row r="66" spans="1:3">
      <c r="A66" s="4" t="s">
        <v>443</v>
      </c>
      <c r="B66" s="5" t="n">
        <v>1195</v>
      </c>
      <c r="C66" s="5" t="n">
        <v>2771</v>
      </c>
    </row>
    <row r="67" spans="1:3">
      <c r="A67" s="4" t="s">
        <v>476</v>
      </c>
    </row>
    <row r="68" spans="1:3">
      <c r="A68" s="3" t="s">
        <v>426</v>
      </c>
    </row>
    <row r="69" spans="1:3">
      <c r="A69" s="4" t="s">
        <v>443</v>
      </c>
      <c r="B69" s="5" t="n">
        <v>101692</v>
      </c>
      <c r="C69" s="5" t="n">
        <v>104996</v>
      </c>
    </row>
    <row r="70" spans="1:3">
      <c r="A70" s="4" t="s">
        <v>571</v>
      </c>
    </row>
    <row r="71" spans="1:3">
      <c r="A71" s="3" t="s">
        <v>426</v>
      </c>
    </row>
    <row r="72" spans="1:3">
      <c r="A72" s="4" t="s">
        <v>443</v>
      </c>
      <c r="B72" s="5" t="n">
        <v>101692</v>
      </c>
      <c r="C72" s="5" t="n">
        <v>104996</v>
      </c>
    </row>
    <row r="73" spans="1:3">
      <c r="A73" s="4" t="s">
        <v>477</v>
      </c>
    </row>
    <row r="74" spans="1:3">
      <c r="A74" s="3" t="s">
        <v>426</v>
      </c>
    </row>
    <row r="75" spans="1:3">
      <c r="A75" s="4" t="s">
        <v>443</v>
      </c>
      <c r="B75" s="5" t="n">
        <v>157351</v>
      </c>
      <c r="C75" s="5" t="n">
        <v>157413</v>
      </c>
    </row>
    <row r="76" spans="1:3">
      <c r="A76" s="4" t="s">
        <v>572</v>
      </c>
    </row>
    <row r="77" spans="1:3">
      <c r="A77" s="3" t="s">
        <v>426</v>
      </c>
    </row>
    <row r="78" spans="1:3">
      <c r="A78" s="4" t="s">
        <v>443</v>
      </c>
      <c r="B78" s="5" t="n">
        <v>153134</v>
      </c>
      <c r="C78" s="5" t="n">
        <v>153464</v>
      </c>
    </row>
    <row r="79" spans="1:3">
      <c r="A79" s="4" t="s">
        <v>573</v>
      </c>
    </row>
    <row r="80" spans="1:3">
      <c r="A80" s="3" t="s">
        <v>426</v>
      </c>
    </row>
    <row r="81" spans="1:3">
      <c r="A81" s="4" t="s">
        <v>443</v>
      </c>
      <c r="B81" s="5" t="n">
        <v>2481</v>
      </c>
      <c r="C81" s="5" t="n">
        <v>1796</v>
      </c>
    </row>
    <row r="82" spans="1:3">
      <c r="A82" s="4" t="s">
        <v>574</v>
      </c>
    </row>
    <row r="83" spans="1:3">
      <c r="A83" s="3" t="s">
        <v>426</v>
      </c>
    </row>
    <row r="84" spans="1:3">
      <c r="A84" s="4" t="s">
        <v>443</v>
      </c>
      <c r="B84" s="5" t="n">
        <v>1736</v>
      </c>
      <c r="C84" s="5" t="n">
        <v>2153</v>
      </c>
    </row>
    <row r="85" spans="1:3">
      <c r="A85" s="4" t="s">
        <v>478</v>
      </c>
    </row>
    <row r="86" spans="1:3">
      <c r="A86" s="3" t="s">
        <v>426</v>
      </c>
    </row>
    <row r="87" spans="1:3">
      <c r="A87" s="4" t="s">
        <v>443</v>
      </c>
      <c r="B87" s="5" t="n">
        <v>51393</v>
      </c>
      <c r="C87" s="5" t="n">
        <v>50100</v>
      </c>
    </row>
    <row r="88" spans="1:3">
      <c r="A88" s="4" t="s">
        <v>575</v>
      </c>
    </row>
    <row r="89" spans="1:3">
      <c r="A89" s="3" t="s">
        <v>426</v>
      </c>
    </row>
    <row r="90" spans="1:3">
      <c r="A90" s="4" t="s">
        <v>443</v>
      </c>
      <c r="B90" s="5" t="n">
        <v>51099</v>
      </c>
      <c r="C90" s="5" t="n">
        <v>49753</v>
      </c>
    </row>
    <row r="91" spans="1:3">
      <c r="A91" s="4" t="s">
        <v>576</v>
      </c>
    </row>
    <row r="92" spans="1:3">
      <c r="A92" s="3" t="s">
        <v>426</v>
      </c>
    </row>
    <row r="93" spans="1:3">
      <c r="A93" s="4" t="s">
        <v>443</v>
      </c>
      <c r="B93" s="5" t="n">
        <v>294</v>
      </c>
      <c r="C93" s="5" t="n">
        <v>347</v>
      </c>
    </row>
    <row r="94" spans="1:3">
      <c r="A94" s="4" t="s">
        <v>479</v>
      </c>
    </row>
    <row r="95" spans="1:3">
      <c r="A95" s="3" t="s">
        <v>426</v>
      </c>
    </row>
    <row r="96" spans="1:3">
      <c r="A96" s="4" t="s">
        <v>443</v>
      </c>
      <c r="B96" s="5" t="n">
        <v>1019</v>
      </c>
      <c r="C96" s="5" t="n">
        <v>674</v>
      </c>
    </row>
    <row r="97" spans="1:3">
      <c r="A97" s="4" t="s">
        <v>577</v>
      </c>
    </row>
    <row r="98" spans="1:3">
      <c r="A98" s="3" t="s">
        <v>426</v>
      </c>
    </row>
    <row r="99" spans="1:3">
      <c r="A99" s="4" t="s">
        <v>443</v>
      </c>
      <c r="B99" s="5" t="n">
        <v>1016</v>
      </c>
      <c r="C99" s="5" t="n">
        <v>670</v>
      </c>
    </row>
    <row r="100" spans="1:3">
      <c r="A100" s="4" t="s">
        <v>578</v>
      </c>
    </row>
    <row r="101" spans="1:3">
      <c r="A101" s="3" t="s">
        <v>426</v>
      </c>
    </row>
    <row r="102" spans="1:3">
      <c r="A102" s="4" t="s">
        <v>443</v>
      </c>
      <c r="B102" s="5" t="n">
        <v>3</v>
      </c>
      <c r="C102" s="5" t="n">
        <v>4</v>
      </c>
    </row>
    <row r="103" spans="1:3">
      <c r="A103" s="4" t="s">
        <v>481</v>
      </c>
    </row>
    <row r="104" spans="1:3">
      <c r="A104" s="3" t="s">
        <v>426</v>
      </c>
    </row>
    <row r="105" spans="1:3">
      <c r="A105" s="4" t="s">
        <v>443</v>
      </c>
      <c r="B105" s="5" t="n">
        <v>180006</v>
      </c>
      <c r="C105" s="5" t="n">
        <v>187216</v>
      </c>
    </row>
    <row r="106" spans="1:3">
      <c r="A106" s="4" t="s">
        <v>579</v>
      </c>
    </row>
    <row r="107" spans="1:3">
      <c r="A107" s="3" t="s">
        <v>426</v>
      </c>
    </row>
    <row r="108" spans="1:3">
      <c r="A108" s="4" t="s">
        <v>443</v>
      </c>
      <c r="B108" s="5" t="n">
        <v>174243</v>
      </c>
      <c r="C108" s="5" t="n">
        <v>181680</v>
      </c>
    </row>
    <row r="109" spans="1:3">
      <c r="A109" s="4" t="s">
        <v>580</v>
      </c>
    </row>
    <row r="110" spans="1:3">
      <c r="A110" s="3" t="s">
        <v>426</v>
      </c>
    </row>
    <row r="111" spans="1:3">
      <c r="A111" s="4" t="s">
        <v>443</v>
      </c>
      <c r="B111" s="5" t="n">
        <v>1325</v>
      </c>
      <c r="C111" s="5" t="n">
        <v>1742</v>
      </c>
    </row>
    <row r="112" spans="1:3">
      <c r="A112" s="4" t="s">
        <v>581</v>
      </c>
    </row>
    <row r="113" spans="1:3">
      <c r="A113" s="3" t="s">
        <v>426</v>
      </c>
    </row>
    <row r="114" spans="1:3">
      <c r="A114" s="4" t="s">
        <v>443</v>
      </c>
      <c r="B114" s="5" t="n">
        <v>4438</v>
      </c>
      <c r="C114" s="5" t="n">
        <v>3794</v>
      </c>
    </row>
    <row r="115" spans="1:3">
      <c r="A115" s="4" t="s">
        <v>482</v>
      </c>
    </row>
    <row r="116" spans="1:3">
      <c r="A116" s="3" t="s">
        <v>426</v>
      </c>
    </row>
    <row r="117" spans="1:3">
      <c r="A117" s="4" t="s">
        <v>443</v>
      </c>
      <c r="B117" s="5" t="n">
        <v>33905</v>
      </c>
      <c r="C117" s="5" t="n">
        <v>35010</v>
      </c>
    </row>
    <row r="118" spans="1:3">
      <c r="A118" s="4" t="s">
        <v>582</v>
      </c>
    </row>
    <row r="119" spans="1:3">
      <c r="A119" s="3" t="s">
        <v>426</v>
      </c>
    </row>
    <row r="120" spans="1:3">
      <c r="A120" s="4" t="s">
        <v>443</v>
      </c>
      <c r="B120" s="5" t="n">
        <v>33209</v>
      </c>
      <c r="C120" s="5" t="n">
        <v>34624</v>
      </c>
    </row>
    <row r="121" spans="1:3">
      <c r="A121" s="4" t="s">
        <v>583</v>
      </c>
    </row>
    <row r="122" spans="1:3">
      <c r="A122" s="3" t="s">
        <v>426</v>
      </c>
    </row>
    <row r="123" spans="1:3">
      <c r="A123" s="4" t="s">
        <v>443</v>
      </c>
      <c r="B123" s="5" t="n">
        <v>696</v>
      </c>
      <c r="C123" s="5" t="n">
        <v>386</v>
      </c>
    </row>
    <row r="124" spans="1:3">
      <c r="A124" s="4" t="s">
        <v>483</v>
      </c>
    </row>
    <row r="125" spans="1:3">
      <c r="A125" s="3" t="s">
        <v>426</v>
      </c>
    </row>
    <row r="126" spans="1:3">
      <c r="A126" s="4" t="s">
        <v>443</v>
      </c>
      <c r="B126" s="5" t="n">
        <v>113973</v>
      </c>
      <c r="C126" s="5" t="n">
        <v>118577</v>
      </c>
    </row>
    <row r="127" spans="1:3">
      <c r="A127" s="4" t="s">
        <v>584</v>
      </c>
    </row>
    <row r="128" spans="1:3">
      <c r="A128" s="3" t="s">
        <v>426</v>
      </c>
    </row>
    <row r="129" spans="1:3">
      <c r="A129" s="4" t="s">
        <v>443</v>
      </c>
      <c r="B129" s="5" t="n">
        <v>110565</v>
      </c>
      <c r="C129" s="5" t="n">
        <v>115130</v>
      </c>
    </row>
    <row r="130" spans="1:3">
      <c r="A130" s="4" t="s">
        <v>585</v>
      </c>
    </row>
    <row r="131" spans="1:3">
      <c r="A131" s="3" t="s">
        <v>426</v>
      </c>
    </row>
    <row r="132" spans="1:3">
      <c r="A132" s="4" t="s">
        <v>443</v>
      </c>
      <c r="B132" s="5" t="n">
        <v>195</v>
      </c>
      <c r="C132" s="5" t="n">
        <v>583</v>
      </c>
    </row>
    <row r="133" spans="1:3">
      <c r="A133" s="4" t="s">
        <v>586</v>
      </c>
    </row>
    <row r="134" spans="1:3">
      <c r="A134" s="3" t="s">
        <v>426</v>
      </c>
    </row>
    <row r="135" spans="1:3">
      <c r="A135" s="4" t="s">
        <v>443</v>
      </c>
      <c r="B135" s="5" t="n">
        <v>3213</v>
      </c>
      <c r="C135" s="5" t="n">
        <v>2864</v>
      </c>
    </row>
    <row r="136" spans="1:3">
      <c r="A136" s="4" t="s">
        <v>484</v>
      </c>
    </row>
    <row r="137" spans="1:3">
      <c r="A137" s="3" t="s">
        <v>426</v>
      </c>
    </row>
    <row r="138" spans="1:3">
      <c r="A138" s="4" t="s">
        <v>443</v>
      </c>
      <c r="B138" s="4" t="s">
        <v>87</v>
      </c>
    </row>
    <row r="139" spans="1:3">
      <c r="A139" s="4" t="s">
        <v>485</v>
      </c>
    </row>
    <row r="140" spans="1:3">
      <c r="A140" s="3" t="s">
        <v>426</v>
      </c>
    </row>
    <row r="141" spans="1:3">
      <c r="A141" s="4" t="s">
        <v>443</v>
      </c>
      <c r="B141" s="5" t="n">
        <v>18888</v>
      </c>
      <c r="C141" s="5" t="n">
        <v>19319</v>
      </c>
    </row>
    <row r="142" spans="1:3">
      <c r="A142" s="4" t="s">
        <v>587</v>
      </c>
    </row>
    <row r="143" spans="1:3">
      <c r="A143" s="3" t="s">
        <v>426</v>
      </c>
    </row>
    <row r="144" spans="1:3">
      <c r="A144" s="4" t="s">
        <v>443</v>
      </c>
      <c r="B144" s="5" t="n">
        <v>17246</v>
      </c>
      <c r="C144" s="5" t="n">
        <v>17648</v>
      </c>
    </row>
    <row r="145" spans="1:3">
      <c r="A145" s="4" t="s">
        <v>588</v>
      </c>
    </row>
    <row r="146" spans="1:3">
      <c r="A146" s="3" t="s">
        <v>426</v>
      </c>
    </row>
    <row r="147" spans="1:3">
      <c r="A147" s="4" t="s">
        <v>443</v>
      </c>
      <c r="B147" s="5" t="n">
        <v>1130</v>
      </c>
      <c r="C147" s="5" t="n">
        <v>1159</v>
      </c>
    </row>
    <row r="148" spans="1:3">
      <c r="A148" s="4" t="s">
        <v>589</v>
      </c>
    </row>
    <row r="149" spans="1:3">
      <c r="A149" s="3" t="s">
        <v>426</v>
      </c>
    </row>
    <row r="150" spans="1:3">
      <c r="A150" s="4" t="s">
        <v>443</v>
      </c>
      <c r="B150" s="5" t="n">
        <v>512</v>
      </c>
      <c r="C150" s="5" t="n">
        <v>512</v>
      </c>
    </row>
    <row r="151" spans="1:3">
      <c r="A151" s="4" t="s">
        <v>486</v>
      </c>
    </row>
    <row r="152" spans="1:3">
      <c r="A152" s="3" t="s">
        <v>426</v>
      </c>
    </row>
    <row r="153" spans="1:3">
      <c r="A153" s="4" t="s">
        <v>443</v>
      </c>
      <c r="B153" s="5" t="n">
        <v>13230</v>
      </c>
      <c r="C153" s="5" t="n">
        <v>14302</v>
      </c>
    </row>
    <row r="154" spans="1:3">
      <c r="A154" s="4" t="s">
        <v>590</v>
      </c>
    </row>
    <row r="155" spans="1:3">
      <c r="A155" s="3" t="s">
        <v>426</v>
      </c>
    </row>
    <row r="156" spans="1:3">
      <c r="A156" s="4" t="s">
        <v>443</v>
      </c>
      <c r="B156" s="5" t="n">
        <v>13213</v>
      </c>
      <c r="C156" s="5" t="n">
        <v>14270</v>
      </c>
    </row>
    <row r="157" spans="1:3">
      <c r="A157" s="4" t="s">
        <v>591</v>
      </c>
    </row>
    <row r="158" spans="1:3">
      <c r="A158" s="3" t="s">
        <v>426</v>
      </c>
    </row>
    <row r="159" spans="1:3">
      <c r="A159" s="4" t="s">
        <v>443</v>
      </c>
      <c r="B159" s="5" t="n">
        <v>17</v>
      </c>
      <c r="C159" s="5" t="n">
        <v>32</v>
      </c>
    </row>
    <row r="160" spans="1:3">
      <c r="A160" s="4" t="s">
        <v>487</v>
      </c>
    </row>
    <row r="161" spans="1:3">
      <c r="A161" s="3" t="s">
        <v>426</v>
      </c>
    </row>
    <row r="162" spans="1:3">
      <c r="A162" s="4" t="s">
        <v>443</v>
      </c>
      <c r="B162" s="5" t="n">
        <v>10</v>
      </c>
      <c r="C162" s="5" t="n">
        <v>8</v>
      </c>
    </row>
    <row r="163" spans="1:3">
      <c r="A163" s="4" t="s">
        <v>592</v>
      </c>
    </row>
    <row r="164" spans="1:3">
      <c r="A164" s="3" t="s">
        <v>426</v>
      </c>
    </row>
    <row r="165" spans="1:3">
      <c r="A165" s="4" t="s">
        <v>443</v>
      </c>
      <c r="B165" s="5" t="n">
        <v>10</v>
      </c>
      <c r="C165" s="5" t="n">
        <v>8</v>
      </c>
    </row>
    <row r="166" spans="1:3">
      <c r="A166" s="4" t="s">
        <v>441</v>
      </c>
    </row>
    <row r="167" spans="1:3">
      <c r="A167" s="3" t="s">
        <v>426</v>
      </c>
    </row>
    <row r="168" spans="1:3">
      <c r="A168" s="4" t="s">
        <v>443</v>
      </c>
      <c r="B168" s="5" t="n">
        <v>3202</v>
      </c>
      <c r="C168" s="5" t="n">
        <v>5610</v>
      </c>
    </row>
    <row r="169" spans="1:3">
      <c r="A169" s="4" t="s">
        <v>593</v>
      </c>
    </row>
    <row r="170" spans="1:3">
      <c r="A170" s="3" t="s">
        <v>426</v>
      </c>
    </row>
    <row r="171" spans="1:3">
      <c r="A171" s="4" t="s">
        <v>443</v>
      </c>
      <c r="B171" s="5" t="n">
        <v>1474</v>
      </c>
      <c r="C171" s="5" t="n">
        <v>987</v>
      </c>
    </row>
    <row r="172" spans="1:3">
      <c r="A172" s="4" t="s">
        <v>594</v>
      </c>
    </row>
    <row r="173" spans="1:3">
      <c r="A173" s="3" t="s">
        <v>426</v>
      </c>
    </row>
    <row r="174" spans="1:3">
      <c r="A174" s="4" t="s">
        <v>443</v>
      </c>
      <c r="B174" s="5" t="n">
        <v>297</v>
      </c>
      <c r="C174" s="5" t="n">
        <v>795</v>
      </c>
    </row>
    <row r="175" spans="1:3">
      <c r="A175" s="4" t="s">
        <v>595</v>
      </c>
    </row>
    <row r="176" spans="1:3">
      <c r="A176" s="3" t="s">
        <v>426</v>
      </c>
    </row>
    <row r="177" spans="1:3">
      <c r="A177" s="4" t="s">
        <v>443</v>
      </c>
      <c r="B177" s="5" t="n">
        <v>1431</v>
      </c>
      <c r="C177" s="5" t="n">
        <v>3828</v>
      </c>
    </row>
    <row r="178" spans="1:3">
      <c r="A178" s="4" t="s">
        <v>489</v>
      </c>
    </row>
    <row r="179" spans="1:3">
      <c r="A179" s="3" t="s">
        <v>426</v>
      </c>
    </row>
    <row r="180" spans="1:3">
      <c r="A180" s="4" t="s">
        <v>443</v>
      </c>
      <c r="B180" s="5" t="n">
        <v>1340</v>
      </c>
      <c r="C180" s="5" t="n">
        <v>1351</v>
      </c>
    </row>
    <row r="181" spans="1:3">
      <c r="A181" s="4" t="s">
        <v>596</v>
      </c>
    </row>
    <row r="182" spans="1:3">
      <c r="A182" s="3" t="s">
        <v>426</v>
      </c>
    </row>
    <row r="183" spans="1:3">
      <c r="A183" s="4" t="s">
        <v>443</v>
      </c>
      <c r="B183" s="5" t="n">
        <v>782</v>
      </c>
      <c r="C183" s="5" t="n">
        <v>788</v>
      </c>
    </row>
    <row r="184" spans="1:3">
      <c r="A184" s="4" t="s">
        <v>597</v>
      </c>
    </row>
    <row r="185" spans="1:3">
      <c r="A185" s="3" t="s">
        <v>426</v>
      </c>
    </row>
    <row r="186" spans="1:3">
      <c r="A186" s="4" t="s">
        <v>443</v>
      </c>
      <c r="B186" s="5" t="n">
        <v>245</v>
      </c>
      <c r="C186" s="5" t="n">
        <v>248</v>
      </c>
    </row>
    <row r="187" spans="1:3">
      <c r="A187" s="4" t="s">
        <v>598</v>
      </c>
    </row>
    <row r="188" spans="1:3">
      <c r="A188" s="3" t="s">
        <v>426</v>
      </c>
    </row>
    <row r="189" spans="1:3">
      <c r="A189" s="4" t="s">
        <v>443</v>
      </c>
      <c r="B189" s="5" t="n">
        <v>313</v>
      </c>
      <c r="C189" s="5" t="n">
        <v>315</v>
      </c>
    </row>
    <row r="190" spans="1:3">
      <c r="A190" s="4" t="s">
        <v>490</v>
      </c>
    </row>
    <row r="191" spans="1:3">
      <c r="A191" s="3" t="s">
        <v>426</v>
      </c>
    </row>
    <row r="192" spans="1:3">
      <c r="A192" s="4" t="s">
        <v>443</v>
      </c>
      <c r="B192" s="5" t="n">
        <v>721</v>
      </c>
      <c r="C192" s="5" t="n">
        <v>3113</v>
      </c>
    </row>
    <row r="193" spans="1:3">
      <c r="A193" s="4" t="s">
        <v>599</v>
      </c>
    </row>
    <row r="194" spans="1:3">
      <c r="A194" s="3" t="s">
        <v>426</v>
      </c>
    </row>
    <row r="195" spans="1:3">
      <c r="A195" s="4" t="s">
        <v>443</v>
      </c>
      <c r="B195" s="5" t="n">
        <v>491</v>
      </c>
    </row>
    <row r="196" spans="1:3">
      <c r="A196" s="4" t="s">
        <v>600</v>
      </c>
    </row>
    <row r="197" spans="1:3">
      <c r="A197" s="3" t="s">
        <v>426</v>
      </c>
    </row>
    <row r="198" spans="1:3">
      <c r="A198" s="4" t="s">
        <v>443</v>
      </c>
      <c r="C198" s="5" t="n">
        <v>493</v>
      </c>
    </row>
    <row r="199" spans="1:3">
      <c r="A199" s="4" t="s">
        <v>601</v>
      </c>
    </row>
    <row r="200" spans="1:3">
      <c r="A200" s="3" t="s">
        <v>426</v>
      </c>
    </row>
    <row r="201" spans="1:3">
      <c r="A201" s="4" t="s">
        <v>443</v>
      </c>
      <c r="B201" s="5" t="n">
        <v>230</v>
      </c>
      <c r="C201" s="5" t="n">
        <v>2620</v>
      </c>
    </row>
    <row r="202" spans="1:3">
      <c r="A202" s="4" t="s">
        <v>491</v>
      </c>
    </row>
    <row r="203" spans="1:3">
      <c r="A203" s="3" t="s">
        <v>426</v>
      </c>
    </row>
    <row r="204" spans="1:3">
      <c r="A204" s="4" t="s">
        <v>443</v>
      </c>
      <c r="B204" s="4" t="s">
        <v>87</v>
      </c>
    </row>
    <row r="205" spans="1:3">
      <c r="A205" s="4" t="s">
        <v>492</v>
      </c>
    </row>
    <row r="206" spans="1:3">
      <c r="A206" s="3" t="s">
        <v>426</v>
      </c>
    </row>
    <row r="207" spans="1:3">
      <c r="A207" s="4" t="s">
        <v>443</v>
      </c>
      <c r="B207" s="5" t="n">
        <v>907</v>
      </c>
      <c r="C207" s="5" t="n">
        <v>910</v>
      </c>
    </row>
    <row r="208" spans="1:3">
      <c r="A208" s="4" t="s">
        <v>602</v>
      </c>
    </row>
    <row r="209" spans="1:3">
      <c r="A209" s="3" t="s">
        <v>426</v>
      </c>
    </row>
    <row r="210" spans="1:3">
      <c r="A210" s="4" t="s">
        <v>443</v>
      </c>
      <c r="B210" s="5" t="n">
        <v>1</v>
      </c>
    </row>
    <row r="211" spans="1:3">
      <c r="A211" s="4" t="s">
        <v>603</v>
      </c>
    </row>
    <row r="212" spans="1:3">
      <c r="A212" s="3" t="s">
        <v>426</v>
      </c>
    </row>
    <row r="213" spans="1:3">
      <c r="A213" s="4" t="s">
        <v>443</v>
      </c>
      <c r="B213" s="5" t="n">
        <v>52</v>
      </c>
      <c r="C213" s="5" t="n">
        <v>54</v>
      </c>
    </row>
    <row r="214" spans="1:3">
      <c r="A214" s="4" t="s">
        <v>604</v>
      </c>
    </row>
    <row r="215" spans="1:3">
      <c r="A215" s="3" t="s">
        <v>426</v>
      </c>
    </row>
    <row r="216" spans="1:3">
      <c r="A216" s="4" t="s">
        <v>443</v>
      </c>
      <c r="B216" s="5" t="n">
        <v>854</v>
      </c>
      <c r="C216" s="5" t="n">
        <v>856</v>
      </c>
    </row>
    <row r="217" spans="1:3">
      <c r="A217" s="4" t="s">
        <v>493</v>
      </c>
    </row>
    <row r="218" spans="1:3">
      <c r="A218" s="3" t="s">
        <v>426</v>
      </c>
    </row>
    <row r="219" spans="1:3">
      <c r="A219" s="4" t="s">
        <v>443</v>
      </c>
      <c r="B219" s="5" t="n">
        <v>234</v>
      </c>
      <c r="C219" s="5" t="n">
        <v>236</v>
      </c>
    </row>
    <row r="220" spans="1:3">
      <c r="A220" s="4" t="s">
        <v>605</v>
      </c>
    </row>
    <row r="221" spans="1:3">
      <c r="A221" s="3" t="s">
        <v>426</v>
      </c>
    </row>
    <row r="222" spans="1:3">
      <c r="A222" s="4" t="s">
        <v>443</v>
      </c>
      <c r="B222" s="5" t="n">
        <v>200</v>
      </c>
      <c r="C222" s="5" t="n">
        <v>199</v>
      </c>
    </row>
    <row r="223" spans="1:3">
      <c r="A223" s="4" t="s">
        <v>606</v>
      </c>
    </row>
    <row r="224" spans="1:3">
      <c r="A224" s="3" t="s">
        <v>426</v>
      </c>
    </row>
    <row r="225" spans="1:3">
      <c r="A225" s="4" t="s">
        <v>443</v>
      </c>
      <c r="B225" s="5" t="n">
        <v>34</v>
      </c>
      <c r="C225" s="6" t="n">
        <v>37</v>
      </c>
    </row>
    <row r="226" spans="1:3">
      <c r="A226" s="4" t="s">
        <v>494</v>
      </c>
    </row>
    <row r="227" spans="1:3">
      <c r="A227" s="3" t="s">
        <v>426</v>
      </c>
    </row>
    <row r="228" spans="1:3">
      <c r="A228" s="4" t="s">
        <v>443</v>
      </c>
      <c r="B228" s="4" t="s">
        <v>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07</v>
      </c>
      <c r="B1" s="2" t="s">
        <v>608</v>
      </c>
      <c r="C1" s="2" t="s">
        <v>609</v>
      </c>
      <c r="D1" s="2" t="s">
        <v>610</v>
      </c>
      <c r="E1" s="2" t="s">
        <v>2</v>
      </c>
      <c r="F1" s="2" t="s">
        <v>117</v>
      </c>
      <c r="G1" s="2" t="s">
        <v>57</v>
      </c>
    </row>
    <row r="2" spans="1:7">
      <c r="A2" s="3" t="s">
        <v>611</v>
      </c>
    </row>
    <row r="3" spans="1:7">
      <c r="A3" s="4" t="s">
        <v>612</v>
      </c>
      <c r="E3" s="6" t="n">
        <v>-24000</v>
      </c>
      <c r="F3" s="6" t="n">
        <v>6308000</v>
      </c>
    </row>
    <row r="4" spans="1:7">
      <c r="A4" s="4" t="s">
        <v>175</v>
      </c>
    </row>
    <row r="5" spans="1:7">
      <c r="A5" s="3" t="s">
        <v>611</v>
      </c>
    </row>
    <row r="6" spans="1:7">
      <c r="A6" s="4" t="s">
        <v>613</v>
      </c>
      <c r="B6" s="5" t="n">
        <v>1020408</v>
      </c>
      <c r="C6" s="5" t="n">
        <v>496224</v>
      </c>
    </row>
    <row r="7" spans="1:7">
      <c r="A7" s="4" t="s">
        <v>612</v>
      </c>
      <c r="B7" s="6" t="n">
        <v>12500000</v>
      </c>
    </row>
    <row r="8" spans="1:7">
      <c r="A8" s="4" t="s">
        <v>614</v>
      </c>
      <c r="C8" s="6" t="n">
        <v>6272000</v>
      </c>
    </row>
    <row r="9" spans="1:7">
      <c r="A9" s="4" t="s">
        <v>114</v>
      </c>
    </row>
    <row r="10" spans="1:7">
      <c r="A10" s="3" t="s">
        <v>611</v>
      </c>
    </row>
    <row r="11" spans="1:7">
      <c r="A11" s="4" t="s">
        <v>613</v>
      </c>
      <c r="D11" s="5" t="n">
        <v>533</v>
      </c>
    </row>
    <row r="12" spans="1:7">
      <c r="A12" s="4" t="s">
        <v>614</v>
      </c>
      <c r="D12" s="6" t="n">
        <v>5330000</v>
      </c>
    </row>
    <row r="13" spans="1:7">
      <c r="A13" s="4" t="s">
        <v>109</v>
      </c>
      <c r="D13" s="4" t="s">
        <v>110</v>
      </c>
      <c r="E13" s="4" t="s">
        <v>110</v>
      </c>
      <c r="F13" s="4" t="s">
        <v>110</v>
      </c>
      <c r="G13" s="4" t="s">
        <v>110</v>
      </c>
    </row>
    <row r="14" spans="1:7">
      <c r="A14" s="4" t="s">
        <v>115</v>
      </c>
    </row>
    <row r="15" spans="1:7">
      <c r="A15" s="3" t="s">
        <v>611</v>
      </c>
    </row>
    <row r="16" spans="1:7">
      <c r="A16" s="4" t="s">
        <v>109</v>
      </c>
      <c r="E16" s="4" t="s">
        <v>110</v>
      </c>
      <c r="F16" s="4" t="s">
        <v>110</v>
      </c>
      <c r="G16" s="4" t="s">
        <v>110</v>
      </c>
    </row>
    <row r="17" spans="1:7">
      <c r="A17" s="4" t="s">
        <v>615</v>
      </c>
    </row>
    <row r="18" spans="1:7">
      <c r="A18" s="3" t="s">
        <v>611</v>
      </c>
    </row>
    <row r="19" spans="1:7">
      <c r="A19" s="4" t="s">
        <v>613</v>
      </c>
      <c r="C19" s="5" t="n">
        <v>2862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16</v>
      </c>
      <c r="B1" s="2" t="s">
        <v>1</v>
      </c>
    </row>
    <row r="2" spans="1:4">
      <c r="B2" s="2" t="s">
        <v>2</v>
      </c>
      <c r="C2" s="2" t="s">
        <v>117</v>
      </c>
      <c r="D2" s="2" t="s">
        <v>57</v>
      </c>
    </row>
    <row r="3" spans="1:4">
      <c r="A3" s="4" t="s">
        <v>617</v>
      </c>
      <c r="B3" s="6" t="n">
        <v>0</v>
      </c>
    </row>
    <row r="4" spans="1:4">
      <c r="A4" s="4" t="s">
        <v>618</v>
      </c>
      <c r="B4" s="6" t="n">
        <v>5200000</v>
      </c>
      <c r="D4" s="6" t="n">
        <v>5200000</v>
      </c>
    </row>
    <row r="5" spans="1:4">
      <c r="A5" s="4" t="s">
        <v>619</v>
      </c>
    </row>
    <row r="6" spans="1:4">
      <c r="A6" s="4" t="s">
        <v>620</v>
      </c>
      <c r="B6" s="4" t="s">
        <v>621</v>
      </c>
    </row>
    <row r="7" spans="1:4">
      <c r="A7" s="4" t="s">
        <v>622</v>
      </c>
      <c r="B7" s="6" t="n">
        <v>18000</v>
      </c>
      <c r="C7" s="6" t="n">
        <v>19000</v>
      </c>
    </row>
    <row r="8" spans="1:4">
      <c r="A8" s="4" t="s">
        <v>623</v>
      </c>
      <c r="B8" s="6" t="n">
        <v>281000</v>
      </c>
      <c r="D8" s="6" t="n">
        <v>35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117</v>
      </c>
      <c r="D2" s="2" t="s">
        <v>57</v>
      </c>
    </row>
    <row r="3" spans="1:4">
      <c r="A3" s="3" t="s">
        <v>625</v>
      </c>
    </row>
    <row r="4" spans="1:4">
      <c r="A4" s="4" t="s">
        <v>626</v>
      </c>
      <c r="B4" s="6" t="n">
        <v>0</v>
      </c>
      <c r="C4" s="6" t="n">
        <v>0</v>
      </c>
    </row>
    <row r="5" spans="1:4">
      <c r="A5" s="4" t="s">
        <v>627</v>
      </c>
      <c r="B5" s="5" t="n">
        <v>6996000</v>
      </c>
      <c r="D5" s="6" t="n">
        <v>7265000</v>
      </c>
    </row>
    <row r="6" spans="1:4">
      <c r="A6" s="4" t="s">
        <v>628</v>
      </c>
      <c r="B6" s="5" t="n">
        <v>3232000</v>
      </c>
      <c r="D6" s="5" t="n">
        <v>3264000</v>
      </c>
    </row>
    <row r="7" spans="1:4">
      <c r="A7" s="4" t="s">
        <v>629</v>
      </c>
    </row>
    <row r="8" spans="1:4">
      <c r="A8" s="3" t="s">
        <v>625</v>
      </c>
    </row>
    <row r="9" spans="1:4">
      <c r="A9" s="4" t="s">
        <v>627</v>
      </c>
      <c r="B9" s="5" t="n">
        <v>7000000</v>
      </c>
      <c r="D9" s="5" t="n">
        <v>3200000</v>
      </c>
    </row>
    <row r="10" spans="1:4">
      <c r="A10" s="4" t="s">
        <v>628</v>
      </c>
      <c r="B10" s="6" t="n">
        <v>7300000</v>
      </c>
      <c r="D10" s="6" t="n">
        <v>3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7</v>
      </c>
    </row>
    <row r="2" spans="1:3">
      <c r="A2" s="3" t="s">
        <v>625</v>
      </c>
    </row>
    <row r="3" spans="1:3">
      <c r="A3" s="4" t="s">
        <v>256</v>
      </c>
      <c r="B3" s="6" t="n">
        <v>95429</v>
      </c>
      <c r="C3" s="6" t="n">
        <v>91613</v>
      </c>
    </row>
    <row r="4" spans="1:3">
      <c r="A4" s="4" t="s">
        <v>631</v>
      </c>
    </row>
    <row r="5" spans="1:3">
      <c r="A5" s="3" t="s">
        <v>625</v>
      </c>
    </row>
    <row r="6" spans="1:3">
      <c r="A6" s="4" t="s">
        <v>632</v>
      </c>
      <c r="B6" s="5" t="n">
        <v>97009</v>
      </c>
      <c r="C6" s="5" t="n">
        <v>94113</v>
      </c>
    </row>
    <row r="7" spans="1:3">
      <c r="A7" s="4" t="s">
        <v>633</v>
      </c>
    </row>
    <row r="8" spans="1:3">
      <c r="A8" s="3" t="s">
        <v>625</v>
      </c>
    </row>
    <row r="9" spans="1:3">
      <c r="A9" s="4" t="s">
        <v>632</v>
      </c>
      <c r="B9" s="5" t="n">
        <v>1580</v>
      </c>
      <c r="C9" s="5" t="n">
        <v>2500</v>
      </c>
    </row>
    <row r="10" spans="1:3">
      <c r="A10" s="4" t="s">
        <v>634</v>
      </c>
    </row>
    <row r="11" spans="1:3">
      <c r="A11" s="3" t="s">
        <v>625</v>
      </c>
    </row>
    <row r="12" spans="1:3">
      <c r="A12" s="4" t="s">
        <v>632</v>
      </c>
      <c r="B12" s="5" t="n">
        <v>1580</v>
      </c>
      <c r="C12" s="5" t="n">
        <v>2500</v>
      </c>
    </row>
    <row r="13" spans="1:3">
      <c r="A13" s="4" t="s">
        <v>635</v>
      </c>
    </row>
    <row r="14" spans="1:3">
      <c r="A14" s="3" t="s">
        <v>625</v>
      </c>
    </row>
    <row r="15" spans="1:3">
      <c r="A15" s="4" t="s">
        <v>256</v>
      </c>
      <c r="B15" s="5" t="n">
        <v>95429</v>
      </c>
      <c r="C15" s="5" t="n">
        <v>91613</v>
      </c>
    </row>
    <row r="16" spans="1:3">
      <c r="A16" s="4" t="s">
        <v>636</v>
      </c>
    </row>
    <row r="17" spans="1:3">
      <c r="A17" s="3" t="s">
        <v>625</v>
      </c>
    </row>
    <row r="18" spans="1:3">
      <c r="A18" s="4" t="s">
        <v>632</v>
      </c>
      <c r="B18" s="5" t="n">
        <v>95429</v>
      </c>
      <c r="C18" s="5" t="n">
        <v>91613</v>
      </c>
    </row>
    <row r="19" spans="1:3">
      <c r="A19" s="4" t="s">
        <v>637</v>
      </c>
    </row>
    <row r="20" spans="1:3">
      <c r="A20" s="3" t="s">
        <v>625</v>
      </c>
    </row>
    <row r="21" spans="1:3">
      <c r="A21" s="4" t="s">
        <v>632</v>
      </c>
      <c r="B21" s="4" t="s">
        <v>87</v>
      </c>
      <c r="C21" s="4" t="s">
        <v>87</v>
      </c>
    </row>
    <row r="22" spans="1:3">
      <c r="A22" s="4" t="s">
        <v>638</v>
      </c>
    </row>
    <row r="23" spans="1:3">
      <c r="A23" s="3" t="s">
        <v>625</v>
      </c>
    </row>
    <row r="24" spans="1:3">
      <c r="A24" s="4" t="s">
        <v>256</v>
      </c>
      <c r="B24" s="5" t="n">
        <v>95429</v>
      </c>
      <c r="C24" s="5" t="n">
        <v>91613</v>
      </c>
    </row>
    <row r="25" spans="1:3">
      <c r="A25" s="4" t="s">
        <v>639</v>
      </c>
    </row>
    <row r="26" spans="1:3">
      <c r="A26" s="3" t="s">
        <v>625</v>
      </c>
    </row>
    <row r="27" spans="1:3">
      <c r="A27" s="4" t="s">
        <v>256</v>
      </c>
      <c r="B27" s="4" t="s">
        <v>87</v>
      </c>
      <c r="C27" s="4" t="s">
        <v>87</v>
      </c>
    </row>
    <row r="28" spans="1:3">
      <c r="A28" s="4" t="s">
        <v>640</v>
      </c>
    </row>
    <row r="29" spans="1:3">
      <c r="A29" s="3" t="s">
        <v>625</v>
      </c>
    </row>
    <row r="30" spans="1:3">
      <c r="A30" s="4" t="s">
        <v>256</v>
      </c>
      <c r="B30" s="5" t="n">
        <v>95429</v>
      </c>
      <c r="C30" s="5" t="n">
        <v>91613</v>
      </c>
    </row>
    <row r="31" spans="1:3">
      <c r="A31" s="4" t="s">
        <v>641</v>
      </c>
    </row>
    <row r="32" spans="1:3">
      <c r="A32" s="3" t="s">
        <v>625</v>
      </c>
    </row>
    <row r="33" spans="1:3">
      <c r="A33" s="4" t="s">
        <v>256</v>
      </c>
      <c r="B33" s="4" t="s">
        <v>87</v>
      </c>
      <c r="C33" s="4" t="s">
        <v>87</v>
      </c>
    </row>
    <row r="34" spans="1:3">
      <c r="A34" s="4" t="s">
        <v>642</v>
      </c>
    </row>
    <row r="35" spans="1:3">
      <c r="A35" s="3" t="s">
        <v>625</v>
      </c>
    </row>
    <row r="36" spans="1:3">
      <c r="A36" s="4" t="s">
        <v>632</v>
      </c>
      <c r="B36" s="5" t="n">
        <v>1580</v>
      </c>
      <c r="C36" s="5" t="n">
        <v>2500</v>
      </c>
    </row>
    <row r="37" spans="1:3">
      <c r="A37" s="4" t="s">
        <v>643</v>
      </c>
    </row>
    <row r="38" spans="1:3">
      <c r="A38" s="3" t="s">
        <v>625</v>
      </c>
    </row>
    <row r="39" spans="1:3">
      <c r="A39" s="4" t="s">
        <v>632</v>
      </c>
      <c r="B39" s="5" t="n">
        <v>1580</v>
      </c>
      <c r="C39" s="5" t="n">
        <v>2500</v>
      </c>
    </row>
    <row r="40" spans="1:3">
      <c r="A40" s="4" t="s">
        <v>644</v>
      </c>
    </row>
    <row r="41" spans="1:3">
      <c r="A41" s="3" t="s">
        <v>625</v>
      </c>
    </row>
    <row r="42" spans="1:3">
      <c r="A42" s="4" t="s">
        <v>632</v>
      </c>
      <c r="B42" s="4" t="s">
        <v>87</v>
      </c>
      <c r="C42" s="4" t="s">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0</v>
      </c>
      <c r="B1" s="2" t="s">
        <v>1</v>
      </c>
    </row>
    <row r="2" spans="1:3">
      <c r="B2" s="2" t="s">
        <v>2</v>
      </c>
      <c r="C2" s="2" t="s">
        <v>117</v>
      </c>
    </row>
    <row r="3" spans="1:3">
      <c r="A3" s="3" t="s">
        <v>161</v>
      </c>
    </row>
    <row r="4" spans="1:3">
      <c r="A4" s="4" t="s">
        <v>153</v>
      </c>
      <c r="B4" s="6" t="n">
        <v>2521</v>
      </c>
      <c r="C4" s="6" t="n">
        <v>5451</v>
      </c>
    </row>
    <row r="5" spans="1:3">
      <c r="A5" s="3" t="s">
        <v>162</v>
      </c>
    </row>
    <row r="6" spans="1:3">
      <c r="A6" s="4" t="s">
        <v>163</v>
      </c>
      <c r="B6" s="5" t="n">
        <v>3309</v>
      </c>
      <c r="C6" s="5" t="n">
        <v>2266</v>
      </c>
    </row>
    <row r="7" spans="1:3">
      <c r="A7" s="4" t="s">
        <v>164</v>
      </c>
      <c r="B7" s="5" t="n">
        <v>-820</v>
      </c>
      <c r="C7" s="5" t="n">
        <v>-569</v>
      </c>
    </row>
    <row r="8" spans="1:3">
      <c r="A8" s="4" t="s">
        <v>165</v>
      </c>
      <c r="B8" s="5" t="n">
        <v>2489</v>
      </c>
      <c r="C8" s="5" t="n">
        <v>1697</v>
      </c>
    </row>
    <row r="9" spans="1:3">
      <c r="A9" s="4" t="s">
        <v>166</v>
      </c>
      <c r="B9" s="6" t="n">
        <v>5010</v>
      </c>
      <c r="C9" s="6" t="n">
        <v>7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7</v>
      </c>
    </row>
    <row r="2" spans="1:3">
      <c r="A2" s="3" t="s">
        <v>625</v>
      </c>
    </row>
    <row r="3" spans="1:3">
      <c r="A3" s="4" t="s">
        <v>70</v>
      </c>
      <c r="B3" s="6" t="n">
        <v>1623</v>
      </c>
      <c r="C3" s="6" t="n">
        <v>1623</v>
      </c>
    </row>
    <row r="4" spans="1:3">
      <c r="A4" s="4" t="s">
        <v>646</v>
      </c>
    </row>
    <row r="5" spans="1:3">
      <c r="A5" s="3" t="s">
        <v>625</v>
      </c>
    </row>
    <row r="6" spans="1:3">
      <c r="A6" s="4" t="s">
        <v>627</v>
      </c>
      <c r="B6" s="5" t="n">
        <v>3764</v>
      </c>
      <c r="C6" s="5" t="n">
        <v>4001</v>
      </c>
    </row>
    <row r="7" spans="1:3">
      <c r="A7" s="4" t="s">
        <v>70</v>
      </c>
      <c r="C7" s="5" t="n">
        <v>1623</v>
      </c>
    </row>
    <row r="8" spans="1:3">
      <c r="A8" s="4" t="s">
        <v>647</v>
      </c>
    </row>
    <row r="9" spans="1:3">
      <c r="A9" s="3" t="s">
        <v>625</v>
      </c>
    </row>
    <row r="10" spans="1:3">
      <c r="A10" s="4" t="s">
        <v>627</v>
      </c>
      <c r="B10" s="5" t="n">
        <v>3764</v>
      </c>
      <c r="C10" s="5" t="n">
        <v>4001</v>
      </c>
    </row>
    <row r="11" spans="1:3">
      <c r="A11" s="4" t="s">
        <v>648</v>
      </c>
    </row>
    <row r="12" spans="1:3">
      <c r="A12" s="3" t="s">
        <v>625</v>
      </c>
    </row>
    <row r="13" spans="1:3">
      <c r="A13" s="4" t="s">
        <v>627</v>
      </c>
      <c r="B13" s="4" t="s">
        <v>87</v>
      </c>
      <c r="C13" s="4" t="s">
        <v>87</v>
      </c>
    </row>
    <row r="14" spans="1:3">
      <c r="A14" s="4" t="s">
        <v>649</v>
      </c>
    </row>
    <row r="15" spans="1:3">
      <c r="A15" s="3" t="s">
        <v>625</v>
      </c>
    </row>
    <row r="16" spans="1:3">
      <c r="A16" s="4" t="s">
        <v>627</v>
      </c>
      <c r="B16" s="4" t="s">
        <v>87</v>
      </c>
      <c r="C16" s="4" t="s">
        <v>87</v>
      </c>
    </row>
    <row r="17" spans="1:3">
      <c r="A17" s="4" t="s">
        <v>650</v>
      </c>
    </row>
    <row r="18" spans="1:3">
      <c r="A18" s="3" t="s">
        <v>625</v>
      </c>
    </row>
    <row r="19" spans="1:3">
      <c r="A19" s="4" t="s">
        <v>627</v>
      </c>
      <c r="B19" s="6" t="n">
        <v>3764</v>
      </c>
      <c r="C19" s="5" t="n">
        <v>4001</v>
      </c>
    </row>
    <row r="20" spans="1:3">
      <c r="A20" s="4" t="s">
        <v>651</v>
      </c>
    </row>
    <row r="21" spans="1:3">
      <c r="A21" s="3" t="s">
        <v>625</v>
      </c>
    </row>
    <row r="22" spans="1:3">
      <c r="A22" s="4" t="s">
        <v>70</v>
      </c>
      <c r="C22" s="5" t="n">
        <v>1623</v>
      </c>
    </row>
    <row r="23" spans="1:3">
      <c r="A23" s="4" t="s">
        <v>652</v>
      </c>
    </row>
    <row r="24" spans="1:3">
      <c r="A24" s="3" t="s">
        <v>625</v>
      </c>
    </row>
    <row r="25" spans="1:3">
      <c r="A25" s="4" t="s">
        <v>70</v>
      </c>
      <c r="C25" s="4" t="s">
        <v>87</v>
      </c>
    </row>
    <row r="26" spans="1:3">
      <c r="A26" s="4" t="s">
        <v>653</v>
      </c>
    </row>
    <row r="27" spans="1:3">
      <c r="A27" s="3" t="s">
        <v>625</v>
      </c>
    </row>
    <row r="28" spans="1:3">
      <c r="A28" s="4" t="s">
        <v>70</v>
      </c>
      <c r="C28" s="4" t="s">
        <v>87</v>
      </c>
    </row>
    <row r="29" spans="1:3">
      <c r="A29" s="4" t="s">
        <v>654</v>
      </c>
    </row>
    <row r="30" spans="1:3">
      <c r="A30" s="3" t="s">
        <v>625</v>
      </c>
    </row>
    <row r="31" spans="1:3">
      <c r="A31" s="4" t="s">
        <v>70</v>
      </c>
      <c r="C31" s="6" t="n">
        <v>1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5</v>
      </c>
      <c r="B1" s="2" t="s">
        <v>656</v>
      </c>
      <c r="C1" s="2" t="s">
        <v>657</v>
      </c>
    </row>
    <row r="2" spans="1:3">
      <c r="A2" s="3" t="s">
        <v>625</v>
      </c>
    </row>
    <row r="3" spans="1:3">
      <c r="A3" s="4" t="s">
        <v>658</v>
      </c>
      <c r="B3" s="6" t="n">
        <v>1623</v>
      </c>
      <c r="C3" s="6" t="n">
        <v>1623</v>
      </c>
    </row>
    <row r="4" spans="1:3">
      <c r="A4" s="4" t="s">
        <v>646</v>
      </c>
    </row>
    <row r="5" spans="1:3">
      <c r="A5" s="3" t="s">
        <v>625</v>
      </c>
    </row>
    <row r="6" spans="1:3">
      <c r="A6" s="4" t="s">
        <v>659</v>
      </c>
      <c r="B6" s="6" t="n">
        <v>3764</v>
      </c>
      <c r="C6" s="5" t="n">
        <v>4001</v>
      </c>
    </row>
    <row r="7" spans="1:3">
      <c r="A7" s="4" t="s">
        <v>658</v>
      </c>
      <c r="C7" s="6" t="n">
        <v>1623</v>
      </c>
    </row>
    <row r="8" spans="1:3">
      <c r="A8" s="4" t="s">
        <v>660</v>
      </c>
    </row>
    <row r="9" spans="1:3">
      <c r="A9" s="3" t="s">
        <v>625</v>
      </c>
    </row>
    <row r="10" spans="1:3">
      <c r="A10" s="4" t="s">
        <v>661</v>
      </c>
      <c r="B10" s="5" t="n">
        <v>0</v>
      </c>
      <c r="C10" s="5" t="n">
        <v>0</v>
      </c>
    </row>
    <row r="11" spans="1:3">
      <c r="A11" s="4" t="s">
        <v>662</v>
      </c>
      <c r="C11" s="5" t="n">
        <v>0</v>
      </c>
    </row>
    <row r="12" spans="1:3">
      <c r="A12" s="4" t="s">
        <v>663</v>
      </c>
    </row>
    <row r="13" spans="1:3">
      <c r="A13" s="3" t="s">
        <v>625</v>
      </c>
    </row>
    <row r="14" spans="1:3">
      <c r="A14" s="4" t="s">
        <v>661</v>
      </c>
      <c r="B14" s="5" t="n">
        <v>10</v>
      </c>
      <c r="C14" s="5" t="n">
        <v>10</v>
      </c>
    </row>
    <row r="15" spans="1:3">
      <c r="A15" s="4" t="s">
        <v>662</v>
      </c>
      <c r="C15" s="5"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7</v>
      </c>
    </row>
    <row r="2" spans="1:3">
      <c r="A2" s="3" t="s">
        <v>625</v>
      </c>
    </row>
    <row r="3" spans="1:3">
      <c r="A3" s="4" t="s">
        <v>63</v>
      </c>
      <c r="B3" s="6" t="n">
        <v>95429</v>
      </c>
      <c r="C3" s="6" t="n">
        <v>91613</v>
      </c>
    </row>
    <row r="4" spans="1:3">
      <c r="A4" s="4" t="s">
        <v>665</v>
      </c>
    </row>
    <row r="5" spans="1:3">
      <c r="A5" s="3" t="s">
        <v>625</v>
      </c>
    </row>
    <row r="6" spans="1:3">
      <c r="A6" s="4" t="s">
        <v>666</v>
      </c>
      <c r="B6" s="5" t="n">
        <v>595186</v>
      </c>
      <c r="C6" s="5" t="n">
        <v>550353</v>
      </c>
    </row>
    <row r="7" spans="1:3">
      <c r="A7" s="4" t="s">
        <v>62</v>
      </c>
      <c r="B7" s="5" t="n">
        <v>735</v>
      </c>
      <c r="C7" s="5" t="n">
        <v>735</v>
      </c>
    </row>
    <row r="8" spans="1:3">
      <c r="A8" s="4" t="s">
        <v>63</v>
      </c>
      <c r="B8" s="5" t="n">
        <v>95429</v>
      </c>
      <c r="C8" s="5" t="n">
        <v>91613</v>
      </c>
    </row>
    <row r="9" spans="1:3">
      <c r="A9" s="4" t="s">
        <v>64</v>
      </c>
      <c r="B9" s="5" t="n">
        <v>1580</v>
      </c>
      <c r="C9" s="5" t="n">
        <v>2500</v>
      </c>
    </row>
    <row r="10" spans="1:3">
      <c r="A10" s="4" t="s">
        <v>65</v>
      </c>
      <c r="B10" s="5" t="n">
        <v>838</v>
      </c>
      <c r="C10" s="5" t="n">
        <v>917</v>
      </c>
    </row>
    <row r="11" spans="1:3">
      <c r="A11" s="4" t="s">
        <v>667</v>
      </c>
      <c r="B11" s="5" t="n">
        <v>2164057</v>
      </c>
      <c r="C11" s="5" t="n">
        <v>2178407</v>
      </c>
    </row>
    <row r="12" spans="1:3">
      <c r="A12" s="4" t="s">
        <v>668</v>
      </c>
      <c r="B12" s="5" t="n">
        <v>14586</v>
      </c>
      <c r="C12" s="5" t="n">
        <v>13821</v>
      </c>
    </row>
    <row r="13" spans="1:3">
      <c r="A13" s="4" t="s">
        <v>69</v>
      </c>
      <c r="B13" s="5" t="n">
        <v>8936</v>
      </c>
      <c r="C13" s="5" t="n">
        <v>8318</v>
      </c>
    </row>
    <row r="14" spans="1:3">
      <c r="A14" s="4" t="s">
        <v>669</v>
      </c>
      <c r="B14" s="5" t="n">
        <v>1623</v>
      </c>
      <c r="C14" s="5" t="n">
        <v>1623</v>
      </c>
    </row>
    <row r="15" spans="1:3">
      <c r="A15" s="4" t="s">
        <v>670</v>
      </c>
      <c r="B15" s="5" t="n">
        <v>2375721</v>
      </c>
      <c r="C15" s="5" t="n">
        <v>2362063</v>
      </c>
    </row>
    <row r="16" spans="1:3">
      <c r="A16" s="4" t="s">
        <v>128</v>
      </c>
      <c r="B16" s="5" t="n">
        <v>262800</v>
      </c>
      <c r="C16" s="5" t="n">
        <v>245800</v>
      </c>
    </row>
    <row r="17" spans="1:3">
      <c r="A17" s="4" t="s">
        <v>81</v>
      </c>
      <c r="B17" s="5" t="n">
        <v>36868</v>
      </c>
      <c r="C17" s="5" t="n">
        <v>36810</v>
      </c>
    </row>
    <row r="18" spans="1:3">
      <c r="A18" s="4" t="s">
        <v>671</v>
      </c>
      <c r="B18" s="5" t="n">
        <v>2192</v>
      </c>
      <c r="C18" s="5" t="n">
        <v>2708</v>
      </c>
    </row>
    <row r="19" spans="1:3">
      <c r="A19" s="4" t="s">
        <v>672</v>
      </c>
    </row>
    <row r="20" spans="1:3">
      <c r="A20" s="3" t="s">
        <v>625</v>
      </c>
    </row>
    <row r="21" spans="1:3">
      <c r="A21" s="4" t="s">
        <v>666</v>
      </c>
      <c r="B21" s="5" t="n">
        <v>595186</v>
      </c>
      <c r="C21" s="5" t="n">
        <v>550353</v>
      </c>
    </row>
    <row r="22" spans="1:3">
      <c r="A22" s="4" t="s">
        <v>62</v>
      </c>
      <c r="B22" s="5" t="n">
        <v>735</v>
      </c>
      <c r="C22" s="5" t="n">
        <v>735</v>
      </c>
    </row>
    <row r="23" spans="1:3">
      <c r="A23" s="4" t="s">
        <v>63</v>
      </c>
      <c r="B23" s="5" t="n">
        <v>95429</v>
      </c>
      <c r="C23" s="5" t="n">
        <v>91613</v>
      </c>
    </row>
    <row r="24" spans="1:3">
      <c r="A24" s="4" t="s">
        <v>64</v>
      </c>
      <c r="B24" s="5" t="n">
        <v>1580</v>
      </c>
      <c r="C24" s="5" t="n">
        <v>2500</v>
      </c>
    </row>
    <row r="25" spans="1:3">
      <c r="A25" s="4" t="s">
        <v>65</v>
      </c>
      <c r="B25" s="5" t="n">
        <v>838</v>
      </c>
      <c r="C25" s="5" t="n">
        <v>917</v>
      </c>
    </row>
    <row r="26" spans="1:3">
      <c r="A26" s="4" t="s">
        <v>667</v>
      </c>
      <c r="B26" s="5" t="n">
        <v>2196865</v>
      </c>
      <c r="C26" s="5" t="n">
        <v>2199497</v>
      </c>
    </row>
    <row r="27" spans="1:3">
      <c r="A27" s="4" t="s">
        <v>668</v>
      </c>
      <c r="B27" s="5" t="n">
        <v>14586</v>
      </c>
      <c r="C27" s="5" t="n">
        <v>13821</v>
      </c>
    </row>
    <row r="28" spans="1:3">
      <c r="A28" s="4" t="s">
        <v>69</v>
      </c>
      <c r="B28" s="5" t="n">
        <v>8936</v>
      </c>
      <c r="C28" s="5" t="n">
        <v>8318</v>
      </c>
    </row>
    <row r="29" spans="1:3">
      <c r="A29" s="4" t="s">
        <v>669</v>
      </c>
      <c r="B29" s="5" t="n">
        <v>1623</v>
      </c>
      <c r="C29" s="5" t="n">
        <v>1623</v>
      </c>
    </row>
    <row r="30" spans="1:3">
      <c r="A30" s="4" t="s">
        <v>670</v>
      </c>
      <c r="B30" s="5" t="n">
        <v>2389843</v>
      </c>
      <c r="C30" s="5" t="n">
        <v>2375089</v>
      </c>
    </row>
    <row r="31" spans="1:3">
      <c r="A31" s="4" t="s">
        <v>128</v>
      </c>
      <c r="B31" s="5" t="n">
        <v>266513</v>
      </c>
      <c r="C31" s="5" t="n">
        <v>245176</v>
      </c>
    </row>
    <row r="32" spans="1:3">
      <c r="A32" s="4" t="s">
        <v>81</v>
      </c>
      <c r="B32" s="5" t="n">
        <v>37322</v>
      </c>
      <c r="C32" s="5" t="n">
        <v>36947</v>
      </c>
    </row>
    <row r="33" spans="1:3">
      <c r="A33" s="4" t="s">
        <v>671</v>
      </c>
      <c r="B33" s="5" t="n">
        <v>2192</v>
      </c>
      <c r="C33" s="5" t="n">
        <v>2708</v>
      </c>
    </row>
    <row r="34" spans="1:3">
      <c r="A34" s="4" t="s">
        <v>633</v>
      </c>
    </row>
    <row r="35" spans="1:3">
      <c r="A35" s="3" t="s">
        <v>625</v>
      </c>
    </row>
    <row r="36" spans="1:3">
      <c r="A36" s="4" t="s">
        <v>666</v>
      </c>
      <c r="B36" s="5" t="n">
        <v>595186</v>
      </c>
      <c r="C36" s="5" t="n">
        <v>550353</v>
      </c>
    </row>
    <row r="37" spans="1:3">
      <c r="A37" s="4" t="s">
        <v>64</v>
      </c>
      <c r="B37" s="5" t="n">
        <v>1580</v>
      </c>
      <c r="C37" s="5" t="n">
        <v>2500</v>
      </c>
    </row>
    <row r="38" spans="1:3">
      <c r="A38" s="4" t="s">
        <v>670</v>
      </c>
      <c r="B38" s="5" t="n">
        <v>1303588</v>
      </c>
      <c r="C38" s="5" t="n">
        <v>1231658</v>
      </c>
    </row>
    <row r="39" spans="1:3">
      <c r="A39" s="4" t="s">
        <v>635</v>
      </c>
    </row>
    <row r="40" spans="1:3">
      <c r="A40" s="3" t="s">
        <v>625</v>
      </c>
    </row>
    <row r="41" spans="1:3">
      <c r="A41" s="4" t="s">
        <v>62</v>
      </c>
      <c r="B41" s="5" t="n">
        <v>735</v>
      </c>
      <c r="C41" s="5" t="n">
        <v>735</v>
      </c>
    </row>
    <row r="42" spans="1:3">
      <c r="A42" s="4" t="s">
        <v>63</v>
      </c>
      <c r="B42" s="5" t="n">
        <v>95429</v>
      </c>
      <c r="C42" s="5" t="n">
        <v>91613</v>
      </c>
    </row>
    <row r="43" spans="1:3">
      <c r="A43" s="4" t="s">
        <v>65</v>
      </c>
      <c r="B43" s="5" t="n">
        <v>838</v>
      </c>
      <c r="C43" s="5" t="n">
        <v>917</v>
      </c>
    </row>
    <row r="44" spans="1:3">
      <c r="A44" s="4" t="s">
        <v>668</v>
      </c>
      <c r="B44" s="5" t="n">
        <v>14586</v>
      </c>
      <c r="C44" s="5" t="n">
        <v>13821</v>
      </c>
    </row>
    <row r="45" spans="1:3">
      <c r="A45" s="4" t="s">
        <v>69</v>
      </c>
      <c r="B45" s="5" t="n">
        <v>8936</v>
      </c>
      <c r="C45" s="5" t="n">
        <v>8318</v>
      </c>
    </row>
    <row r="46" spans="1:3">
      <c r="A46" s="4" t="s">
        <v>670</v>
      </c>
      <c r="B46" s="5" t="n">
        <v>1086255</v>
      </c>
      <c r="C46" s="5" t="n">
        <v>1143431</v>
      </c>
    </row>
    <row r="47" spans="1:3">
      <c r="A47" s="4" t="s">
        <v>128</v>
      </c>
      <c r="B47" s="5" t="n">
        <v>266513</v>
      </c>
      <c r="C47" s="5" t="n">
        <v>245176</v>
      </c>
    </row>
    <row r="48" spans="1:3">
      <c r="A48" s="4" t="s">
        <v>81</v>
      </c>
      <c r="B48" s="5" t="n">
        <v>37322</v>
      </c>
      <c r="C48" s="5" t="n">
        <v>36947</v>
      </c>
    </row>
    <row r="49" spans="1:3">
      <c r="A49" s="4" t="s">
        <v>671</v>
      </c>
      <c r="B49" s="5" t="n">
        <v>2192</v>
      </c>
      <c r="C49" s="5" t="n">
        <v>2708</v>
      </c>
    </row>
    <row r="50" spans="1:3">
      <c r="A50" s="4" t="s">
        <v>646</v>
      </c>
    </row>
    <row r="51" spans="1:3">
      <c r="A51" s="3" t="s">
        <v>625</v>
      </c>
    </row>
    <row r="52" spans="1:3">
      <c r="A52" s="4" t="s">
        <v>667</v>
      </c>
      <c r="B52" s="5" t="n">
        <v>2196865</v>
      </c>
      <c r="C52" s="5" t="n">
        <v>2199497</v>
      </c>
    </row>
    <row r="53" spans="1:3">
      <c r="A53" s="4" t="s">
        <v>669</v>
      </c>
      <c r="B53" s="6" t="n">
        <v>1623</v>
      </c>
      <c r="C53" s="6" t="n">
        <v>1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117</v>
      </c>
      <c r="D2" s="2" t="s">
        <v>674</v>
      </c>
    </row>
    <row r="3" spans="1:4">
      <c r="A3" s="4" t="s">
        <v>675</v>
      </c>
    </row>
    <row r="4" spans="1:4">
      <c r="A4" s="3" t="s">
        <v>676</v>
      </c>
    </row>
    <row r="5" spans="1:4">
      <c r="A5" s="4" t="s">
        <v>677</v>
      </c>
      <c r="B5" s="4" t="s">
        <v>678</v>
      </c>
    </row>
    <row r="6" spans="1:4">
      <c r="A6" s="4" t="s">
        <v>679</v>
      </c>
      <c r="B6" s="6" t="n">
        <v>4124000</v>
      </c>
    </row>
    <row r="7" spans="1:4">
      <c r="A7" s="4" t="s">
        <v>680</v>
      </c>
    </row>
    <row r="8" spans="1:4">
      <c r="A8" s="3" t="s">
        <v>676</v>
      </c>
    </row>
    <row r="9" spans="1:4">
      <c r="A9" s="4" t="s">
        <v>681</v>
      </c>
      <c r="D9" s="6" t="n">
        <v>33500000</v>
      </c>
    </row>
    <row r="10" spans="1:4">
      <c r="A10" s="4" t="s">
        <v>682</v>
      </c>
      <c r="B10" s="4" t="s">
        <v>621</v>
      </c>
    </row>
    <row r="11" spans="1:4">
      <c r="A11" s="4" t="s">
        <v>683</v>
      </c>
      <c r="B11" s="4" t="s">
        <v>684</v>
      </c>
    </row>
    <row r="12" spans="1:4">
      <c r="A12" s="4" t="s">
        <v>685</v>
      </c>
      <c r="B12" s="6" t="n">
        <v>756000</v>
      </c>
      <c r="C12" s="6" t="n">
        <v>989000</v>
      </c>
    </row>
    <row r="13" spans="1:4">
      <c r="A13" s="4" t="s">
        <v>686</v>
      </c>
    </row>
    <row r="14" spans="1:4">
      <c r="A14" s="3" t="s">
        <v>676</v>
      </c>
    </row>
    <row r="15" spans="1:4">
      <c r="A15" s="4" t="s">
        <v>687</v>
      </c>
      <c r="B15" s="4" t="s">
        <v>688</v>
      </c>
    </row>
    <row r="16" spans="1:4">
      <c r="A16" s="4" t="s">
        <v>689</v>
      </c>
    </row>
    <row r="17" spans="1:4">
      <c r="A17" s="3" t="s">
        <v>676</v>
      </c>
    </row>
    <row r="18" spans="1:4">
      <c r="A18" s="4" t="s">
        <v>677</v>
      </c>
      <c r="B18" s="4" t="s">
        <v>6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8"/>
  </cols>
  <sheetData>
    <row r="1" spans="1:2">
      <c r="A1" s="1" t="s">
        <v>691</v>
      </c>
      <c r="B1" s="2" t="s">
        <v>1</v>
      </c>
    </row>
    <row r="2" spans="1:2">
      <c r="B2" s="2" t="s">
        <v>692</v>
      </c>
    </row>
    <row r="3" spans="1:2">
      <c r="A3" s="3" t="s">
        <v>693</v>
      </c>
    </row>
    <row r="4" spans="1:2">
      <c r="A4" s="4" t="s">
        <v>694</v>
      </c>
      <c r="B4" s="5" t="n">
        <v>28</v>
      </c>
    </row>
    <row r="5" spans="1:2">
      <c r="A5" s="4" t="s">
        <v>695</v>
      </c>
    </row>
    <row r="6" spans="1:2">
      <c r="A6" s="3" t="s">
        <v>693</v>
      </c>
    </row>
    <row r="7" spans="1:2">
      <c r="A7" s="4" t="s">
        <v>696</v>
      </c>
      <c r="B7" s="4" t="s">
        <v>697</v>
      </c>
    </row>
    <row r="8" spans="1:2">
      <c r="A8" s="4" t="s">
        <v>698</v>
      </c>
    </row>
    <row r="9" spans="1:2">
      <c r="A9" s="3" t="s">
        <v>693</v>
      </c>
    </row>
    <row r="10" spans="1:2">
      <c r="A10" s="4" t="s">
        <v>696</v>
      </c>
      <c r="B10" s="4" t="s">
        <v>6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0</v>
      </c>
      <c r="B1" s="2" t="s">
        <v>1</v>
      </c>
    </row>
    <row r="2" spans="1:4">
      <c r="B2" s="2" t="s">
        <v>2</v>
      </c>
      <c r="C2" s="2" t="s">
        <v>117</v>
      </c>
      <c r="D2" s="2" t="s">
        <v>57</v>
      </c>
    </row>
    <row r="3" spans="1:4">
      <c r="A3" s="3" t="s">
        <v>275</v>
      </c>
    </row>
    <row r="4" spans="1:4">
      <c r="A4" s="4" t="s">
        <v>701</v>
      </c>
      <c r="B4" s="6" t="n">
        <v>854</v>
      </c>
      <c r="C4" s="6" t="n">
        <v>750</v>
      </c>
    </row>
    <row r="5" spans="1:4">
      <c r="A5" s="4" t="s">
        <v>702</v>
      </c>
      <c r="B5" s="5" t="n">
        <v>202</v>
      </c>
      <c r="C5" s="6" t="n">
        <v>132</v>
      </c>
    </row>
    <row r="6" spans="1:4">
      <c r="A6" s="4" t="s">
        <v>73</v>
      </c>
      <c r="B6" s="5" t="n">
        <v>14084</v>
      </c>
      <c r="D6" s="6" t="n">
        <v>13246</v>
      </c>
    </row>
    <row r="7" spans="1:4">
      <c r="A7" s="4" t="s">
        <v>703</v>
      </c>
      <c r="B7" s="5" t="n">
        <v>2816</v>
      </c>
      <c r="D7" s="5" t="n">
        <v>2590</v>
      </c>
    </row>
    <row r="8" spans="1:4">
      <c r="A8" s="4" t="s">
        <v>704</v>
      </c>
      <c r="B8" s="5" t="n">
        <v>11430</v>
      </c>
      <c r="D8" s="5" t="n">
        <v>10790</v>
      </c>
    </row>
    <row r="9" spans="1:4">
      <c r="A9" s="4" t="s">
        <v>705</v>
      </c>
      <c r="B9" s="6" t="n">
        <v>14246</v>
      </c>
      <c r="D9" s="6" t="n">
        <v>133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25"/>
    <col customWidth="1" max="3" min="3" width="24"/>
  </cols>
  <sheetData>
    <row r="1" spans="1:3">
      <c r="A1" s="1" t="s">
        <v>706</v>
      </c>
      <c r="B1" s="2" t="s">
        <v>2</v>
      </c>
      <c r="C1" s="2" t="s">
        <v>117</v>
      </c>
    </row>
    <row r="2" spans="1:3">
      <c r="A2" s="3" t="s">
        <v>275</v>
      </c>
    </row>
    <row r="3" spans="1:3">
      <c r="A3" s="4" t="s">
        <v>707</v>
      </c>
      <c r="B3" s="4" t="s">
        <v>708</v>
      </c>
      <c r="C3" s="4" t="s">
        <v>709</v>
      </c>
    </row>
    <row r="4" spans="1:3">
      <c r="A4" s="4" t="s">
        <v>710</v>
      </c>
      <c r="B4" s="4" t="s">
        <v>711</v>
      </c>
      <c r="C4" s="4" t="s">
        <v>7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7</v>
      </c>
    </row>
    <row r="2" spans="1:3">
      <c r="A2" s="3" t="s">
        <v>275</v>
      </c>
    </row>
    <row r="3" spans="1:3">
      <c r="A3" s="4" t="s">
        <v>714</v>
      </c>
      <c r="B3" s="6" t="n">
        <v>2816</v>
      </c>
      <c r="C3" s="6" t="n">
        <v>2590</v>
      </c>
    </row>
    <row r="4" spans="1:3">
      <c r="A4" s="4" t="s">
        <v>715</v>
      </c>
      <c r="B4" s="5" t="n">
        <v>4746</v>
      </c>
      <c r="C4" s="5" t="n">
        <v>4713</v>
      </c>
    </row>
    <row r="5" spans="1:3">
      <c r="A5" s="4" t="s">
        <v>716</v>
      </c>
      <c r="B5" s="5" t="n">
        <v>2800</v>
      </c>
      <c r="C5" s="5" t="n">
        <v>2736</v>
      </c>
    </row>
    <row r="6" spans="1:3">
      <c r="A6" s="4" t="s">
        <v>717</v>
      </c>
      <c r="B6" s="5" t="n">
        <v>3884</v>
      </c>
      <c r="C6" s="5" t="n">
        <v>3341</v>
      </c>
    </row>
    <row r="7" spans="1:3">
      <c r="A7" s="4" t="s">
        <v>176</v>
      </c>
      <c r="B7" s="6" t="n">
        <v>14246</v>
      </c>
      <c r="C7" s="6" t="n">
        <v>133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718</v>
      </c>
      <c r="B1" s="2" t="s">
        <v>719</v>
      </c>
    </row>
    <row r="2" spans="1:2">
      <c r="A2" s="3" t="s">
        <v>720</v>
      </c>
    </row>
    <row r="3" spans="1:2">
      <c r="A3" s="4" t="s">
        <v>721</v>
      </c>
      <c r="B3" s="4" t="s">
        <v>722</v>
      </c>
    </row>
    <row r="4" spans="1:2">
      <c r="A4" s="4" t="s">
        <v>723</v>
      </c>
      <c r="B4" s="7" t="n">
        <v>0.14</v>
      </c>
    </row>
    <row r="5" spans="1:2">
      <c r="A5" s="4" t="s">
        <v>724</v>
      </c>
      <c r="B5" s="4" t="s">
        <v>725</v>
      </c>
    </row>
    <row r="6" spans="1:2">
      <c r="A6" s="4" t="s">
        <v>726</v>
      </c>
      <c r="B6" s="4" t="s">
        <v>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57"/>
    <col customWidth="1" max="3" min="3" width="69"/>
    <col customWidth="1" max="4" min="4" width="69"/>
    <col customWidth="1" max="5" min="5" width="36"/>
    <col customWidth="1" max="6" min="6" width="27"/>
    <col customWidth="1" max="7" min="7" width="24"/>
    <col customWidth="1" max="8" min="8" width="55"/>
    <col customWidth="1" max="9" min="9" width="22"/>
    <col customWidth="1" max="10" min="10" width="34"/>
    <col customWidth="1" max="11" min="11" width="34"/>
    <col customWidth="1" max="12" min="12" width="11"/>
  </cols>
  <sheetData>
    <row r="1" spans="1:12">
      <c r="A1" s="1" t="s">
        <v>167</v>
      </c>
      <c r="B1" s="2" t="s">
        <v>168</v>
      </c>
      <c r="C1" s="2" t="s">
        <v>169</v>
      </c>
      <c r="D1" s="2" t="s">
        <v>170</v>
      </c>
      <c r="E1" s="2" t="s">
        <v>171</v>
      </c>
      <c r="F1" s="2" t="s">
        <v>172</v>
      </c>
      <c r="G1" s="2" t="s">
        <v>173</v>
      </c>
      <c r="H1" s="2" t="s">
        <v>174</v>
      </c>
      <c r="I1" s="2" t="s">
        <v>175</v>
      </c>
      <c r="J1" s="2" t="s">
        <v>112</v>
      </c>
      <c r="K1" s="2" t="s">
        <v>114</v>
      </c>
      <c r="L1" s="2" t="s">
        <v>176</v>
      </c>
    </row>
    <row r="2" spans="1:12">
      <c r="A2" s="4" t="s">
        <v>177</v>
      </c>
      <c r="E2" s="6" t="n">
        <v>195206</v>
      </c>
      <c r="F2" s="6" t="n">
        <v>38405</v>
      </c>
      <c r="G2" s="6" t="n">
        <v>-28320</v>
      </c>
      <c r="H2" s="6" t="n">
        <v>-5076</v>
      </c>
      <c r="L2" s="6" t="n">
        <v>200215</v>
      </c>
    </row>
    <row r="3" spans="1:12">
      <c r="A3" s="4" t="s">
        <v>178</v>
      </c>
      <c r="F3" s="5" t="n">
        <v>5451</v>
      </c>
      <c r="L3" s="5" t="n">
        <v>5451</v>
      </c>
    </row>
    <row r="4" spans="1:12">
      <c r="A4" s="4" t="s">
        <v>165</v>
      </c>
      <c r="H4" s="5" t="n">
        <v>1697</v>
      </c>
      <c r="L4" s="5" t="n">
        <v>1697</v>
      </c>
    </row>
    <row r="5" spans="1:12">
      <c r="A5" s="4" t="s">
        <v>179</v>
      </c>
      <c r="B5" s="6" t="n">
        <v>6239</v>
      </c>
      <c r="D5" s="6" t="n">
        <v>5310</v>
      </c>
      <c r="I5" s="6" t="n">
        <v>6239</v>
      </c>
      <c r="K5" s="6" t="n">
        <v>5310</v>
      </c>
    </row>
    <row r="6" spans="1:12">
      <c r="A6" s="4" t="s">
        <v>180</v>
      </c>
      <c r="E6" s="5" t="n">
        <v>190</v>
      </c>
      <c r="L6" s="5" t="n">
        <v>190</v>
      </c>
    </row>
    <row r="7" spans="1:12">
      <c r="A7" s="4" t="s">
        <v>181</v>
      </c>
      <c r="E7" s="5" t="n">
        <v>-5707</v>
      </c>
      <c r="F7" s="5" t="n">
        <v>-565</v>
      </c>
      <c r="G7" s="5" t="n">
        <v>6272</v>
      </c>
    </row>
    <row r="8" spans="1:12">
      <c r="A8" s="4" t="s">
        <v>182</v>
      </c>
      <c r="F8" s="5" t="n">
        <v>-317</v>
      </c>
      <c r="L8" s="5" t="n">
        <v>-317</v>
      </c>
    </row>
    <row r="9" spans="1:12">
      <c r="A9" s="4" t="s">
        <v>183</v>
      </c>
      <c r="F9" s="5" t="n">
        <v>-2136</v>
      </c>
      <c r="L9" s="5" t="n">
        <v>-2136</v>
      </c>
    </row>
    <row r="10" spans="1:12">
      <c r="A10" s="4" t="s">
        <v>184</v>
      </c>
      <c r="E10" s="5" t="n">
        <v>88</v>
      </c>
      <c r="F10" s="5" t="n">
        <v>-88</v>
      </c>
    </row>
    <row r="11" spans="1:12">
      <c r="A11" s="4" t="s">
        <v>185</v>
      </c>
      <c r="E11" s="5" t="n">
        <v>69</v>
      </c>
      <c r="L11" s="5" t="n">
        <v>69</v>
      </c>
    </row>
    <row r="12" spans="1:12">
      <c r="A12" s="4" t="s">
        <v>186</v>
      </c>
      <c r="E12" s="5" t="n">
        <v>201395</v>
      </c>
      <c r="F12" s="5" t="n">
        <v>40750</v>
      </c>
      <c r="G12" s="5" t="n">
        <v>-22048</v>
      </c>
      <c r="H12" s="5" t="n">
        <v>-3379</v>
      </c>
      <c r="L12" s="5" t="n">
        <v>216718</v>
      </c>
    </row>
    <row r="13" spans="1:12">
      <c r="A13" s="4" t="s">
        <v>187</v>
      </c>
      <c r="E13" s="5" t="n">
        <v>215310</v>
      </c>
      <c r="F13" s="5" t="n">
        <v>48429</v>
      </c>
      <c r="G13" s="5" t="n">
        <v>-22048</v>
      </c>
      <c r="H13" s="5" t="n">
        <v>-2218</v>
      </c>
      <c r="L13" s="5" t="n">
        <v>239473</v>
      </c>
    </row>
    <row r="14" spans="1:12">
      <c r="A14" s="4" t="s">
        <v>178</v>
      </c>
      <c r="F14" s="5" t="n">
        <v>2521</v>
      </c>
      <c r="L14" s="5" t="n">
        <v>2521</v>
      </c>
    </row>
    <row r="15" spans="1:12">
      <c r="A15" s="4" t="s">
        <v>165</v>
      </c>
      <c r="H15" s="5" t="n">
        <v>2489</v>
      </c>
      <c r="L15" s="5" t="n">
        <v>2489</v>
      </c>
    </row>
    <row r="16" spans="1:12">
      <c r="A16" s="4" t="s">
        <v>188</v>
      </c>
      <c r="B16" s="6" t="n">
        <v>-126</v>
      </c>
      <c r="I16" s="6" t="n">
        <v>-126</v>
      </c>
    </row>
    <row r="17" spans="1:12">
      <c r="A17" s="4" t="s">
        <v>189</v>
      </c>
      <c r="C17" s="6" t="n">
        <v>-140</v>
      </c>
      <c r="J17" s="6" t="n">
        <v>-140</v>
      </c>
    </row>
    <row r="18" spans="1:12">
      <c r="A18" s="4" t="s">
        <v>190</v>
      </c>
      <c r="E18" s="5" t="n">
        <v>5</v>
      </c>
      <c r="L18" s="5" t="n">
        <v>5</v>
      </c>
    </row>
    <row r="19" spans="1:12">
      <c r="A19" s="4" t="s">
        <v>180</v>
      </c>
      <c r="E19" s="5" t="n">
        <v>279</v>
      </c>
      <c r="L19" s="5" t="n">
        <v>279</v>
      </c>
    </row>
    <row r="20" spans="1:12">
      <c r="A20" s="4" t="s">
        <v>191</v>
      </c>
      <c r="G20" s="5" t="n">
        <v>-1287</v>
      </c>
      <c r="L20" s="5" t="n">
        <v>-1287</v>
      </c>
    </row>
    <row r="21" spans="1:12">
      <c r="A21" s="4" t="s">
        <v>182</v>
      </c>
      <c r="F21" s="5" t="n">
        <v>-342</v>
      </c>
      <c r="L21" s="5" t="n">
        <v>-342</v>
      </c>
    </row>
    <row r="22" spans="1:12">
      <c r="A22" s="4" t="s">
        <v>183</v>
      </c>
      <c r="F22" s="5" t="n">
        <v>-2336</v>
      </c>
      <c r="L22" s="5" t="n">
        <v>-2336</v>
      </c>
    </row>
    <row r="23" spans="1:12">
      <c r="A23" s="4" t="s">
        <v>184</v>
      </c>
      <c r="E23" s="5" t="n">
        <v>104</v>
      </c>
      <c r="F23" s="5" t="n">
        <v>-104</v>
      </c>
    </row>
    <row r="24" spans="1:12">
      <c r="A24" s="4" t="s">
        <v>185</v>
      </c>
      <c r="E24" s="5" t="n">
        <v>102</v>
      </c>
      <c r="L24" s="5" t="n">
        <v>102</v>
      </c>
    </row>
    <row r="25" spans="1:12">
      <c r="A25" s="4" t="s">
        <v>192</v>
      </c>
      <c r="E25" s="6" t="n">
        <v>215534</v>
      </c>
      <c r="F25" s="6" t="n">
        <v>48168</v>
      </c>
      <c r="G25" s="6" t="n">
        <v>-23335</v>
      </c>
      <c r="H25" s="6" t="n">
        <v>271</v>
      </c>
      <c r="L25" s="6" t="n">
        <v>240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3</v>
      </c>
      <c r="B1" s="2" t="s">
        <v>1</v>
      </c>
      <c r="D1" s="2" t="s">
        <v>97</v>
      </c>
    </row>
    <row r="2" spans="1:4">
      <c r="B2" s="2" t="s">
        <v>2</v>
      </c>
      <c r="C2" s="2" t="s">
        <v>117</v>
      </c>
      <c r="D2" s="2" t="s">
        <v>57</v>
      </c>
    </row>
    <row r="3" spans="1:4">
      <c r="A3" s="4" t="s">
        <v>194</v>
      </c>
      <c r="B3" s="5" t="n">
        <v>500</v>
      </c>
      <c r="C3" s="4" t="s">
        <v>87</v>
      </c>
    </row>
    <row r="4" spans="1:4">
      <c r="A4" s="4" t="s">
        <v>195</v>
      </c>
      <c r="B4" s="5" t="n">
        <v>127058</v>
      </c>
    </row>
    <row r="5" spans="1:4">
      <c r="A5" s="4" t="s">
        <v>196</v>
      </c>
      <c r="B5" s="7" t="n">
        <v>0.14</v>
      </c>
      <c r="C5" s="7" t="n">
        <v>0.14</v>
      </c>
    </row>
    <row r="6" spans="1:4">
      <c r="A6" s="4" t="s">
        <v>108</v>
      </c>
    </row>
    <row r="7" spans="1:4">
      <c r="A7" s="4" t="s">
        <v>109</v>
      </c>
      <c r="B7" s="4" t="s">
        <v>110</v>
      </c>
      <c r="C7" s="4" t="s">
        <v>110</v>
      </c>
      <c r="D7" s="4" t="s">
        <v>110</v>
      </c>
    </row>
    <row r="8" spans="1:4">
      <c r="A8" s="4" t="s">
        <v>112</v>
      </c>
    </row>
    <row r="9" spans="1:4">
      <c r="A9" s="4" t="s">
        <v>109</v>
      </c>
      <c r="B9" s="4" t="s">
        <v>113</v>
      </c>
      <c r="C9" s="4" t="s">
        <v>113</v>
      </c>
      <c r="D9" s="4" t="s">
        <v>113</v>
      </c>
    </row>
    <row r="10" spans="1:4">
      <c r="A10" s="4" t="s">
        <v>115</v>
      </c>
    </row>
    <row r="11" spans="1:4">
      <c r="A11" s="4" t="s">
        <v>109</v>
      </c>
      <c r="B11" s="4" t="s">
        <v>110</v>
      </c>
      <c r="C11" s="4" t="s">
        <v>110</v>
      </c>
      <c r="D11" s="4" t="s">
        <v>110</v>
      </c>
    </row>
    <row r="12" spans="1:4">
      <c r="A12" s="4" t="s">
        <v>114</v>
      </c>
    </row>
    <row r="13" spans="1:4">
      <c r="A13" s="4" t="s">
        <v>109</v>
      </c>
      <c r="B13" s="4" t="s">
        <v>110</v>
      </c>
      <c r="C13" s="4" t="s">
        <v>110</v>
      </c>
      <c r="D13" s="4" t="s">
        <v>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7</v>
      </c>
    </row>
    <row r="3" spans="1:3">
      <c r="A3" s="3" t="s">
        <v>198</v>
      </c>
    </row>
    <row r="4" spans="1:3">
      <c r="A4" s="4" t="s">
        <v>153</v>
      </c>
      <c r="B4" s="6" t="n">
        <v>2521000</v>
      </c>
      <c r="C4" s="6" t="n">
        <v>5451000</v>
      </c>
    </row>
    <row r="5" spans="1:3">
      <c r="A5" s="3" t="s">
        <v>199</v>
      </c>
    </row>
    <row r="6" spans="1:3">
      <c r="A6" s="4" t="s">
        <v>200</v>
      </c>
      <c r="B6" s="5" t="n">
        <v>734000</v>
      </c>
      <c r="C6" s="5" t="n">
        <v>716000</v>
      </c>
    </row>
    <row r="7" spans="1:3">
      <c r="A7" s="4" t="s">
        <v>201</v>
      </c>
      <c r="B7" s="5" t="n">
        <v>-579000</v>
      </c>
      <c r="C7" s="5" t="n">
        <v>-765000</v>
      </c>
    </row>
    <row r="8" spans="1:3">
      <c r="A8" s="4" t="s">
        <v>131</v>
      </c>
      <c r="B8" s="5" t="n">
        <v>1500000</v>
      </c>
      <c r="C8" s="5" t="n">
        <v>889000</v>
      </c>
    </row>
    <row r="9" spans="1:3">
      <c r="A9" s="4" t="s">
        <v>202</v>
      </c>
      <c r="B9" s="5" t="n">
        <v>-293000</v>
      </c>
      <c r="C9" s="5" t="n">
        <v>-270000</v>
      </c>
    </row>
    <row r="10" spans="1:3">
      <c r="A10" s="4" t="s">
        <v>203</v>
      </c>
      <c r="B10" s="5" t="n">
        <v>-3868000</v>
      </c>
      <c r="C10" s="5" t="n">
        <v>-4240000</v>
      </c>
    </row>
    <row r="11" spans="1:3">
      <c r="A11" s="4" t="s">
        <v>204</v>
      </c>
      <c r="B11" s="5" t="n">
        <v>4008000</v>
      </c>
      <c r="C11" s="5" t="n">
        <v>4364000</v>
      </c>
    </row>
    <row r="12" spans="1:3">
      <c r="A12" s="4" t="s">
        <v>205</v>
      </c>
      <c r="B12" s="5" t="n">
        <v>-61000</v>
      </c>
      <c r="C12" s="5" t="n">
        <v>-318000</v>
      </c>
    </row>
    <row r="13" spans="1:3">
      <c r="A13" s="4" t="s">
        <v>137</v>
      </c>
      <c r="C13" s="5" t="n">
        <v>-8000</v>
      </c>
    </row>
    <row r="14" spans="1:3">
      <c r="A14" s="4" t="s">
        <v>206</v>
      </c>
      <c r="B14" s="5" t="n">
        <v>440000</v>
      </c>
      <c r="C14" s="5" t="n">
        <v>-291000</v>
      </c>
    </row>
    <row r="15" spans="1:3">
      <c r="A15" s="4" t="s">
        <v>136</v>
      </c>
      <c r="C15" s="5" t="n">
        <v>-107000</v>
      </c>
    </row>
    <row r="16" spans="1:3">
      <c r="A16" s="4" t="s">
        <v>180</v>
      </c>
      <c r="B16" s="5" t="n">
        <v>279000</v>
      </c>
      <c r="C16" s="5" t="n">
        <v>190000</v>
      </c>
    </row>
    <row r="17" spans="1:3">
      <c r="A17" s="4" t="s">
        <v>207</v>
      </c>
      <c r="B17" s="5" t="n">
        <v>-618000</v>
      </c>
      <c r="C17" s="5" t="n">
        <v>-1372000</v>
      </c>
    </row>
    <row r="18" spans="1:3">
      <c r="A18" s="4" t="s">
        <v>208</v>
      </c>
      <c r="B18" s="5" t="n">
        <v>-186000</v>
      </c>
      <c r="C18" s="5" t="n">
        <v>-769000</v>
      </c>
    </row>
    <row r="19" spans="1:3">
      <c r="A19" s="4" t="s">
        <v>209</v>
      </c>
      <c r="B19" s="5" t="n">
        <v>-516000</v>
      </c>
      <c r="C19" s="5" t="n">
        <v>-264000</v>
      </c>
    </row>
    <row r="20" spans="1:3">
      <c r="A20" s="4" t="s">
        <v>210</v>
      </c>
      <c r="B20" s="5" t="n">
        <v>2304000</v>
      </c>
      <c r="C20" s="5" t="n">
        <v>3404000</v>
      </c>
    </row>
    <row r="21" spans="1:3">
      <c r="A21" s="4" t="s">
        <v>211</v>
      </c>
      <c r="B21" s="5" t="n">
        <v>5665000</v>
      </c>
      <c r="C21" s="5" t="n">
        <v>6610000</v>
      </c>
    </row>
    <row r="22" spans="1:3">
      <c r="A22" s="3" t="s">
        <v>212</v>
      </c>
    </row>
    <row r="23" spans="1:3">
      <c r="A23" s="4" t="s">
        <v>213</v>
      </c>
      <c r="B23" s="5" t="n">
        <v>7413000</v>
      </c>
      <c r="C23" s="5" t="n">
        <v>3614000</v>
      </c>
    </row>
    <row r="24" spans="1:3">
      <c r="A24" s="4" t="s">
        <v>214</v>
      </c>
      <c r="B24" s="5" t="n">
        <v>-7502000</v>
      </c>
    </row>
    <row r="25" spans="1:3">
      <c r="A25" s="4" t="s">
        <v>215</v>
      </c>
      <c r="C25" s="5" t="n">
        <v>142000</v>
      </c>
    </row>
    <row r="26" spans="1:3">
      <c r="A26" s="4" t="s">
        <v>216</v>
      </c>
      <c r="C26" s="5" t="n">
        <v>402000</v>
      </c>
    </row>
    <row r="27" spans="1:3">
      <c r="A27" s="4" t="s">
        <v>217</v>
      </c>
      <c r="B27" s="5" t="n">
        <v>13594000</v>
      </c>
      <c r="C27" s="5" t="n">
        <v>-29451000</v>
      </c>
    </row>
    <row r="28" spans="1:3">
      <c r="A28" s="4" t="s">
        <v>218</v>
      </c>
      <c r="B28" s="5" t="n">
        <v>-106000</v>
      </c>
      <c r="C28" s="5" t="n">
        <v>-107000</v>
      </c>
    </row>
    <row r="29" spans="1:3">
      <c r="A29" s="4" t="s">
        <v>219</v>
      </c>
      <c r="B29" s="5" t="n">
        <v>-765000</v>
      </c>
    </row>
    <row r="30" spans="1:3">
      <c r="A30" s="4" t="s">
        <v>220</v>
      </c>
      <c r="B30" s="5" t="n">
        <v>12634000</v>
      </c>
      <c r="C30" s="5" t="n">
        <v>-25400000</v>
      </c>
    </row>
    <row r="31" spans="1:3">
      <c r="A31" s="3" t="s">
        <v>221</v>
      </c>
    </row>
    <row r="32" spans="1:3">
      <c r="A32" s="4" t="s">
        <v>222</v>
      </c>
      <c r="B32" s="5" t="n">
        <v>13658000</v>
      </c>
      <c r="C32" s="5" t="n">
        <v>7909000</v>
      </c>
    </row>
    <row r="33" spans="1:3">
      <c r="A33" s="4" t="s">
        <v>223</v>
      </c>
      <c r="B33" s="5" t="n">
        <v>27000000</v>
      </c>
    </row>
    <row r="34" spans="1:3">
      <c r="A34" s="4" t="s">
        <v>224</v>
      </c>
      <c r="B34" s="5" t="n">
        <v>-10000000</v>
      </c>
    </row>
    <row r="35" spans="1:3">
      <c r="A35" s="4" t="s">
        <v>225</v>
      </c>
      <c r="B35" s="5" t="n">
        <v>-1287000</v>
      </c>
    </row>
    <row r="36" spans="1:3">
      <c r="A36" s="4" t="s">
        <v>226</v>
      </c>
      <c r="B36" s="5" t="n">
        <v>-2336000</v>
      </c>
      <c r="C36" s="5" t="n">
        <v>-2136000</v>
      </c>
    </row>
    <row r="37" spans="1:3">
      <c r="A37" s="4" t="s">
        <v>227</v>
      </c>
      <c r="B37" s="5" t="n">
        <v>-342000</v>
      </c>
      <c r="C37" s="5" t="n">
        <v>-317000</v>
      </c>
    </row>
    <row r="38" spans="1:3">
      <c r="A38" s="4" t="s">
        <v>228</v>
      </c>
      <c r="B38" s="5" t="n">
        <v>-24000</v>
      </c>
      <c r="C38" s="5" t="n">
        <v>6308000</v>
      </c>
    </row>
    <row r="39" spans="1:3">
      <c r="A39" s="4" t="s">
        <v>229</v>
      </c>
      <c r="C39" s="5" t="n">
        <v>5310000</v>
      </c>
    </row>
    <row r="40" spans="1:3">
      <c r="A40" s="4" t="s">
        <v>230</v>
      </c>
      <c r="B40" s="5" t="n">
        <v>-140000</v>
      </c>
    </row>
    <row r="41" spans="1:3">
      <c r="A41" s="4" t="s">
        <v>231</v>
      </c>
      <c r="B41" s="5" t="n">
        <v>5000</v>
      </c>
    </row>
    <row r="42" spans="1:3">
      <c r="A42" s="4" t="s">
        <v>232</v>
      </c>
      <c r="B42" s="5" t="n">
        <v>26534000</v>
      </c>
      <c r="C42" s="5" t="n">
        <v>17074000</v>
      </c>
    </row>
    <row r="43" spans="1:3">
      <c r="A43" s="4" t="s">
        <v>233</v>
      </c>
      <c r="B43" s="5" t="n">
        <v>44833000</v>
      </c>
      <c r="C43" s="5" t="n">
        <v>-1716000</v>
      </c>
    </row>
    <row r="44" spans="1:3">
      <c r="A44" s="4" t="s">
        <v>234</v>
      </c>
      <c r="B44" s="5" t="n">
        <v>550353000</v>
      </c>
      <c r="C44" s="5" t="n">
        <v>195264000</v>
      </c>
    </row>
    <row r="45" spans="1:3">
      <c r="A45" s="4" t="s">
        <v>235</v>
      </c>
      <c r="B45" s="5" t="n">
        <v>595186000</v>
      </c>
      <c r="C45" s="5" t="n">
        <v>193548000</v>
      </c>
    </row>
    <row r="46" spans="1:3">
      <c r="A46" s="3" t="s">
        <v>236</v>
      </c>
    </row>
    <row r="47" spans="1:3">
      <c r="A47" s="4" t="s">
        <v>237</v>
      </c>
      <c r="B47" s="5" t="n">
        <v>279000</v>
      </c>
      <c r="C47" s="5" t="n">
        <v>218000</v>
      </c>
    </row>
    <row r="48" spans="1:3">
      <c r="A48" s="4" t="s">
        <v>238</v>
      </c>
      <c r="B48" s="6" t="n">
        <v>11157000</v>
      </c>
      <c r="C48" s="5" t="n">
        <v>9840000</v>
      </c>
    </row>
    <row r="49" spans="1:3">
      <c r="A49" s="3" t="s">
        <v>239</v>
      </c>
    </row>
    <row r="50" spans="1:3">
      <c r="A50" s="4" t="s">
        <v>240</v>
      </c>
      <c r="C50" s="6" t="n">
        <v>54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53:23Z</dcterms:created>
  <dcterms:modified xmlns:dcterms="http://purl.org/dc/terms/" xmlns:xsi="http://www.w3.org/2001/XMLSchema-instance" xsi:type="dcterms:W3CDTF">2020-05-06T13:53:23Z</dcterms:modified>
</cp:coreProperties>
</file>